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counting Policies" sheetId="8" r:id="rId8"/>
    <s:sheet name="Accumulated Other Comprehensive" sheetId="9" r:id="rId9"/>
    <s:sheet name="Divestitures" sheetId="10" r:id="rId10"/>
    <s:sheet name="Asset Impairment and Mine Closu" sheetId="11" r:id="rId11"/>
    <s:sheet name="Losses Related to Patriot Coal " sheetId="12" r:id="rId12"/>
    <s:sheet name="Inventories" sheetId="13" r:id="rId13"/>
    <s:sheet name="Investments in Available-for-Sa" sheetId="14" r:id="rId14"/>
    <s:sheet name="Derivatives" sheetId="15" r:id="rId15"/>
    <s:sheet name="Accrued Expenses and Other Curr" sheetId="16" r:id="rId16"/>
    <s:sheet name="Debt and Financing Arrangements" sheetId="17" r:id="rId17"/>
    <s:sheet name="Income Taxes" sheetId="18" r:id="rId18"/>
    <s:sheet name="Fair Value Measurements" sheetId="19" r:id="rId19"/>
    <s:sheet name="Loss Per Common Share" sheetId="20" r:id="rId20"/>
    <s:sheet name="Employee Benefit Plans" sheetId="21" r:id="rId21"/>
    <s:sheet name="Commitments and Contingencies" sheetId="22" r:id="rId22"/>
    <s:sheet name="Segment Information" sheetId="23" r:id="rId23"/>
    <s:sheet name="Subsequent Events" sheetId="24" r:id="rId24"/>
    <s:sheet name="Supplemental Consolidating Fina" sheetId="25" r:id="rId25"/>
    <s:sheet name="Basis of Presentation (Policy)" sheetId="26" r:id="rId26"/>
    <s:sheet name="Accumulated Other Comprehensi27" sheetId="27" r:id="rId27"/>
    <s:sheet name="Inventories (Tables)" sheetId="28" r:id="rId28"/>
    <s:sheet name="Investments in Available-for-29" sheetId="29" r:id="rId29"/>
    <s:sheet name="Derivatives (Tables)" sheetId="30" r:id="rId30"/>
    <s:sheet name="Accrued Expenses and Other Cu31" sheetId="31" r:id="rId31"/>
    <s:sheet name="Debt and Financing Arrangemen32" sheetId="32" r:id="rId32"/>
    <s:sheet name="Fair Value Measurements (Tables" sheetId="33" r:id="rId33"/>
    <s:sheet name="Employee Benefit Plans (Tables)" sheetId="34" r:id="rId34"/>
    <s:sheet name="Segment Information (Tables)" sheetId="35" r:id="rId35"/>
    <s:sheet name="Supplemental Consolidating Fi36" sheetId="36" r:id="rId36"/>
    <s:sheet name="Basis of Presentation (Narrativ" sheetId="37" r:id="rId37"/>
    <s:sheet name="Accumulated Other Comprehensi38" sheetId="38" r:id="rId38"/>
    <s:sheet name="Accumulated Other Comprehensi39" sheetId="39" r:id="rId39"/>
    <s:sheet name="Divestitures (Narrative) (Detai" sheetId="40" r:id="rId40"/>
    <s:sheet name="Asset Impairment and Mine Clo41" sheetId="41" r:id="rId41"/>
    <s:sheet name="Losses Related to Patriot Coa42" sheetId="42" r:id="rId42"/>
    <s:sheet name="Inventories (Details)" sheetId="43" r:id="rId43"/>
    <s:sheet name="Investments in Available-for-44" sheetId="44" r:id="rId44"/>
    <s:sheet name="Investments in Available-for-45" sheetId="45" r:id="rId45"/>
    <s:sheet name="Derivatives (Narrative) (Detail" sheetId="46" r:id="rId46"/>
    <s:sheet name="Derivatives (Schedule of Price " sheetId="47" r:id="rId47"/>
    <s:sheet name="Derivatives (Disclosure Of Fair" sheetId="48" r:id="rId48"/>
    <s:sheet name="Derivatives (Net Derivatives As" sheetId="49" r:id="rId49"/>
    <s:sheet name="Derivatives (Effects Of Derivat" sheetId="50" r:id="rId50"/>
    <s:sheet name="Accrued Expenses and Other Cu51" sheetId="51" r:id="rId51"/>
    <s:sheet name="Debt and Financing Arrangemen52" sheetId="52" r:id="rId52"/>
    <s:sheet name="Debt and Financing Arrangemen53" sheetId="53" r:id="rId53"/>
    <s:sheet name="Income Taxes (Narrative) (Detai" sheetId="54" r:id="rId54"/>
    <s:sheet name="Fair Value Measurements (Narrat" sheetId="55" r:id="rId55"/>
    <s:sheet name="Fair Value Measurements (Summar" sheetId="56" r:id="rId56"/>
    <s:sheet name="Fair Value Measurements (Summ57" sheetId="57" r:id="rId57"/>
    <s:sheet name="Loss Per Common Share (Narrativ" sheetId="58" r:id="rId58"/>
    <s:sheet name="Employee Benefit Plans (Pension" sheetId="59" r:id="rId59"/>
    <s:sheet name="Commitments and Contingencies (" sheetId="60" r:id="rId60"/>
    <s:sheet name="Segment Information (Schedule O" sheetId="61" r:id="rId61"/>
    <s:sheet name="Segment Information (Reconcilia" sheetId="62" r:id="rId62"/>
    <s:sheet name="Subsequent Events (Narrative) (" sheetId="63" r:id="rId63"/>
    <s:sheet name="Supplemental Consolidating Fi64" sheetId="64" r:id="rId64"/>
    <s:sheet name="Supplemental Consolidating Fi65" sheetId="65" r:id="rId65"/>
    <s:sheet name="Supplemental Consolidating Fi66" sheetId="66" r:id="rId66"/>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5</t>
  </si>
  <si>
    <t>Oct. 20, 2015</t>
  </si>
  <si>
    <t>Document and Entity Information [Abstract]</t>
  </si>
  <si>
    <t>Entity Registrant Name</t>
  </si>
  <si>
    <t>ARCH COAL INC</t>
  </si>
  <si>
    <t>Entity Central Index Key</t>
  </si>
  <si>
    <t>Document Type</t>
  </si>
  <si>
    <t>10-Q</t>
  </si>
  <si>
    <t>Document Period End Date</t>
  </si>
  <si>
    <t>Sep. 30,
		2015</t>
  </si>
  <si>
    <t>Amendment Flag</t>
  </si>
  <si>
    <t>false</t>
  </si>
  <si>
    <t>Current Fiscal Year End Date</t>
  </si>
  <si>
    <t>--12-31</t>
  </si>
  <si>
    <t>Document Fiscal Year Focus</t>
  </si>
  <si>
    <t>Document Fiscal Period Focus</t>
  </si>
  <si>
    <t>Q3</t>
  </si>
  <si>
    <t>Entity Filer Category</t>
  </si>
  <si>
    <t>Large Accelerated Filer</t>
  </si>
  <si>
    <t>Entity Current Reporting Status</t>
  </si>
  <si>
    <t>Yes</t>
  </si>
  <si>
    <t>Entity Common Stock, Shares Outstanding</t>
  </si>
  <si>
    <t>Condensed Consolidated Statements of Operations - USD ($) shares in Thousands, $ in Thousands</t>
  </si>
  <si>
    <t>3 Months Ended</t>
  </si>
  <si>
    <t>Sep. 30, 2014</t>
  </si>
  <si>
    <t>Income Statement [Abstract]</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Losses from disposed operations resulting from Patriot Coal bankruptcy</t>
  </si>
  <si>
    <t>Selling, general and administrative expenses</t>
  </si>
  <si>
    <t>Other operating (income) expense, net</t>
  </si>
  <si>
    <t>Total operating expenses</t>
  </si>
  <si>
    <t>Loss from operations</t>
  </si>
  <si>
    <t>Interest expense, net</t>
  </si>
  <si>
    <t>Interest expense</t>
  </si>
  <si>
    <t>Interest and investment income</t>
  </si>
  <si>
    <t>Nonoperating expense</t>
  </si>
  <si>
    <t>Expenses related to debt restructuring</t>
  </si>
  <si>
    <t>Loss before income taxes</t>
  </si>
  <si>
    <t>Benefit from income taxes</t>
  </si>
  <si>
    <t>Net loss</t>
  </si>
  <si>
    <t>Net loss per common share</t>
  </si>
  <si>
    <t>Basic and diluted LPS - Net loss (usd per share)</t>
  </si>
  <si>
    <t>Basic and diluted weighted average shares outstanding (shares)</t>
  </si>
  <si>
    <t>Dividends declared per common share (usd per share)</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densed Consolidated Balance Sheets - USD ($) $ in Thousands</t>
  </si>
  <si>
    <t>Dec. 31, 2014</t>
  </si>
  <si>
    <t>Current assets</t>
  </si>
  <si>
    <t>Cash and cash equivalents</t>
  </si>
  <si>
    <t>Short term investments</t>
  </si>
  <si>
    <t>Restricted cash</t>
  </si>
  <si>
    <t>Trade accounts receivable</t>
  </si>
  <si>
    <t>Other receivables</t>
  </si>
  <si>
    <t>Inventories</t>
  </si>
  <si>
    <t>Prepaid royalties</t>
  </si>
  <si>
    <t>Deferred income taxes</t>
  </si>
  <si>
    <t>Coal derivative asset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deficit</t>
  </si>
  <si>
    <t>Common stock, $0.01 par value, authorized 26,000 shares, issued 21,443 shares and 21,379 shares at September 30, 2015 and December 31, 2014, respectively</t>
  </si>
  <si>
    <t>Paid-in capital</t>
  </si>
  <si>
    <t>Treasury stock, at cost, 152 shares at September 30, 2015 and December 31, 2014</t>
  </si>
  <si>
    <t>Accumulated deficit</t>
  </si>
  <si>
    <t>Accumulated other comprehensive income</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Operating activties</t>
  </si>
  <si>
    <t>Adjustments to reconcile net loss to cash used in operating activities:</t>
  </si>
  <si>
    <t>Amortization relating to financing activities</t>
  </si>
  <si>
    <t>Prepaid royalties expensed</t>
  </si>
  <si>
    <t>Employee stock-based compensation expense</t>
  </si>
  <si>
    <t>Asset impairment and non-cash mine closure costs</t>
  </si>
  <si>
    <t>Amortization of premiums on debt securities held</t>
  </si>
  <si>
    <t>Gains on disposals and divestitures, net</t>
  </si>
  <si>
    <t>Changes in:</t>
  </si>
  <si>
    <t>Receivables</t>
  </si>
  <si>
    <t>Accounts payable, accrued expenses and other current liabilities</t>
  </si>
  <si>
    <t>Income taxes, net</t>
  </si>
  <si>
    <t>Other</t>
  </si>
  <si>
    <t>Cash provided by (used in) operating activities</t>
  </si>
  <si>
    <t>Investing activities</t>
  </si>
  <si>
    <t>Capital expenditures</t>
  </si>
  <si>
    <t>Additions to prepaid royalties</t>
  </si>
  <si>
    <t>Proceeds from disposals and divestitures</t>
  </si>
  <si>
    <t>Purchases of marketable securities</t>
  </si>
  <si>
    <t>Proceeds from sale or maturity of marketable securities and other investments</t>
  </si>
  <si>
    <t>Investments in and advances to affiliates</t>
  </si>
  <si>
    <t>Cash used in investing activities</t>
  </si>
  <si>
    <t>Financing activities</t>
  </si>
  <si>
    <t>Payments on term loan</t>
  </si>
  <si>
    <t>Net payments on other debt</t>
  </si>
  <si>
    <t>Dividends paid</t>
  </si>
  <si>
    <t>Debt financing costs</t>
  </si>
  <si>
    <t>Deposits of restricted cash</t>
  </si>
  <si>
    <t>Cash used in financing activitie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Arch Coal, Inc. and its subsidiar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All subsidiaries are wholly-owned. Intercompany transactions and accounts have been eliminated in consolidation. On August 4, 2015 we effected a 1-for-10 reverse stock split of our common stock. Each stockholder's percentage ownership and proportional voting power remained unchanged as a result of the reverse stock split. All applicable share data, per share amounts and related information in the Condensed Consolidated Financial Statements and notes thereto have been adjusted retroactively to give effect to the 1-for-10 reverse stock split.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5 are not necessarily indicative of results to be expected for the year ending December 31, 2015 . These financial statements should be read in conjunction with the audited financial statements and related notes as of and for the year ended December 31, 2014 included in the Company’s Annual Report on Form 10-K filed with the U.S. Securities and Exchange Commission. The Company incurred a net loss for the years ended 2014, 2013 and 2012 and will report a net loss in the current year as well. Additionally, in 2014 and 2015, the Company has been unable to generate sufficient cash to cover interest expense and capital expenditures. The Company launched subordinated debt exchange offers in July 2015 that, if successful, would have substantially improved the Company’s leverage profile. The exchange offers were terminated on October 27, 2015 as a result of various factors, including the actions of the Company’s term lenders in directing the term loan agent not to execute the required documents as well as highly challenging market conditions. With the extremely challenging market conditions currently facing the industry, the Company will require a significant restructuring of its balance sheet to continue to operate as a going concern over the long term. The Company is currently in active dialogue with various creditors with respect to restructuring of the Company’s balance sheet. The Company’s mining operations and customer shipments are continuing as normal and the Company has no near-term maturities. The accompanying consolidated financial statements have been prepared assuming that the Company will continue as a going concern. The Company’s ability to continue as a going concern is contingent upon the Company’s ability to restructure its balance sheet with the various creditor parties; there can be no assurance that these efforts will results in any such agreement. The accompanying consolidated financial statements do not include any adjustments related to the recoverability and classification of assets or the amounts and classification of liabilities that might be necessary should the Company be unable to continue as a going concern.</t>
  </si>
  <si>
    <t>Accounting Policies</t>
  </si>
  <si>
    <t>Accounting Policies [Abstract]</t>
  </si>
  <si>
    <t>Accounting Policies In April 2015, the Financial Accounting Standards Board (“FASB”) issued the Accounting Standards Update No. 2015-03 (“ASU 2015-03”), Simplifying the Presentation of Debt Issuance Costs. 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Upon adoption of this guidance, the current financial statement classification of debt issuance costs will change from total assets to long-term debt on our Condensed Consolidated Balance Sheet.</t>
  </si>
  <si>
    <t>Accumulated Other Comprehensive Income</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4 $ 2,550 $ 2,860 $ (2,169 ) $ 3,241 Unrealized gains (losses) 3,919 — (3,401 ) 518 Amounts reclassified from AOCI (4,354 ) 3,168 3,394 2,208 Balance at September 30, 2015 $ 2,115 $ 6,028 $ (2,176 ) $ 5,967 The following amounts were reclassified out of AOCI: Amounts Reclassified from AOCI Line Item in the Condensed Consolidated Statement of Operations Three Months Ended September 30, Nine Months Ended September 30, Details About AOCI Components 2015 2014 2015 2014 (In thousands) Derivative instruments $ 3,598 $ 892 $ 6,806 $ 1,346 Revenues (1,295 ) (321 ) (2,452 ) (485 ) Benefit from income taxes $ 2,303 $ 571 $ 4,354 $ 861 Net of tax Pension, postretirement and other post-employment benefits Amortization of prior service credits (1) $ 2,083 $ 1,759 $ 6,250 $ 6,976 Amortization of actuarial gains (losses), net (1) (3,266 ) (550 ) (11,200 ) (1,650 ) (1,183 ) 1,209 (4,950 ) 5,326 426 (435 ) 1,782 (1,917 ) Benefit from income taxes $ (757 ) $ 774 $ (3,168 ) $ 3,409 Net of tax Available-for-sale securities $ (1,081 ) $ (145 ) $ (5,308 ) $ (1,824 ) Interest and investment income 358 53 1,914 657 Benefit from income taxes $ (723 ) $ (92 ) $ (3,394 ) $ (1,167 ) Net of tax 1 Production-related benefits and workers' compensation costs are included in inventoriable production costs. </t>
  </si>
  <si>
    <t>Divestitures</t>
  </si>
  <si>
    <t>Discontinued Operations and Disposal Groups [Abstract]</t>
  </si>
  <si>
    <t>Divestitures During the first quarter of 2014, the Company entered into agreements to sell an operating thermal coal complex and an idled thermal coal mine in Kentucky and the Company's ADDCAR subsidiary, which manufactures a patented highwall mining system. The sales closed in the first quarter of 2014 for total consideration of $45.3 million . The Company received $26.3 million in cash in the first quarter of 2014, and the remainder was paid in the second and fourth quarters of 2014. The Company recognized a net pre-tax gain of $14.3 million from these divestitures, reflected in "other operating (income) expense, net" in the Condensed Consolidated Statements of Operations.</t>
  </si>
  <si>
    <t>Asset Impairment and Mine Closure Costs</t>
  </si>
  <si>
    <t>Restructuring and Related Activities [Abstract]</t>
  </si>
  <si>
    <t>Asset Impairment and Mine Closure Costs The following describes the costs reflected on the line "Asset impairment and mine closure costs" in the Condensed Consolidated Statements of Operations. As a result of the continued deterioration in thermal and metallurgical coal markets and projections for a muted pricing recovery, certain of the Company’s mine complexes have incurred and are expected to continue to incur operating losses. The company has determined that the further weakening of the pricing environment in the third quarter and the projected operating losses represent indicators of impairment with respect to certain of its long-lived assets or assets groups. Using current pricing expectations which reflect marketplace participant assumptions, life of mine cash flows were used to determine if the undiscounted cash flows exceed the current asset values for certain operating complexes in the Company’s Appalachia segment. For two operating complexes, the undiscounted cash flows did not exceed the carrying value of the long-lived assets. Discounted cash flows were utilized to reduce the carrying value of those assets to fair value. The discount rate used reflects the current financial difficulties present in the commodities sector in general and coal mining specifically; the perceived risk of financing coal mining in light of industry defaults; and the lack of an active market for buying or selling coal mining assets. Additionally, the Company determined that the current market conditions represent an indicator of impairment for certain undeveloped coal properties that were acquired in times of significantly higher coal prices. Current prices and the significant capital outlay that would be required to develop these reserves indicate that the carrying value is not recoverable. As a result the Company recorded a $2.1 billion asset impairment charge in the current quarter of which $1.7 billion was recorded to our Appalachian segment, and the remaining $0.4 billion to other operating segments. The remaining fair value of the impaired assets is $470.6 million . During the second quarter of 2015, the Company recorded $19.1 million to "Asset impairment and mine closure costs" in the Condensed Consolidated Statements of Operations. An impairment charge of $12.2 million relates to the portion of an advance royalty balance on a reserve base mined at the Company's Mountain Laurel, Spruce and Briar Branch operations that will not be recouped based on latest estimates of sales volume and pricing through the March 2017 recoupment period. Additionally, the company recorded a $5.6 million impairment charge related to the closure of a higher-cost mining complex serving the metallurgical coal markets. In response to weak metallurgical coal markets, the Company idled a higher-cost mining complex in the third quarter of 2014 in order to concentrate on metallurgical coal production from its lowest-cost and highest-margin operations. Closure charges of $5.1 million were recognized during the third quarter of 2014 relating to the idling.</t>
  </si>
  <si>
    <t>Losses Related to Patriot Coal Bankruptcy</t>
  </si>
  <si>
    <t xml:space="preserve"> Losses from disposed operations resulting from Patriot Coal bankruptcy On December 31, 2005, Arch entered into a purchase and sale agreement with Magnum to sell certain operations. On July 23, 2008, Patriot acquired Magnum. On May 12, 2015, Patriot and certain of its wholly owned subsidiaries (“Debtors”), including Magnum, filed voluntary petitions for reorganization under Chapter 11 of the U.S. Code in the U.S. Bankruptcy Court for the Eastern District of Virginia. Subsequently, on October 28, 2015, Patriot’s Plan of Reorganization was approved, including an authorization to reject their collective bargaining agreements and modify certain union-related retiree benefits. As a result of the Plan of Reorganization, the Company became statutorily responsible for retiree medical benefits pursuant to Section 9711 of the Coal Industry Retiree Health Benefit Act of 1992 for certain retirees of Magnum who retired prior to October 1, 1994. In addition, the Company has provided surety bonds to Patriot related to permits that were sold to an affiliate of Virginia Conservation Legacy Fund, Inc. (“VCLF”). Should VCLF not perform required reclamation, the Company would incur losses under the bonds and related indemnity agreements. During the third quarter of 2015, the Company recognized $149.3 million in losses related to the previously disposed operations as a result of the Patriot Coal bankruptcy.</t>
  </si>
  <si>
    <t>Inventory Disclosure [Abstract]</t>
  </si>
  <si>
    <t>Inventories Inventories consist of the following: September 30, December 31, 2015 2014 (In thousands) Coal $ 119,785 $ 71,901 Repair parts and supplies 119,250 118,352 $ 239,035 $ 190,253 The repair parts and supplies are stated net of an allowance for slow-moving and obsolete inventories of $6.7 million at September 30, 2015 and $6.6 million at December 31, 2014 .</t>
  </si>
  <si>
    <t>Investments in Available-for-Sale Securities</t>
  </si>
  <si>
    <t>Available-for-sale Securities [Abstract]</t>
  </si>
  <si>
    <t>Investments in Available-for-Sale Securities The Company has invested in marketable debt securities, primarily highly liquid investment 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September 30, 2015 Balance Sheet Accumulated Classification Gross Unrealized Fair Short-Term Other Cost Basis Gains Losses Value Investments Assets (In thousands) Available-for-sale: Corporate notes and bonds $ 199,440 $ 359 $ (68 ) $ 199,731 $ 199,731 $ — Equity securities 3,937 549 (2,871 ) 1,615 — 1,615 Total Investments $ 203,377 $ 908 $ (2,939 ) $ 201,346 $ 199,731 $ 1,615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he aggregate fair value of investments with unrealized losses that were owned for less than a year was $56.1 million and $163.0 million at September 30, 2015 and December 31, 2014 , respectively. The aggregate fair value of investments with unrealized losses that were owned for over a year, and were also in a continuous unrealized loss position during that time, was $0.2 million and $86.1 million at September 30, 2015 and December 31, 2014 , respectively. The unrealized losses in the Company's portfolio are the result of normal market fluctuations. The Company does not currently intend to sell these investments before recovery of their amortized cost base. The debt securities outstanding at September 30, 2015 have maturity dates ranging from the fourth quarter of 2015 through the first quarter of 2017 . The Company classifies its investments as current based on the nature of the investments and their availability to provide cash for use in current operations.</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55 to 65 million gallons per year of diesel fuel for use in its operations during 2015 and 2016. To protect the Company’s cash flows from increases in the price of diesel fuel for its operations, the Company uses forward physical diesel purchase contracts and purchased heating oil call options. At September 30, 2015 , the Company had protected the price of approximately 100% of its expected purchases for the remainder of the year with out-of-the-money call options with an average strike price of $3.13 per gallon. Additionally, the Company has protected approximately 67% of our expected 2016 purchases with out-of-the-money call options with an average strike price of $2.26 per gallon. At September 30, 2015 , the Company had outstanding heating oil call options for approximately 54 million gallons for the purpose of managing the price risk associated with future diesel purchases. These positions are not accounted for as hedges. Coal price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September 30, 2015 , the Company held derivatives for risk management purposes that are expected to settle in the following years: (Tons in thousands) 2015 2016 Total Coal sales 1,205 280 1,485 Coal purchases 696 240 936 The Company has also entered into a nominal quantity of natural gas put options to protect the Company from decreases in natural gas prices, which could impact coal demand. These options are not accounted for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1.4 million of gains during the remainder of 2015 and $5.3 million of gains in 2016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September 30, 2015 December 31, 2014 Fair Value of Derivatives Asset Liability Asset Liability (In thousands) Derivative Derivative Derivative Derivative Derivatives Designated as Hedging Instruments Coal $ 1,608 $ — $ 6,535 $ (2,492 ) Derivatives Not Designated as Hedging Instruments Heating oil -- diesel purchases 600 — 300 — Coal -- held for trading purposes 121,312 (114,636 ) 96,898 (93,272 ) Coal -- risk management 9,965 (6,257 ) 8,510 (3,688 ) Natural gas 1,215 — — — Foreign currency 285 — Total 133,377 (120,893 ) 105,708 (96,960 ) Total derivatives 134,985 (120,893 ) 112,243 (99,452 ) Effect of counterparty netting (120,357 ) 120,357 (98,686 ) 98,686 Net derivatives as classified in the balance sheets $ 14,628 $ (536 ) $ 14,092 $ 13,557 $ (766 ) $ 12,791 September 30, 2015 December 31, 2014 Net derivatives as reflected on the balance sheets (in thousands) Heating oil and foreign currency Other current assets $ 885 $ 300 Coal and natural gas Coal derivative assets 13,743 13,257 Accrued expenses and other current liabilities (536 ) (766 ) $ 14,092 $ 12,791 The Company had a current asset for the right to reclaim cash collateral of $2.9 million at September 30, 2015 and the obligation to return cash collateral of $2.4 million at December 31, 2014 , respectively. These amounts are not included with the derivatives presented in the table above and are included in "other current assets" and "accrued expenses and other current liabilities", respectively, in the accompanying Condensed Consolidated Balance Sheets. The effects of derivatives on measures of financial performance are as follows: Derivatives used in Cash Flow Hedging Relationships (in thousands) Three Months Ended September 30, Gain (Loss) Recognized in Other Comprehensive Income(Effective Portion) Gains (Losses) Reclassified from Other Comprehensive Income into Income (Effective Portion) 2015 2014 2015 2014 Coal sales (1) $ 3,636 $ 3,449 $ 6,683 $ 1,639 Coal purchases (2) (2,561 ) (2,041 ) (3,084 ) (747 ) Totals $ 1,075 $ 1,408 $ 3,599 $ 892 No ineffectiveness or amounts excluded from effectiveness testing relating to the Company’s cash flow hedging relationships were recognized in the results of operations in the three month periods ended September 30, 2015 and 2014 . Derivatives Not Designated as Hedging Instruments (in thousands) Three Months Ended September 30, Gain (Loss) Recognized 2015 2014 Coal — unrealized (3) $ (809 ) $ 1,610 Coal — realized (4) $ 511 $ 502 Natural gas — unrealized (3) $ (16 ) $ 238 Heating oil — diesel purchases (4) $ (5,525 ) $ (3,746 ) Heating oil — fuel surcharges (4) $ — $ (104 ) Foreign currency (4) $ (602 ) $ —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Effective Portion) Gains (Losses) Reclassified from Other Comprehensive Income into Income 2015 2014 2015 2014 Coal sales (1) 12,738 $ 4,806 $ 12,555 $ 2,568 Coal purchases (2) (6,612 ) (2,162 ) (5,748 ) (1,222 ) Totals $ 6,126 $ 2,644 $ 6,807 $ 1,346 No ineffectiveness or amounts excluded from effectiveness testing relating to the Company’s cash flow hedging relationships were recognized in the results of operations in the nine month periods ended September 30, 2015 and 2014 . Derivatives Not Designated as Hedging Instruments (in thousands) Nine Months Ended September 30, Gain (Loss) Recognized 2015 2014 Coal — unrealized (3) $ (2,095 ) $ 455 Coal — realized (4) $ 2,428 $ 4,699 Natural gas — unrealized (3) $ (78 ) $ (21 ) Heating oil — diesel purchases (4) $ (7,262 ) $ (6,709 ) Heating oil — fuel surcharges (4) $ — $ (405 ) Foreign currency (4) $ (602 ) $ — ____________________________________________________________ Location in statement of operations: (1) — Revenues (2) — Cost of sales (3) — Change in fair value of coal derivatives and coal trading activities, net (4) — Other operating (income) expense, net Based on fair values at September 30, 2015 , gains on derivative contracts designated as hedge instruments in cash flow hedges of approximately $0.9 million are expected to be reclassified from other comprehensive income into earnings during the next twelve months. Related to its trading portfolio, the Company recognized net unrealized and realized gains of $4.4 million and $1.9 million during the three months ended September 30, 2015 and 2014 , respectively; and net unrealized and realized gains of $3.3 million and $5.4 million during the nine months ended September 30, 2015 and 2014 .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si>
  <si>
    <t>Accrued Expenses and Other Current Liabilities</t>
  </si>
  <si>
    <t>Payables and Accruals [Abstract]</t>
  </si>
  <si>
    <t xml:space="preserve"> Accrued Expenses and Other Current Liabilities Accrued expenses and other current liabilities consist of the following: September 30, December 31, 2015 2014 (In thousands) Payroll and employee benefits $ 52,305 $ 73,362 Taxes other than income taxes 111,208 114,598 Interest 77,423 30,384 Acquired sales contracts 4,946 12,453 Workers’ compensation 17,635 16,714 Asset retirement obligations 19,199 19,222 Other 28,031 35,663 $ 310,747 $ 302,396</t>
  </si>
  <si>
    <t>Debt and Financing Arrangements</t>
  </si>
  <si>
    <t>Debt Disclosure [Abstract]</t>
  </si>
  <si>
    <t>Debt and Financing Arrangements September 30, December 31, 2015 2014 (In thousands) Term loan due 2018 ($1.9 billion face value) $ 1,879,261 $ 1,890,846 7.00% senior notes due 2019 at par 1,000,000 1,000,000 9.875% senior notes due 2019 ($375.0 million face value) 365,050 363,493 8.00% senior secured notes due 2019 at par 350,000 350,000 7.25% senior notes due 2020 at par 500,000 500,000 7.25% senior notes due 2021 at par 1,000,000 1,000,000 Other 46,418 56,031 5,140,729 5,160,370 Less current maturities of debt 32,237 36,885 Long-term debt $ 5,108,492 $ 5,123,485 As of September 30, 2015, availability under our revolver was subject to limits on secured debt in our indentures. At September 30, 2015, the limit under our most restrictive indenture did not provide meaningful availability under the revolver and, as a result, on November 6, 2015 we delivered an irrevocable 5 day notice to the administrative agent to voluntarily terminate all commitments thereunder, which will terminate on November 11, 2015. We had no borrowings outstanding under our revolving credit facility at September 30, 2015 and had not been using it as a source of liquidity in the recent past. At September 30, 2015, we had utilized $185.2 million of our $200.0 million receivables securitization facility for letters of credit. The credit agreement related to the securitization facility expires on December 8, 2017, unless the Company's minimum liquidity, including liquid assets, falls below $550 million . If liquidity falls below $550 million , the expiration date of the securitization facility becomes the earlier of December 8, 2017 or nine months from the date that liquidity falls below the minimum.</t>
  </si>
  <si>
    <t>Income Taxes</t>
  </si>
  <si>
    <t>Income Tax Disclosure [Abstract]</t>
  </si>
  <si>
    <t xml:space="preserve"> Income Taxes During the first nine months of 2015, the Company determined it was more likely than not that the federal and state net operating losses it expects to generate in 2015 will not be realized based on projections of future taxable income. Accordingly, the estimated annual effective rate for the year ended December 31, 2015 includes the impact of recording a valuation allowance against these attributes. During the nine months ended September 30, 2015 , the Company realized a net tax benefit of $351.3 million , which included a $794.0 million tax benefit associated with the asset impairment charges partially offset by a valuation allowance of $426.4 million for federal net operating losses and tax credits and $19.3 million for the state net operating losses. During the first nine months of 2014, the Company increased its valuation allowance for the portion of the federal and state net operating losses it expected to generate in 2014. The Company increased its valuation allowance by $51.7 million for the federal net operating losses and $6.3 million for the state net operating losses.</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September 30, 2015 . The table below sets forth, by level, the Company’s financial assets and liabilities that are recorded at fair value in the accompanying condensed consolidated balance sheet: September 30, 2015 Total Level 1 Level 2 Level 3 (In thousands) Assets: Investments in marketable securities $ 201,346 $ 1,615 $ 199,731 $ — Derivatives 14,628 8,322 890 5,416 Total assets $ 215,974 $ 9,937 $ 200,621 $ 5,416 Liabilities: Derivatives $ 536 $ — $ 536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September 30, 2015 Nine Months Ended September 30, 2015 (In thousands) Balance, beginning of period $ 7,840 $ 3,040 Realized and unrealized losses recognized in earnings, net (4,200 ) (6,028 ) Realized and unrealized gains recognized in other comprehensive income, net — (1,341 ) Purchases 2,334 11,959 Issuances (558 ) (2,214 ) Ending balance $ 5,416 $ 5,416 Net unrealized losses of $3.9 million and net unrealized losses of $5.1 million were recognized during the three and nine months ended September 30, 2015 , respectively, related to level 3 financial instruments held on September 30, 2015 . Fair Value of Long-Term Debt At September 30, 2015 and December 31, 2014 , the fair value of the Company’s debt, including amounts classified as current, was $1.4 billion and $2.7 billion , respectively. Fair values are based upon observed prices in an active market, when available, or from valuation models using market information, which fall into Level 2 in the fair value hierarchy.</t>
  </si>
  <si>
    <t>Loss Per Common Share</t>
  </si>
  <si>
    <t>Earnings Per Share [Abstract]</t>
  </si>
  <si>
    <t>Loss Per Common Share The effect of options, restricted stock and restricted stock units that were excluded from the calculation of diluted weighted average shares outstanding because the exercise price or grant price of the securities exceeded the average market price of the Company's common stock were: 1.0 million shares of common stock for both the three and nine months ended September 30, 2015 , respectively; and 1.0 million shares of common stock for both the three and nine months ended September 30, 2014 . The weighted average share impacts of options, restricted stock and restricted stock units that were excluded from the calculation of weighted average shares due to the Company's incurring a net loss for the three and nine months ended September 30, 2015 were 0.1 million shares; and 0.2 million shares for the both the three and nine months ended September 30, 2014, respectively.</t>
  </si>
  <si>
    <t>Employee Benefit Plans</t>
  </si>
  <si>
    <t>Pension and Other Postretirement Benefit Expense [Abstract]</t>
  </si>
  <si>
    <t>Employee Benefit Plans The following table details the components of pension benefit costs (credits): Three Months Ended September 30, Nine Months Ended September 30, 2015 2014 2015 2014 (In thousands) Service cost $ 2 $ 4,910 $ 7 $ 16,311 Interest cost 3,688 4,278 10,953 12,834 Expected return on plan assets (5,044 ) (5,929 ) (15,275 ) (17,786 ) Curtailments 526 1,504 526 1,504 Amortization of prior service costs (credits) — (51 ) — (158 ) Amortization of other actuarial losses 1,395 741 6,638 2,221 Net benefit cost $ 567 $ 5,453 $ 2,849 $ 14,926 The following table details the components of other postretirement benefit costs (credits): Three Months Ended September 30, Nine Months Ended September 30, 2015 2014 2015 2014 (In thousands) Service cost $ 216 $ 383 $ 649 $ 1,267 Interest cost 321 460 964 1,381 Amortization of prior service credits (2,084 ) (2,500 ) (6,251 ) (7,502 ) Amortization of other actuarial losses (gains) (527 ) (191 ) (1,582 ) (571 ) Net benefit credit $ (2,074 ) $ (1,848 ) $ (6,220 ) $ (5,425 )</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As of September 30, 2015 and December 31, 2014 , the Company had accrued $4.1 million and $22.3 million , respectively, for all legal matters, including $4.1 million and $10.1 million , respectively, classified as current. The ultimate resolution of any such legal matter could result in outcomes which may be materially different from amounts the Company has accrued for such matters.</t>
  </si>
  <si>
    <t>Segment Information</t>
  </si>
  <si>
    <t>Segment Reporting [Abstract]</t>
  </si>
  <si>
    <t xml:space="preserve">Segment Information 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adjusted EBITDA, as well as on other non-financial measures, such as safety and environmental performance. The Company’s reportable segments are the Powder River Basin (PRB) segment, with operations in Wyoming; and the Appalachia (APP) segment, with operations primarily in West Virginia. The “Other” category combines other operating segments and includes the Company’s coal mining operations in Colorado and Illinois. Operating segment results for the three and nine months ended September 30, 2015 and 2014 are presented below. The Company uses Adjusted EBITDA to assess the operating segments’ performance and to allocate resources. The Company’s management believes that Adjusted EBITDA presents a useful measure of our ability to service existing debt and incur additional debt based on ongoing operations. Corporate, Other and Eliminations includes the change in fair value of coal derivatives and coal trading activities, net; corporate overhead; land management; other support functions; and the elimination of intercompany transactions. PRB APP Other Operating Segments Corporate, Other and Eliminations Consolidated (in thousands) Three Months Ended September 30, 2015 Revenues $ 390,360 $ 205,573 $ 92,611 $ — $ 688,544 Adjusted EBITDA 86,204 41,754 12,927 (6,080 ) 134,805 Depreciation, depletion and amortization 47,321 44,098 11,193 1,353 103,965 Amortization of acquired sales contracts, net (1,124 ) (870 ) — — (1,994 ) Capital expenditures 869 3,990 2,889 2,141 9,889 Three Months Ended September 30, 2014 Revenues $ 389,386 $ 272,354 $ 80,440 $ — $ 742,180 Adjusted EBITDA 62,771 12,327 22,412 (25,608 ) 71,902 Depreciation, depletion and amortization 43,962 48,867 10,499 1,827 105,155 Amortization of acquired sales contracts, net (1,200 ) (1,815 ) 3 (1 ) (3,013 ) Capital expenditures 8,174 9,240 4,678 863 22,955 Nine Months Ended September 30, 2015 Revenues $ 1,124,046 $ 653,310 $ 232,655 $ — $ 2,010,011 Adjusted EBITDA 214,920 92,988 22,074 (68,077 ) 261,905 Depreciation, depletion and amortization 134,393 135,028 32,082 4,708 306,211 Amortization of acquired sales contracts, net (3,170 ) (3,858 ) — — (7,028 ) Total assets 1,711,945 1,374,436 321,449 2,440,167 5,847,997 Capital expenditures 22,263 15,323 7,199 64,465 109,250 Nine Months Ended September 30, 2014 Revenues $ 1,106,258 $ 832,452 $ 251,239 $ 1,978 $ 2,191,927 Adjusted EBITDA 135,136 67,794 44,007 (82,498 ) 164,439 Depreciation, depletion and amortization 124,243 155,087 29,601 3,111 312,042 Amortization of acquired sales contracts, net (2,774 ) (7,266 ) 93 (1 ) (9,948 ) Capital expenditures 17,230 28,232 8,626 64,613 118,701 A reconciliation of adjusted EBITDA to consolidated loss before income taxes follows: Three Months Ended September 30, Nine Months Ended September 30, 2015 2014 2015 2014 (In thousands) Adjusted EBITDA $ 134,805 $ 71,902 $ 261,905 $ 164,439 Depreciation, depletion and amortization (103,965 ) (105,155 ) (306,211 ) (312,042 ) Amortization of acquired sales contracts, net 1,994 3,013 7,028 9,948 Asset impairment and mine closure costs (2,120,292 ) (5,060 ) (2,139,438 ) (6,572 ) Losses from disposed operations resulting from Patriot Coal bankruptcy (149,314 ) — (149,314 ) — Interest expense, net (99,087 ) (96,268 ) (294,578 ) (286,820 ) Nonoperating expense (7,482 ) — (11,498 ) — Loss before income taxes $ (2,343,341 ) $ (131,568 ) $ (2,632,106 ) $ (431,047 ) </t>
  </si>
  <si>
    <t>Subsequent Events</t>
  </si>
  <si>
    <t>Subsequent Events [Abstract]</t>
  </si>
  <si>
    <t>Subsequent Events On July 2, 2015 we launched two private debt exchange offers in an effort to de-lever our balance sheet and improve our liquidity profile. However, as a result of various factors, including the actions of our term lenders in directing the term loan agent not to execute required documents and current market conditions, on October 27, 2015 we announced termination of the exchange offers.</t>
  </si>
  <si>
    <t>Supplemental Consolidating Financial Information</t>
  </si>
  <si>
    <t>Supplemental Condensed Consolidating Financial Information [Abstract]</t>
  </si>
  <si>
    <t>Supplemental Consolidating Financial Information Pursuant to the indentures governing Arch Coal, Inc.’s senior notes, certain wholly-owned subsidiaries of the Company have fully and unconditionally guaranteed the senior notes on a joint and several basis. The following tables present condensed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 Condensed Consolidating Statements of Operations Three Months Ended September 30, 2015 Parent/Issuer Guarantor Subsidiaries Non- Guarantor Subsidiaries Eliminations Consolidated (In thousands) Revenues $ — $ 688,544 $ — $ — $ 688,544 Costs, expenses and other Cost of sales (exclusive of items shown separately below) 3,211 537,471 — (490 ) 540,192 Depreciation, depletion and amortization 896 103,069 — — 103,965 Amortization of acquired sales contracts, net — (1,994 ) — — (1,994 ) Change in fair value of coal derivatives and coal trading activities, net — (3,559 ) — — (3,559 ) Asset impairment and mine closure costs 21,292 2,099,000 — — 2,120,292 Losses from disposed operations resulting from Patriot Coal bankruptcy 149,314 — — 149,314 Selling, general and administrative expenses 18,059 6,725 1,489 (542 ) 25,731 Other operating (income) expense, net 3,503 (12,343 ) (817 ) 1,032 (8,625 ) 196,275 2,728,369 672 — 2,925,316 Loss from investment in subsidiaries (2,025,900 ) — — 2,025,900 — Loss from operations (2,222,175 ) (2,039,825 ) (672 ) 2,025,900 (2,236,772 ) Interest expense, net Interest expense (120,404 ) (6,629 ) (1,199 ) 28,473 (99,759 ) Interest and investment income 6,710 20,781 1,654 (28,473 ) 672 (113,694 ) 14,152 455 — (99,087 ) Expenses related to debt restructuring (7,482 ) — — — (7,482 ) Income (loss) from continuing operations before income taxes (2,343,351 ) (2,025,673 ) (217 ) 2,025,900 (2,343,341 ) Provision for (benefit from) income taxes (343,875 ) — 10 — (343,865 ) Net income (loss) $ (1,999,476 ) $ (2,025,673 ) $ (227 ) $ 2,025,900 $ (1,999,476 ) Total comprehensive income (loss) $ (2,000,570 ) $ (2,026,697 ) $ (227 ) $ 2,026,924 $ (2,000,570 ) Condensed Consolidating Statements of Operations Three Months Ended September 30, 2014 Parent/Issuer Guarantor Subsidiaries Non- Guarantor Subsidiaries Eliminations Consolidated (In thousands) Revenues $ — $ 742,180 $ — $ — $ 742,180 Costs, expenses and other Cost of sales (exclusive of items shown separately below) 2,442 645,672 — (1,018 ) 647,096 Depreciation, depletion and amortization 1,175 103,971 9 — 105,155 Amortization of acquired sales contracts, net — (3,013 ) — — (3,013 ) Change in fair value of coal derivatives and coal trading activities, net — (3,733 ) — — (3,733 ) Asset impairment and mine closure costs — 5,060 — — 5,060 Selling, general and administrative expenses 19,542 7,427 1,679 (512 ) 28,136 Other operating (income) expense, net 1,562 (2,942 ) (1,371 ) 1,530 (1,221 ) 24,721 752,442 317 — 777,480 Income from investment in subsidiaries 2,005 — — (2,005 ) — Loss from operations (22,716 ) (10,262 ) (317 ) (2,005 ) (35,300 ) Interest expense, net Interest expense (116,742 ) (6,577 ) (1,116 ) 26,218 (98,217 ) Interest and investment income 7,872 18,987 1,308 (26,218 ) 1,949 (108,870 ) 12,410 192 — (96,268 ) Income (loss) from continuing operations before income taxes (131,586 ) 2,148 (125 ) (2,005 ) (131,568 ) Provision for (benefit from) income taxes (34,368 ) — (21 ) — (34,350 ) Net loss $ (97,218 ) $ 2,148 $ (104 ) $ (2,005 ) $ (97,218 ) Total comprehensive income (loss) $ (99,197 ) $ 1,717 $ (143 ) $ (1,574 ) $ (99,197 ) Condensed Consolidating Statements of Operations Nine Months Ended September 30, 2015 Parent/Issuer Guarantor Subsidiaries Non- Guarantor Subsidiaries Eliminations Consolidated (In thousands) Revenues $ — $ 2,010,011 $ — $ — $ 2,010,011 Costs, expenses and other Cost of sales (exclusive of items shown separately below) 16,589 1,654,348 — (2,171 ) 1,668,766 Depreciation, depletion and amortization 2,969 303,240 2 — 306,211 Amortization of acquired sales contracts, net — (7,028 ) — — (7,028 ) Change in fair value of coal derivatives and coal trading activities, net — (1,128 ) — — (1,128 ) Asset impairment and mine closure costs 22,517 2,116,921 — — 2,139,438 Losses from disposed operations resulting from Patriot Coal bankruptcy 149,314 — — — 149,314 Selling, general and administrative expenses 50,664 19,239 4,262 (1,561 ) 72,604 Other operating (income) expense, net 7,065 417 (3,350 ) 3,732 7,864 249,118 4,086,009 914 — 4,336,041 Loss from investment in subsidiaries (2,035,313 ) — — 2,035,313 — Loss from operations (2,284,431 ) (2,075,998 ) (914 ) 2,035,313 (2,326,030 ) Interest expense, net Interest expense (357,690 ) (19,969 ) (3,601 ) 82,675 (298,585 ) Interest and investment income 21,457 60,811 4,414 (82,675 ) 4,007 (336,233 ) 40,842 813 — (294,578 ) Expenses related to debt restructuring (11,498 ) — — — (11,498 ) Income (loss) from continuing operations before income taxes (2,632,162 ) (2,035,156 ) (101 ) 2,035,313 (2,632,106 ) Provision for (benefit from) income taxes (351,388 ) — 56 — (351,332 ) Net income (loss) $ (2,280,774 ) $ (2,035,156 ) $ (157 ) $ 2,035,313 $ (2,280,774 ) Total comprehensive income (loss) $ (2,278,048 ) $ (2,033,102 ) $ (157 ) $ 2,033,259 $ (2,278,048 ) Condensed Consolidating Statements of Operations Nine Months Ended September 30, 2014 Parent/Issuer Guarantor Subsidiaries Non- Guarantor Subsidiaries Eliminations Consolidated (In thousands) Revenues $ — $ 2,191,927 $ — $ — $ 2,191,927 Costs, expenses and other Cost of sales (exclusive of items shown separately below) 9,378 1,948,918 — (2,749 ) 1,955,547 Depreciation, depletion and amortization 3,993 308,022 27 — 312,042 Amortization of acquired sales contracts, net — (9,948 ) — — (9,948 ) Change in fair value of coal derivatives and coal trading activities, net — (5,811 ) — — (5,811 ) Asset impairment and mine closure costs 1,512 5,060 — — 6,572 Selling, general and administrative expenses 61,216 22,540 4,971 (1,524 ) 87,203 Other operating (income) expense, net 1,272 (10,869 ) (4,127 ) 4,273 (9,451 ) 77,371 2,257,912 871 — 2,336,154 Loss from investment in subsidiaries (30,839 ) — — 30,839 — Loss from operations (108,210 ) (65,985 ) (871 ) 30,839 (144,227 ) Interest expense, net Interest expense (346,481 ) (19,466 ) (3,258 ) 76,557 (292,648 ) Interest and investment income 23,598 54,979 3,808 (76,557 ) 5,828 (322,883 ) 35,513 550 — (286,820 ) Loss from continuing operations before income taxes (431,093 ) (30,472 ) (321 ) 30,839 (431,047 ) Provision for (benefit from) income taxes (112,876 ) — 46 — (112,830 ) Net loss $ (318,217 ) $ (30,472 ) $ (367 ) $ 30,839 $ (318,217 ) Total comprehensive loss $ (324,403 ) $ (33,062 ) $ (367 ) $ 33,429 $ (324,403 ) Condensed Consolidating Balance Sheets September 30, 2015 Parent/Issuer Guarantor Subsidiaries Non-Guarantor Subsidiaries Eliminations Consolidated (In thousands) Assets Cash and cash equivalents $ 362,643 $ 120,484 $ 11,661 $ — $ 494,788 Short term investments 199,731 — — — 199,731 Restricted cash — — 50,409 — 50,409 Receivables 14,307 12,502 216,959 (4,359 ) 239,409 Inventories — 239,035 — — 239,035 Other 50,449 44,565 933 — 95,947 Total current assets 627,130 416,586 279,962 (4,359 ) 1,319,319 Property, plant and equipment, net 8,447 4,164,189 — 402 4,173,038 Investment in subsidiaries 5,421,088 — — (5,421,088 ) — Intercompany receivables — 2,225,149 — (2,225,149 ) — Note receivable from Arch Western 675,000 — — (675,000 ) — Other 99,939 254,712 989 — 355,640 Total other assets 6,196,027 2,479,861 989 (8,321,237 ) 355,640 Total assets $ 6,831,604 $ 7,060,636 $ 280,951 $ (8,325,194 ) $ 5,847,997 Liabilities and Stockholders’ Equity Accounts payable $ 13,566 $ 138,624 $ 39 $ — $ 152,229 Accrued expenses and other current liabilities 118,662 195,577 867 (4,359 ) 310,747 Current maturities of debt 21,810 10,427 — — 32,237 Total current liabilities 154,038 344,628 906 (4,359 ) 495,213 Long-term debt 5,074,812 33,680 — — 5,108,492 Intercompany payables 1,971,290 — 253,859 (2,225,149 ) — Note payable to Arch Coal — 675,000 — (675,000 ) — Asset retirement obligations 1,037 413,157 — — 414,194 Accrued pension benefits 4,247 7,814 — — 12,061 Accrued postretirement benefits other than pension 4,234 29,732 — — 33,966 Accrued workers’ compensation 10,291 85,614 — — 95,905 Deferred income taxes 44,806 — — — 44,806 Other noncurrent liabilities 172,691 75,810 299 — 248,800 Total liabilities 7,437,446 1,665,435 255,064 (2,904,508 ) 6,453,437 Stockholders’ equity (605,842 ) 5,395,201 25,887 (5,420,686 ) (605,440 ) Total liabilities and stockholders’ equity $ 6,831,604 $ 7,060,636 $ 280,951 $ (8,325,194 ) $ 5,847,997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 2,021,110 — (2,021,110 ) — Note receivable from Arch Western 675,000 — — (675,000 ) — Other 131,884 300,058 1,572 — 433,514 Total other assets 8,271,105 2,321,168 1,572 (10,160,331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 Condensed Consolidating Statements of Cash Flows Nine Months Ended September 30, 2015 Parent/Issuer Guarantor Subsidiaries Non-Guarantor Subsidiaries Eliminations Consolidated (In thousands) Cash provided by (used in) operating activities $ (353,386 ) $ 279,503 $ (5,799 ) $ — $ (79,682 ) Investing Activities Capital expenditures (956 ) (108,294 ) — — (109,250 ) Additions to prepaid royalties — (5,808 ) — — (5,808 ) Proceeds from disposals and divestitures — 1,020 — — 1,020 Purchases of marketable securities (203,094 ) — — — (203,094 ) Proceeds from sale or maturity of marketable securities and other investments 248,362 — — — 248,362 Investments in and advances to affiliates (788 ) (7,156 ) — — (7,944 ) Cash used in investing activities 43,524 (120,238 ) — — (76,714 ) Financing Activities Payments on term loan (14,625 ) — — — (14,625 ) Net payments on other debt (5,814 ) (6,378 ) — — (12,192 ) Expenses related to debt restructuring (11,498 ) — — — (11,498 ) Deposits of restricted cash — — (44,732 ) — (44,732 ) Transactions with affiliates, net 132,257 (182,761 ) 50,504 — — Cash provided by (used in) financing activities 100,320 (189,139 ) 5,772 — (83,047 ) Decrease in cash and cash equivalents (209,542 ) (29,874 ) (27 ) — (239,443 ) Cash and cash equivalents, beginning of period 572,185 150,358 11,688 — 734,231 Cash and cash equivalents, end of period $ 362,643 $ 120,484 $ 11,661 $ — $ 494,788 Condensed Consolidating Statements of Cash Flows Nine Months Ended September 30, 2014 Parent/Issuer Guarantor Subsidiaries Non-Guarantor Subsidiaries Eliminations Consolidated (In thousands) Cash provided by (used in) operating activities $ (342,497 ) $ 360,036 $ (15,549 ) $ — $ 1,990 Investing Activities Capital expenditures (1,195 ) (117,506 ) — — (118,701 ) Additions to prepaid royalties — (3,604 ) — — (3,604 ) Proceeds from disposals and divestitures 46,634 4,337 — — 50,971 Purchases of short term investments (181,546 ) — — — (181,546 ) Proceeds from sales of short term investments 178,293 — — — 178,293 Investments in and advances to affiliates (2,047 ) (11,346 ) — — (13,393 ) Cash provided by (used in) investing activities 40,139 (128,119 ) — — (87,980 ) Financing Activities — Payments on term loan (14,625 ) — — — (14,625 ) Debt financing costs (2,219 ) — — — (2,219 ) Net payments on other debt (6,814 ) (3,373 ) — — (10,187 ) Dividends paid (2,123 ) — — — (2,123 ) Change in restricted cash — — (6 ) — (6 ) Other (15 ) — — — (15 ) Transactions with affiliates, net 162,643 (178,603 ) 15,960 — — Cash provided by (used in) financing activities 136,847 (181,976 ) 15,954 — (29,175 ) Increase (decrease) in cash and cash equivalents (165,511 ) 49,941 405 — (115,165 ) Cash and cash equivalents, beginning of period 799,333 100,418 11,348 — 911,099 Cash and cash equivalents, end of period $ 633,822 $ 150,359 $ 11,753 $ — $ 795,934</t>
  </si>
  <si>
    <t>Basis of Presentation (Policy)</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5 are not necessarily indicative of results to be expected for the year ending December 31, 2015 . These financial statements should be read in conjunction with the audited financial statements and related notes as of and for the year ended December 31, 2014 included in the Company’s Annual Report on Form 10-K filed with the U.S. Securities and Exchange Commission. The Company incurred a net loss for the years ended 2014, 2013 and 2012 and will report a net loss in the current year as well. Additionally, in 2014 and 2015, the Company has been unable to generate sufficient cash to cover interest expense and capital expenditures. The Company launched subordinated debt exchange offers in July 2015 that, if successful, would have substantially improved the Company’s leverage profile. The exchange offers were terminated on October 27, 2015 as a result of various factors, including the actions of the Company’s term lenders in directing the term loan agent not to execute the required documents as well as highly challenging market conditions. With the extremely challenging market conditions currently facing the industry, the Company will require a significant restructuring of its balance sheet to continue to operate as a going concern over the long term. The Company is currently in active dialogue with various creditors with respect to restructuring of the Company’s balance sheet. The Company’s mining operations and customer shipments are continuing as normal and the Company has no near-term maturities. The accompanying consolidated financial statements have been prepared assuming that the Company will continue as a going concern. The Company’s ability to continue as a going concern is contingent upon the Company’s ability to restructure its balance sheet with the various creditor parties; there can be no assurance that these efforts will results in any such agreement. The accompanying consolidated financial statements do not include any adjustments related to the recoverability and classification of assets or the amounts and classification of liabilities that might be necessary should the Company be unable to continue as a going concern.</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4 $ 2,550 $ 2,860 $ (2,169 ) $ 3,241 Unrealized gains (losses) 3,919 — (3,401 ) 518 Amounts reclassified from AOCI (4,354 ) 3,168 3,394 2,208 Balance at September 30, 2015 $ 2,115 $ 6,028 $ (2,176 ) $ 5,967</t>
  </si>
  <si>
    <t>Schedule of Comprehensive Income Reclassifications</t>
  </si>
  <si>
    <t xml:space="preserve">The following amounts were reclassified out of AOCI: Amounts Reclassified from AOCI Line Item in the Condensed Consolidated Statement of Operations Three Months Ended September 30, Nine Months Ended September 30, Details About AOCI Components 2015 2014 2015 2014 (In thousands) Derivative instruments $ 3,598 $ 892 $ 6,806 $ 1,346 Revenues (1,295 ) (321 ) (2,452 ) (485 ) Benefit from income taxes $ 2,303 $ 571 $ 4,354 $ 861 Net of tax Pension, postretirement and other post-employment benefits Amortization of prior service credits (1) $ 2,083 $ 1,759 $ 6,250 $ 6,976 Amortization of actuarial gains (losses), net (1) (3,266 ) (550 ) (11,200 ) (1,650 ) (1,183 ) 1,209 (4,950 ) 5,326 426 (435 ) 1,782 (1,917 ) Benefit from income taxes $ (757 ) $ 774 $ (3,168 ) $ 3,409 Net of tax Available-for-sale securities $ (1,081 ) $ (145 ) $ (5,308 ) $ (1,824 ) Interest and investment income 358 53 1,914 657 Benefit from income taxes $ (723 ) $ (92 ) $ (3,394 ) $ (1,167 ) Net of tax 1 Production-related benefits and workers' compensation costs are included in inventoriable production costs. </t>
  </si>
  <si>
    <t>Inventories (Tables)</t>
  </si>
  <si>
    <t>Inventories consist of the following: September 30, December 31, 2015 2014 (In thousands) Coal $ 119,785 $ 71,901 Repair parts and supplies 119,250 118,352 $ 239,035 $ 190,253</t>
  </si>
  <si>
    <t>Investments in Available-for-Sale Securities (Tables)</t>
  </si>
  <si>
    <t>Available-for-sale Securities</t>
  </si>
  <si>
    <t xml:space="preserve">The Company's investments in available-for-sale marketable securities are as follows: September 30, 2015 Balance Sheet Accumulated Classification Gross Unrealized Fair Short-Term Other Cost Basis Gains Losses Value Investments Assets (In thousands) Available-for-sale: Corporate notes and bonds $ 199,440 $ 359 $ (68 ) $ 199,731 $ 199,731 $ — Equity securities 3,937 549 (2,871 ) 1,615 — 1,615 Total Investments $ 203,377 $ 908 $ (2,939 ) $ 201,346 $ 199,731 $ 1,615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
  </si>
  <si>
    <t>Derivatives (Tables)</t>
  </si>
  <si>
    <t>Schedule of Price Risk Derivatives</t>
  </si>
  <si>
    <t>At September 30, 2015 , the Company held derivatives for risk management purposes that are expected to settle in the following years: (Tons in thousands) 2015 2016 Total Coal sales 1,205 280 1,485 Coal purchases 696 240 936</t>
  </si>
  <si>
    <t>Disclosure of Fair Value of Derivatives</t>
  </si>
  <si>
    <t>The fair value and location of derivatives reflected in the accompanying Condensed Consolidated Balance Sheets are as follows: September 30, 2015 December 31, 2014 Fair Value of Derivatives Asset Liability Asset Liability (In thousands) Derivative Derivative Derivative Derivative Derivatives Designated as Hedging Instruments Coal $ 1,608 $ — $ 6,535 $ (2,492 ) Derivatives Not Designated as Hedging Instruments Heating oil -- diesel purchases 600 — 300 — Coal -- held for trading purposes 121,312 (114,636 ) 96,898 (93,272 ) Coal -- risk management 9,965 (6,257 ) 8,510 (3,688 ) Natural gas 1,215 — — — Foreign currency 285 — Total 133,377 (120,893 ) 105,708 (96,960 ) Total derivatives 134,985 (120,893 ) 112,243 (99,452 ) Effect of counterparty netting (120,357 ) 120,357 (98,686 ) 98,686 Net derivatives as classified in the balance sheets $ 14,628 $ (536 ) $ 14,092 $ 13,557 $ (766 ) $ 12,791 September 30, 2015 December 31, 2014 Net derivatives as reflected on the balance sheets (in thousands) Heating oil and foreign currency Other current assets $ 885 $ 300 Coal and natural gas Coal derivative assets 13,743 13,257 Accrued expenses and other current liabilities (536 ) (766 ) $ 14,092 $ 12,791</t>
  </si>
  <si>
    <t>Effects of Derivatives on Measures of Financial Performance</t>
  </si>
  <si>
    <t>The effects of derivatives on measures of financial performance are as follows: Derivatives used in Cash Flow Hedging Relationships (in thousands) Three Months Ended September 30, Gain (Loss) Recognized in Other Comprehensive Income(Effective Portion) Gains (Losses) Reclassified from Other Comprehensive Income into Income (Effective Portion) 2015 2014 2015 2014 Coal sales (1) $ 3,636 $ 3,449 $ 6,683 $ 1,639 Coal purchases (2) (2,561 ) (2,041 ) (3,084 ) (747 ) Totals $ 1,075 $ 1,408 $ 3,599 $ 892 No ineffectiveness or amounts excluded from effectiveness testing relating to the Company’s cash flow hedging relationships were recognized in the results of operations in the three month periods ended September 30, 2015 and 2014 . Derivatives Not Designated as Hedging Instruments (in thousands) Three Months Ended September 30, Gain (Loss) Recognized 2015 2014 Coal — unrealized (3) $ (809 ) $ 1,610 Coal — realized (4) $ 511 $ 502 Natural gas — unrealized (3) $ (16 ) $ 238 Heating oil — diesel purchases (4) $ (5,525 ) $ (3,746 ) Heating oil — fuel surcharges (4) $ — $ (104 ) Foreign currency (4) $ (602 ) $ —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Effective Portion) Gains (Losses) Reclassified from Other Comprehensive Income into Income 2015 2014 2015 2014 Coal sales (1) 12,738 $ 4,806 $ 12,555 $ 2,568 Coal purchases (2) (6,612 ) (2,162 ) (5,748 ) (1,222 ) Totals $ 6,126 $ 2,644 $ 6,807 $ 1,346 No ineffectiveness or amounts excluded from effectiveness testing relating to the Company’s cash flow hedging relationships were recognized in the results of operations in the nine month periods ended September 30, 2015 and 2014 . Derivatives Not Designated as Hedging Instruments (in thousands) Nine Months Ended September 30, Gain (Loss) Recognized 2015 2014 Coal — unrealized (3) $ (2,095 ) $ 455 Coal — realized (4) $ 2,428 $ 4,699 Natural gas — unrealized (3) $ (78 ) $ (21 ) Heating oil — diesel purchases (4) $ (7,262 ) $ (6,709 ) Heating oil — fuel surcharges (4) $ — $ (405 ) Foreign currency (4) $ (602 ) $ —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Liabilities</t>
  </si>
  <si>
    <t>Accrued expenses and other current liabilities consist of the following: September 30, December 31, 2015 2014 (In thousands) Payroll and employee benefits $ 52,305 $ 73,362 Taxes other than income taxes 111,208 114,598 Interest 77,423 30,384 Acquired sales contracts 4,946 12,453 Workers’ compensation 17,635 16,714 Asset retirement obligations 19,199 19,222 Other 28,031 35,663 $ 310,747 $ 302,396</t>
  </si>
  <si>
    <t>Debt and Financing Arrangements (Tables)</t>
  </si>
  <si>
    <t>Debt</t>
  </si>
  <si>
    <t xml:space="preserve"> September 30, December 31, 2015 2014 (In thousands) Term loan due 2018 ($1.9 billion face value) $ 1,879,261 $ 1,890,846 7.00% senior notes due 2019 at par 1,000,000 1,000,000 9.875% senior notes due 2019 ($375.0 million face value) 365,050 363,493 8.00% senior secured notes due 2019 at par 350,000 350,000 7.25% senior notes due 2020 at par 500,000 500,000 7.25% senior notes due 2021 at par 1,000,000 1,000,000 Other 46,418 56,031 5,140,729 5,160,370 Less current maturities of debt 32,237 36,885 Long-term debt $ 5,108,492 $ 5,123,485</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September 30, 2015 Total Level 1 Level 2 Level 3 (In thousands) Assets: Investments in marketable securities $ 201,346 $ 1,615 $ 199,731 $ — Derivatives 14,628 8,322 890 5,416 Total assets $ 215,974 $ 9,937 $ 200,621 $ 5,416 Liabilities: Derivatives $ 536 $ — $ 536 $ —</t>
  </si>
  <si>
    <t>Summary of Change in the Fair Values of Financial Instruments Categorized as Level 3</t>
  </si>
  <si>
    <t>The following table summarizes the change in the fair values of financial instruments categorized as level 3. Three Months Ended September 30, 2015 Nine Months Ended September 30, 2015 (In thousands) Balance, beginning of period $ 7,840 $ 3,040 Realized and unrealized losses recognized in earnings, net (4,200 ) (6,028 ) Realized and unrealized gains recognized in other comprehensive income, net — (1,341 ) Purchases 2,334 11,959 Issuances (558 ) (2,214 ) Ending balance $ 5,416 $ 5,416</t>
  </si>
  <si>
    <t>Employee Benefit Plans (Tables)</t>
  </si>
  <si>
    <t>Pension Benefit Costs</t>
  </si>
  <si>
    <t>The following table details the components of pension benefit costs (credits): Three Months Ended September 30, Nine Months Ended September 30, 2015 2014 2015 2014 (In thousands) Service cost $ 2 $ 4,910 $ 7 $ 16,311 Interest cost 3,688 4,278 10,953 12,834 Expected return on plan assets (5,044 ) (5,929 ) (15,275 ) (17,786 ) Curtailments 526 1,504 526 1,504 Amortization of prior service costs (credits) — (51 ) — (158 ) Amortization of other actuarial losses 1,395 741 6,638 2,221 Net benefit cost $ 567 $ 5,453 $ 2,849 $ 14,926 The following table details the components of other postretirement benefit costs (credits): Three Months Ended September 30, Nine Months Ended September 30, 2015 2014 2015 2014 (In thousands) Service cost $ 216 $ 383 $ 649 $ 1,267 Interest cost 321 460 964 1,381 Amortization of prior service credits (2,084 ) (2,500 ) (6,251 ) (7,502 ) Amortization of other actuarial losses (gains) (527 ) (191 ) (1,582 ) (571 ) Net benefit credit $ (2,074 ) $ (1,848 ) $ (6,220 ) $ (5,425 )</t>
  </si>
  <si>
    <t>Segment Information (Tables)</t>
  </si>
  <si>
    <t>Schedule of Operating Segment Results</t>
  </si>
  <si>
    <t xml:space="preserve"> PRB APP Other Operating Segments Corporate, Other and Eliminations Consolidated (in thousands) Three Months Ended September 30, 2015 Revenues $ 390,360 $ 205,573 $ 92,611 $ — $ 688,544 Adjusted EBITDA 86,204 41,754 12,927 (6,080 ) 134,805 Depreciation, depletion and amortization 47,321 44,098 11,193 1,353 103,965 Amortization of acquired sales contracts, net (1,124 ) (870 ) — — (1,994 ) Capital expenditures 869 3,990 2,889 2,141 9,889 Three Months Ended September 30, 2014 Revenues $ 389,386 $ 272,354 $ 80,440 $ — $ 742,180 Adjusted EBITDA 62,771 12,327 22,412 (25,608 ) 71,902 Depreciation, depletion and amortization 43,962 48,867 10,499 1,827 105,155 Amortization of acquired sales contracts, net (1,200 ) (1,815 ) 3 (1 ) (3,013 ) Capital expenditures 8,174 9,240 4,678 863 22,955 Nine Months Ended September 30, 2015 Revenues $ 1,124,046 $ 653,310 $ 232,655 $ — $ 2,010,011 Adjusted EBITDA 214,920 92,988 22,074 (68,077 ) 261,905 Depreciation, depletion and amortization 134,393 135,028 32,082 4,708 306,211 Amortization of acquired sales contracts, net (3,170 ) (3,858 ) — — (7,028 ) Total assets 1,711,945 1,374,436 321,449 2,440,167 5,847,997 Capital expenditures 22,263 15,323 7,199 64,465 109,250 Nine Months Ended September 30, 2014 Revenues $ 1,106,258 $ 832,452 $ 251,239 $ 1,978 $ 2,191,927 Adjusted EBITDA 135,136 67,794 44,007 (82,498 ) 164,439 Depreciation, depletion and amortization 124,243 155,087 29,601 3,111 312,042 Amortization of acquired sales contracts, net (2,774 ) (7,266 ) 93 (1 ) (9,948 ) Capital expenditures 17,230 28,232 8,626 64,613 118,701</t>
  </si>
  <si>
    <t>Reconciliation Statement of Segment Income from Operations to Consolidated Income Before Income Taxes</t>
  </si>
  <si>
    <t xml:space="preserve">A reconciliation of adjusted EBITDA to consolidated loss before income taxes follows: Three Months Ended September 30, Nine Months Ended September 30, 2015 2014 2015 2014 (In thousands) Adjusted EBITDA $ 134,805 $ 71,902 $ 261,905 $ 164,439 Depreciation, depletion and amortization (103,965 ) (105,155 ) (306,211 ) (312,042 ) Amortization of acquired sales contracts, net 1,994 3,013 7,028 9,948 Asset impairment and mine closure costs (2,120,292 ) (5,060 ) (2,139,438 ) (6,572 ) Losses from disposed operations resulting from Patriot Coal bankruptcy (149,314 ) — (149,314 ) — Interest expense, net (99,087 ) (96,268 ) (294,578 ) (286,820 ) Nonoperating expense (7,482 ) — (11,498 ) — Loss before income taxes $ (2,343,341 ) $ (131,568 ) $ (2,632,106 ) $ (431,047 ) </t>
  </si>
  <si>
    <t>Supplemental Consolidating Financial Information (Tables)</t>
  </si>
  <si>
    <t>Schedule of Condensed Consolidating Statements of Income</t>
  </si>
  <si>
    <t>Condensed Consolidating Statements of Operations Three Months Ended September 30, 2015 Parent/Issuer Guarantor Subsidiaries Non- Guarantor Subsidiaries Eliminations Consolidated (In thousands) Revenues $ — $ 688,544 $ — $ — $ 688,544 Costs, expenses and other Cost of sales (exclusive of items shown separately below) 3,211 537,471 — (490 ) 540,192 Depreciation, depletion and amortization 896 103,069 — — 103,965 Amortization of acquired sales contracts, net — (1,994 ) — — (1,994 ) Change in fair value of coal derivatives and coal trading activities, net — (3,559 ) — — (3,559 ) Asset impairment and mine closure costs 21,292 2,099,000 — — 2,120,292 Losses from disposed operations resulting from Patriot Coal bankruptcy 149,314 — — 149,314 Selling, general and administrative expenses 18,059 6,725 1,489 (542 ) 25,731 Other operating (income) expense, net 3,503 (12,343 ) (817 ) 1,032 (8,625 ) 196,275 2,728,369 672 — 2,925,316 Loss from investment in subsidiaries (2,025,900 ) — — 2,025,900 — Loss from operations (2,222,175 ) (2,039,825 ) (672 ) 2,025,900 (2,236,772 ) Interest expense, net Interest expense (120,404 ) (6,629 ) (1,199 ) 28,473 (99,759 ) Interest and investment income 6,710 20,781 1,654 (28,473 ) 672 (113,694 ) 14,152 455 — (99,087 ) Expenses related to debt restructuring (7,482 ) — — — (7,482 ) Income (loss) from continuing operations before income taxes (2,343,351 ) (2,025,673 ) (217 ) 2,025,900 (2,343,341 ) Provision for (benefit from) income taxes (343,875 ) — 10 — (343,865 ) Net income (loss) $ (1,999,476 ) $ (2,025,673 ) $ (227 ) $ 2,025,900 $ (1,999,476 ) Total comprehensive income (loss) $ (2,000,570 ) $ (2,026,697 ) $ (227 ) $ 2,026,924 $ (2,000,570 ) Condensed Consolidating Statements of Operations Three Months Ended September 30, 2014 Parent/Issuer Guarantor Subsidiaries Non- Guarantor Subsidiaries Eliminations Consolidated (In thousands) Revenues $ — $ 742,180 $ — $ — $ 742,180 Costs, expenses and other Cost of sales (exclusive of items shown separately below) 2,442 645,672 — (1,018 ) 647,096 Depreciation, depletion and amortization 1,175 103,971 9 — 105,155 Amortization of acquired sales contracts, net — (3,013 ) — — (3,013 ) Change in fair value of coal derivatives and coal trading activities, net — (3,733 ) — — (3,733 ) Asset impairment and mine closure costs — 5,060 — — 5,060 Selling, general and administrative expenses 19,542 7,427 1,679 (512 ) 28,136 Other operating (income) expense, net 1,562 (2,942 ) (1,371 ) 1,530 (1,221 ) 24,721 752,442 317 — 777,480 Income from investment in subsidiaries 2,005 — — (2,005 ) — Loss from operations (22,716 ) (10,262 ) (317 ) (2,005 ) (35,300 ) Interest expense, net Interest expense (116,742 ) (6,577 ) (1,116 ) 26,218 (98,217 ) Interest and investment income 7,872 18,987 1,308 (26,218 ) 1,949 (108,870 ) 12,410 192 — (96,268 ) Income (loss) from continuing operations before income taxes (131,586 ) 2,148 (125 ) (2,005 ) (131,568 ) Provision for (benefit from) income taxes (34,368 ) — (21 ) — (34,350 ) Net loss $ (97,218 ) $ 2,148 $ (104 ) $ (2,005 ) $ (97,218 ) Total comprehensive income (loss) $ (99,197 ) $ 1,717 $ (143 ) $ (1,574 ) $ (99,197 ) Condensed Consolidating Statements of Operations Nine Months Ended September 30, 2015 Parent/Issuer Guarantor Subsidiaries Non- Guarantor Subsidiaries Eliminations Consolidated (In thousands) Revenues $ — $ 2,010,011 $ — $ — $ 2,010,011 Costs, expenses and other Cost of sales (exclusive of items shown separately below) 16,589 1,654,348 — (2,171 ) 1,668,766 Depreciation, depletion and amortization 2,969 303,240 2 — 306,211 Amortization of acquired sales contracts, net — (7,028 ) — — (7,028 ) Change in fair value of coal derivatives and coal trading activities, net — (1,128 ) — — (1,128 ) Asset impairment and mine closure costs 22,517 2,116,921 — — 2,139,438 Losses from disposed operations resulting from Patriot Coal bankruptcy 149,314 — — — 149,314 Selling, general and administrative expenses 50,664 19,239 4,262 (1,561 ) 72,604 Other operating (income) expense, net 7,065 417 (3,350 ) 3,732 7,864 249,118 4,086,009 914 — 4,336,041 Loss from investment in subsidiaries (2,035,313 ) — — 2,035,313 — Loss from operations (2,284,431 ) (2,075,998 ) (914 ) 2,035,313 (2,326,030 ) Interest expense, net Interest expense (357,690 ) (19,969 ) (3,601 ) 82,675 (298,585 ) Interest and investment income 21,457 60,811 4,414 (82,675 ) 4,007 (336,233 ) 40,842 813 — (294,578 ) Expenses related to debt restructuring (11,498 ) — — — (11,498 ) Income (loss) from continuing operations before income taxes (2,632,162 ) (2,035,156 ) (101 ) 2,035,313 (2,632,106 ) Provision for (benefit from) income taxes (351,388 ) — 56 — (351,332 ) Net income (loss) $ (2,280,774 ) $ (2,035,156 ) $ (157 ) $ 2,035,313 $ (2,280,774 ) Total comprehensive income (loss) $ (2,278,048 ) $ (2,033,102 ) $ (157 ) $ 2,033,259 $ (2,278,048 ) Condensed Consolidating Statements of Operations Nine Months Ended September 30, 2014 Parent/Issuer Guarantor Subsidiaries Non- Guarantor Subsidiaries Eliminations Consolidated (In thousands) Revenues $ — $ 2,191,927 $ — $ — $ 2,191,927 Costs, expenses and other Cost of sales (exclusive of items shown separately below) 9,378 1,948,918 — (2,749 ) 1,955,547 Depreciation, depletion and amortization 3,993 308,022 27 — 312,042 Amortization of acquired sales contracts, net — (9,948 ) — — (9,948 ) Change in fair value of coal derivatives and coal trading activities, net — (5,811 ) — — (5,811 ) Asset impairment and mine closure costs 1,512 5,060 — — 6,572 Selling, general and administrative expenses 61,216 22,540 4,971 (1,524 ) 87,203 Other operating (income) expense, net 1,272 (10,869 ) (4,127 ) 4,273 (9,451 ) 77,371 2,257,912 871 — 2,336,154 Loss from investment in subsidiaries (30,839 ) — — 30,839 — Loss from operations (108,210 ) (65,985 ) (871 ) 30,839 (144,227 ) Interest expense, net Interest expense (346,481 ) (19,466 ) (3,258 ) 76,557 (292,648 ) Interest and investment income 23,598 54,979 3,808 (76,557 ) 5,828 (322,883 ) 35,513 550 — (286,820 ) Loss from continuing operations before income taxes (431,093 ) (30,472 ) (321 ) 30,839 (431,047 ) Provision for (benefit from) income taxes (112,876 ) — 46 — (112,830 ) Net loss $ (318,217 ) $ (30,472 ) $ (367 ) $ 30,839 $ (318,217 ) Total comprehensive loss $ (324,403 ) $ (33,062 ) $ (367 ) $ 33,429 $ (324,403 )</t>
  </si>
  <si>
    <t>Schedule of Condensed Consolidating Balance Sheets</t>
  </si>
  <si>
    <t>Condensed Consolidating Balance Sheets September 30, 2015 Parent/Issuer Guarantor Subsidiaries Non-Guarantor Subsidiaries Eliminations Consolidated (In thousands) Assets Cash and cash equivalents $ 362,643 $ 120,484 $ 11,661 $ — $ 494,788 Short term investments 199,731 — — — 199,731 Restricted cash — — 50,409 — 50,409 Receivables 14,307 12,502 216,959 (4,359 ) 239,409 Inventories — 239,035 — — 239,035 Other 50,449 44,565 933 — 95,947 Total current assets 627,130 416,586 279,962 (4,359 ) 1,319,319 Property, plant and equipment, net 8,447 4,164,189 — 402 4,173,038 Investment in subsidiaries 5,421,088 — — (5,421,088 ) — Intercompany receivables — 2,225,149 — (2,225,149 ) — Note receivable from Arch Western 675,000 — — (675,000 ) — Other 99,939 254,712 989 — 355,640 Total other assets 6,196,027 2,479,861 989 (8,321,237 ) 355,640 Total assets $ 6,831,604 $ 7,060,636 $ 280,951 $ (8,325,194 ) $ 5,847,997 Liabilities and Stockholders’ Equity Accounts payable $ 13,566 $ 138,624 $ 39 $ — $ 152,229 Accrued expenses and other current liabilities 118,662 195,577 867 (4,359 ) 310,747 Current maturities of debt 21,810 10,427 — — 32,237 Total current liabilities 154,038 344,628 906 (4,359 ) 495,213 Long-term debt 5,074,812 33,680 — — 5,108,492 Intercompany payables 1,971,290 — 253,859 (2,225,149 ) — Note payable to Arch Coal — 675,000 — (675,000 ) — Asset retirement obligations 1,037 413,157 — — 414,194 Accrued pension benefits 4,247 7,814 — — 12,061 Accrued postretirement benefits other than pension 4,234 29,732 — — 33,966 Accrued workers’ compensation 10,291 85,614 — — 95,905 Deferred income taxes 44,806 — — — 44,806 Other noncurrent liabilities 172,691 75,810 299 — 248,800 Total liabilities 7,437,446 1,665,435 255,064 (2,904,508 ) 6,453,437 Stockholders’ equity (605,842 ) 5,395,201 25,887 (5,420,686 ) (605,440 ) Total liabilities and stockholders’ equity $ 6,831,604 $ 7,060,636 $ 280,951 $ (8,325,194 ) $ 5,847,997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 2,021,110 — (2,021,110 ) — Note receivable from Arch Western 675,000 — — (675,000 ) — Other 131,884 300,058 1,572 — 433,514 Total other assets 8,271,105 2,321,168 1,572 (10,160,331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t>
  </si>
  <si>
    <t>Schedule of Condensed Consolidating Statements of Cash Flows</t>
  </si>
  <si>
    <t>Condensed Consolidating Statements of Cash Flows Nine Months Ended September 30, 2015 Parent/Issuer Guarantor Subsidiaries Non-Guarantor Subsidiaries Eliminations Consolidated (In thousands) Cash provided by (used in) operating activities $ (353,386 ) $ 279,503 $ (5,799 ) $ — $ (79,682 ) Investing Activities Capital expenditures (956 ) (108,294 ) — — (109,250 ) Additions to prepaid royalties — (5,808 ) — — (5,808 ) Proceeds from disposals and divestitures — 1,020 — — 1,020 Purchases of marketable securities (203,094 ) — — — (203,094 ) Proceeds from sale or maturity of marketable securities and other investments 248,362 — — — 248,362 Investments in and advances to affiliates (788 ) (7,156 ) — — (7,944 ) Cash used in investing activities 43,524 (120,238 ) — — (76,714 ) Financing Activities Payments on term loan (14,625 ) — — — (14,625 ) Net payments on other debt (5,814 ) (6,378 ) — — (12,192 ) Expenses related to debt restructuring (11,498 ) — — — (11,498 ) Deposits of restricted cash — — (44,732 ) — (44,732 ) Transactions with affiliates, net 132,257 (182,761 ) 50,504 — — Cash provided by (used in) financing activities 100,320 (189,139 ) 5,772 — (83,047 ) Decrease in cash and cash equivalents (209,542 ) (29,874 ) (27 ) — (239,443 ) Cash and cash equivalents, beginning of period 572,185 150,358 11,688 — 734,231 Cash and cash equivalents, end of period $ 362,643 $ 120,484 $ 11,661 $ — $ 494,788 Condensed Consolidating Statements of Cash Flows Nine Months Ended September 30, 2014 Parent/Issuer Guarantor Subsidiaries Non-Guarantor Subsidiaries Eliminations Consolidated (In thousands) Cash provided by (used in) operating activities $ (342,497 ) $ 360,036 $ (15,549 ) $ — $ 1,990 Investing Activities Capital expenditures (1,195 ) (117,506 ) — — (118,701 ) Additions to prepaid royalties — (3,604 ) — — (3,604 ) Proceeds from disposals and divestitures 46,634 4,337 — — 50,971 Purchases of short term investments (181,546 ) — — — (181,546 ) Proceeds from sales of short term investments 178,293 — — — 178,293 Investments in and advances to affiliates (2,047 ) (11,346 ) — — (13,393 ) Cash provided by (used in) investing activities 40,139 (128,119 ) — — (87,980 ) Financing Activities — Payments on term loan (14,625 ) — — — (14,625 ) Debt financing costs (2,219 ) — — — (2,219 ) Net payments on other debt (6,814 ) (3,373 ) — — (10,187 ) Dividends paid (2,123 ) — — — (2,123 ) Change in restricted cash — — (6 ) — (6 ) Other (15 ) — — — (15 ) Transactions with affiliates, net 162,643 (178,603 ) 15,960 — — Cash provided by (used in) financing activities 136,847 (181,976 ) 15,954 — (29,175 ) Increase (decrease) in cash and cash equivalents (165,511 ) 49,941 405 — (115,165 ) Cash and cash equivalents, beginning of period 799,333 100,418 11,348 — 911,099 Cash and cash equivalents, end of period $ 633,822 $ 150,359 $ 11,753 $ — $ 795,934</t>
  </si>
  <si>
    <t>Basis of Presentation (Narrative) (Details)</t>
  </si>
  <si>
    <t>Aug. 04, 2015</t>
  </si>
  <si>
    <t>Reverse stock split, conversion ratio</t>
  </si>
  <si>
    <t>Accumulated Other Comprehensive Income (Schedule of Accumulated Other Comprehensive Income (Loss)) (Details) $ in Thousands</t>
  </si>
  <si>
    <t>Sep. 30, 2015USD ($)</t>
  </si>
  <si>
    <t>Accumulated Other Comprenhensive Income (Loss) [Roll Forward]</t>
  </si>
  <si>
    <t>Balance at December 31, 2014</t>
  </si>
  <si>
    <t>Unrealized gains (losses)</t>
  </si>
  <si>
    <t>Amounts reclassified from AOCI</t>
  </si>
  <si>
    <t>Balance at September 30, 2015</t>
  </si>
  <si>
    <t>Derivative Instruments [Member]</t>
  </si>
  <si>
    <t>Pension, Postretirement and Other Postemployment Benefits [Member]</t>
  </si>
  <si>
    <t>Available-for-Sale Securities [Member]</t>
  </si>
  <si>
    <t>Accumulated Other Comprehensive Income (Schedule of Reclassifications) (Details) - USD ($) $ in Thousands</t>
  </si>
  <si>
    <t>Accumulated Other Comprehensive Income (Loss) [Line Items]</t>
  </si>
  <si>
    <t>Reclassification out of Accumulated Other Comprehensive Income [Member] | Derivative Instruments [Member]</t>
  </si>
  <si>
    <t>Reclassification out of Accumulated Other Comprehensive Income [Member] | Pension, Postretirement and Other Postemployment Benefits [Member]</t>
  </si>
  <si>
    <t>Amortization of prior service credits</t>
  </si>
  <si>
    <t>Amortization of actuarial gains (losses), net</t>
  </si>
  <si>
    <t>Other Comprehensive (Income) Loss, Reclassification Adjustment from AOCI, Pension and Other Postretirement Benefit Plans, before Tax</t>
  </si>
  <si>
    <t>Net of tax</t>
  </si>
  <si>
    <t>Reclassification out of Accumulated Other Comprehensive Income [Member] | Available-for-Sale Securities [Member]</t>
  </si>
  <si>
    <t>Divestitures (Narrative) (Details) - USD ($) $ in Millions</t>
  </si>
  <si>
    <t>12 Months Ended</t>
  </si>
  <si>
    <t>Mar. 31, 2014</t>
  </si>
  <si>
    <t>Total Consideration for Disposal Group</t>
  </si>
  <si>
    <t>Proceeds from divestiture of businesses</t>
  </si>
  <si>
    <t>Net gain on divestitures</t>
  </si>
  <si>
    <t>Asset Impairment and Mine Closure Costs (Details) $ in Thousands</t>
  </si>
  <si>
    <t>Jun. 30, 2015USD ($)</t>
  </si>
  <si>
    <t>Sep. 30, 2014USD ($)</t>
  </si>
  <si>
    <t>Sep. 30, 2015USD ($)operating_complex</t>
  </si>
  <si>
    <t>Restructuring Cost and Reserve [Line Items]</t>
  </si>
  <si>
    <t>Number of operating complexes | operating_complex</t>
  </si>
  <si>
    <t>Fair value of impaired assets</t>
  </si>
  <si>
    <t>Impairment of mining complex</t>
  </si>
  <si>
    <t>Royalty Agreements [Member]</t>
  </si>
  <si>
    <t>Impairment of advance royalty</t>
  </si>
  <si>
    <t>APP [Member]</t>
  </si>
  <si>
    <t>Other Segments [Member]</t>
  </si>
  <si>
    <t>Losses Related to Patriot Coal Bankruptcy (Narrative) (Details) - USD ($) $ in Thousands</t>
  </si>
  <si>
    <t>Inventories (Details) - USD ($) $ in Thousands</t>
  </si>
  <si>
    <t>Coal</t>
  </si>
  <si>
    <t>Repair parts and supplies</t>
  </si>
  <si>
    <t>Allowance for slow-moving and obsolete inventor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t>
  </si>
  <si>
    <t>Short-term Investments [Member]</t>
  </si>
  <si>
    <t>Total Investments, Current</t>
  </si>
  <si>
    <t>Other Assets [Member]</t>
  </si>
  <si>
    <t>Total Investments, Noncurrent</t>
  </si>
  <si>
    <t>Corporate Notes and Bonds [Member]</t>
  </si>
  <si>
    <t>Debt Securities, Cost Basis</t>
  </si>
  <si>
    <t>Debt Securities, Accumulated Gross Unrealized Gains</t>
  </si>
  <si>
    <t>Debt Securities, Accumulated Gross Unrealized Losses</t>
  </si>
  <si>
    <t>Debt Securities</t>
  </si>
  <si>
    <t>Corporate Notes and Bonds [Member] | Short-term Investments [Member]</t>
  </si>
  <si>
    <t>Corporate Notes and Bonds [Member] | Other Assets [Member]</t>
  </si>
  <si>
    <t>Debt Securities, Noncurrent</t>
  </si>
  <si>
    <t>Equity Securities [Member]</t>
  </si>
  <si>
    <t>Equity Securities, Cost Basis</t>
  </si>
  <si>
    <t>Equity Securities, Accumulated Gross Unrealized Gains</t>
  </si>
  <si>
    <t>Equity Securities, Accumulated Gross Unrealized Losses</t>
  </si>
  <si>
    <t>Equity securities</t>
  </si>
  <si>
    <t>Equity Securities [Member] | Short-term Investments [Member]</t>
  </si>
  <si>
    <t>Equity Securities, Current</t>
  </si>
  <si>
    <t>Equity Securities [Member] | Other Assets [Member]</t>
  </si>
  <si>
    <t>Equity Securities, Noncurrent</t>
  </si>
  <si>
    <t>Investments in Available-for-Sale Securities (Narrative) (Details) - USD ($) $ in Millions</t>
  </si>
  <si>
    <t>Available-for-sale Securities, Continuous Unrealized Loss Position, Less than Twelve Months, Fair Value</t>
  </si>
  <si>
    <t>Available-for-sale Securities, Continuous Unrealized Loss Position, Greater than Twelve Months, Fair Value</t>
  </si>
  <si>
    <t>Derivatives (Narrative) (Details) gal in Millions, $ in Millions</t>
  </si>
  <si>
    <t>6 Months Ended</t>
  </si>
  <si>
    <t>Sep. 30, 2015USD ($)gal$ / option</t>
  </si>
  <si>
    <t>Dec. 31, 2015USD ($)</t>
  </si>
  <si>
    <t>Dec. 31, 2016USD ($)$ / option</t>
  </si>
  <si>
    <t>Dec. 31, 2014USD ($)</t>
  </si>
  <si>
    <t>Derivative [Line Items]</t>
  </si>
  <si>
    <t>Current liability for the obligation to return cash collateral</t>
  </si>
  <si>
    <t>Gain on derivative contracts designated as hedge instruments in cash flow hedges to be reclassified from OCI into earnings during the next twelve months</t>
  </si>
  <si>
    <t>Net unrealized and realized gains (losses) related to trading portfolio</t>
  </si>
  <si>
    <t>Scenario, Forecast [Member]</t>
  </si>
  <si>
    <t>Value of trading portfolio realized</t>
  </si>
  <si>
    <t>Not Designated as Hedging Instrument [Member] | Heating Oil [Member]</t>
  </si>
  <si>
    <t>Derivative, average price risk option strike price | $ / option</t>
  </si>
  <si>
    <t>Not Designated as Hedging Instrument [Member] | Heating Oil [Member] | Scenario, Forecast [Member]</t>
  </si>
  <si>
    <t>Not Designated as Hedging Instrument [Member] | Diesel Purchases [Member]</t>
  </si>
  <si>
    <t>Percent of expected requirements covered</t>
  </si>
  <si>
    <t>100.00%</t>
  </si>
  <si>
    <t>Not Designated as Hedging Instrument [Member] | Diesel Purchases [Member] | Scenario, Forecast [Member]</t>
  </si>
  <si>
    <t>67.00%</t>
  </si>
  <si>
    <t>Not Designated as Hedging Instrument [Member] | Diesel Purchases [Member] | Heating Oil [Member]</t>
  </si>
  <si>
    <t>Quantities under derivative contracts | gal</t>
  </si>
  <si>
    <t>Not Designated as Hedging Instrument [Member] | Diesel Purchases [Member] | Minimum [Member]</t>
  </si>
  <si>
    <t>Gallons of diesel fuel purchased annually | gal</t>
  </si>
  <si>
    <t>Not Designated as Hedging Instrument [Member] | Diesel Purchases [Member] | Maximum [Member]</t>
  </si>
  <si>
    <t>Derivatives (Schedule of Price Risk Derivatives) (Details) T in Thousands</t>
  </si>
  <si>
    <t>Sep. 30, 2015T</t>
  </si>
  <si>
    <t>Coal sales [Member]</t>
  </si>
  <si>
    <t>Derivatives Held</t>
  </si>
  <si>
    <t>Coal purchases [Member]</t>
  </si>
  <si>
    <t>Year One, Remainder [Member] | Coal sales [Member]</t>
  </si>
  <si>
    <t>Year One, Remainder [Member] | Coal purchases [Member]</t>
  </si>
  <si>
    <t>Year Two [Member] | Coal sales [Member]</t>
  </si>
  <si>
    <t>Year Two [Member] | Coal purchases [Member]</t>
  </si>
  <si>
    <t>Derivatives (Disclosure Of Fair Value Of Derivatives) (Details) - USD ($) $ in Thousands</t>
  </si>
  <si>
    <t>Derivative Asset, Fair Value, Gross Liability</t>
  </si>
  <si>
    <t>Derivative Liability, Fair Value, Gross Asset</t>
  </si>
  <si>
    <t>Derivative Asset</t>
  </si>
  <si>
    <t>Derivative Liability</t>
  </si>
  <si>
    <t>Net derivatives as classified in the balance sheet</t>
  </si>
  <si>
    <t>Not Designated as Hedging Instrument [Member]</t>
  </si>
  <si>
    <t>Price Risk Derivative Instruments Not Designated as Hedging Instruments Asset, at Fair Value</t>
  </si>
  <si>
    <t>Price Risk Derivative Instruments Not Designated as Hedging Instruments Liability, at Fair Value</t>
  </si>
  <si>
    <t>Not Designated as Hedging Instrument [Member] | Coal Contract [Member]</t>
  </si>
  <si>
    <t>Derivative Assets</t>
  </si>
  <si>
    <t>Derivative Liabilities</t>
  </si>
  <si>
    <t>Heating Oil-Diesel Purchases [Member] | Not Designated as Hedging Instrument [Member]</t>
  </si>
  <si>
    <t>Coal Contract [Member] | Designated as Hedging Instrument [Member]</t>
  </si>
  <si>
    <t>Coal Contract [Member] | Not Designated as Hedging Instrument [Member]</t>
  </si>
  <si>
    <t>Natural Gas [Member] | Not Designated as Hedging Instrument [Member]</t>
  </si>
  <si>
    <t>Foreign Currency [Member] | Not Designated as Hedging Instrument [Member]</t>
  </si>
  <si>
    <t>Price Risk Derivative [Member]</t>
  </si>
  <si>
    <t>Derivatives (Net Derivatives As Reflected On The Balance Sheets) (Details) - USD ($) $ in Thousands</t>
  </si>
  <si>
    <t>Derivatives, Fair Value [Line Items]</t>
  </si>
  <si>
    <t>Heating Oil [Member] | Other Current Assets [Member]</t>
  </si>
  <si>
    <t>Coal Contract [Member] | Coal Derivative Assets [Member]</t>
  </si>
  <si>
    <t>Coal Contract [Member] | Accrued expenses and other current liabilities [Member]</t>
  </si>
  <si>
    <t>Derivatives (Effects Of Derivatives On Measures Of Financial Performance) (Details) - USD ($) $ in Thousands</t>
  </si>
  <si>
    <t>Designated as Hedging Instrument [Member]</t>
  </si>
  <si>
    <t>Derivative Instruments, Gain (Loss) [Line Items]</t>
  </si>
  <si>
    <t>Gain (Loss) Recognized in Other Comprehensive Income(Effective Portion)</t>
  </si>
  <si>
    <t>Gains (Losses) Reclassified from Other Comprehensive Income into Income (Effective Portion)</t>
  </si>
  <si>
    <t>Designated as Hedging Instrument [Member] | Coal Contract [Member] | Coal sales [Member]</t>
  </si>
  <si>
    <t>Designated as Hedging Instrument [Member] | Coal Contract [Member] | Coal sales [Member] | Sales Revenue, Net [Member]</t>
  </si>
  <si>
    <t>Designated as Hedging Instrument [Member] | Coal Contract [Member] | Coal purchases [Member]</t>
  </si>
  <si>
    <t>Designated as Hedging Instrument [Member] | Coal Contract [Member] | Coal purchases [Member] | Cost of Sales [Member]</t>
  </si>
  <si>
    <t>Not Designated as Hedging Instrument [Member] | Coal Contract [Member] | Change in Fair Value of Coal Derivatives and Coal Trading Activity, Net [Member]</t>
  </si>
  <si>
    <t>Unrealized Gain (Loss) on Derivatives</t>
  </si>
  <si>
    <t>Not Designated as Hedging Instrument [Member] | Coal Contract [Member] | Other Operating Income (Expense) [Member]</t>
  </si>
  <si>
    <t>Realized Gain (Loss) on Derivatives</t>
  </si>
  <si>
    <t>Not Designated as Hedging Instrument [Member] | Natural Gas [Member] | Change in Fair Value of Coal Derivatives and Coal Trading Activity, Net [Member]</t>
  </si>
  <si>
    <t>Not Designated as Hedging Instrument [Member] | Heating Oil-Diesel Purchases [Member] | Other Operating Income (Expense) [Member]</t>
  </si>
  <si>
    <t>Heating oil realized and unrealized gains and losses</t>
  </si>
  <si>
    <t>Not Designated as Hedging Instrument [Member] | Heating Oil-Fuel Surcharges [Member] | Other Operating Income (Expense) [Member]</t>
  </si>
  <si>
    <t>Not Designated as Hedging Instrument [Member] | Foreign Currency [Member] | Other Operating Income (Expense) [Member]</t>
  </si>
  <si>
    <t>Accrued Expenses and Other Current Liabilities (Details) - USD ($) $ in Thousands</t>
  </si>
  <si>
    <t>Payroll and employee benefits</t>
  </si>
  <si>
    <t>Taxes other than income taxes</t>
  </si>
  <si>
    <t>Interest</t>
  </si>
  <si>
    <t>Acquired sales contracts</t>
  </si>
  <si>
    <t>Workers’ compensation</t>
  </si>
  <si>
    <t>Accrued Liabilities, Current</t>
  </si>
  <si>
    <t>Debt and Financing Arrangements - Long term Debt (Details) - USD ($)</t>
  </si>
  <si>
    <t>Debt Instrument [Line Items]</t>
  </si>
  <si>
    <t>Total</t>
  </si>
  <si>
    <t>Loans Payable [Member]</t>
  </si>
  <si>
    <t>Term loan due 2018 ($1.9 billion face value)</t>
  </si>
  <si>
    <t>Debt instrument, face amount</t>
  </si>
  <si>
    <t>7.00% Senior Notes Due 2019 [Member]</t>
  </si>
  <si>
    <t>Senior notes</t>
  </si>
  <si>
    <t>Senior notes interest rate</t>
  </si>
  <si>
    <t>7.00%</t>
  </si>
  <si>
    <t>9.875% Senior Notes Due 2019 [Member]</t>
  </si>
  <si>
    <t>9.875%</t>
  </si>
  <si>
    <t>8.00% Senior Notes Due 2019 [Member]</t>
  </si>
  <si>
    <t>8.00%</t>
  </si>
  <si>
    <t>7.25% Senior Notes Due 2020 [Member]</t>
  </si>
  <si>
    <t>7.25%</t>
  </si>
  <si>
    <t>7.25% Senior Notes Due 2021 [Member]</t>
  </si>
  <si>
    <t>Debt and Financing Arrangements - Narrative (Details) - USD ($)</t>
  </si>
  <si>
    <t>Nov. 06, 2015</t>
  </si>
  <si>
    <t>Line of Credit Facility [Line Items]</t>
  </si>
  <si>
    <t>Minimum liquidity covenant</t>
  </si>
  <si>
    <t>Line of Credit [Member] | Revolving Credit Facility [Member]</t>
  </si>
  <si>
    <t>Amount outstanding</t>
  </si>
  <si>
    <t>Line of Credit [Member] | Revolving Credit Facility [Member] | Subsequent Event [Member]</t>
  </si>
  <si>
    <t>Voluntary termination notice period</t>
  </si>
  <si>
    <t>5 days</t>
  </si>
  <si>
    <t>Line of Credit [Member] | Letter of Credit [Member]</t>
  </si>
  <si>
    <t>Maximum borrowing capacity</t>
  </si>
  <si>
    <t>Income Taxes (Narrative) (Details) - USD ($) $ in Thousands</t>
  </si>
  <si>
    <t>Valuation Allowance [Line Items]</t>
  </si>
  <si>
    <t>Benefit associated with asset impairment charges</t>
  </si>
  <si>
    <t>Federal net operating losses and tax credits</t>
  </si>
  <si>
    <t>State operating losses</t>
  </si>
  <si>
    <t>Valuation Allowance, Operating Loss Carryforwards [Member] | Domestic Tax Authority [Member]</t>
  </si>
  <si>
    <t>Change in amount of valuation allowance</t>
  </si>
  <si>
    <t>Valuation Allowance, Operating Loss Carryforwards [Member] | State and Local Jurisdiction [Member]</t>
  </si>
  <si>
    <t>Fair Value Measurements (Narrative) (Details) - USD ($) $ in Millions</t>
  </si>
  <si>
    <t>Fair Value, Balance Sheet Grouping, Financial Statement Captions [Line Items]</t>
  </si>
  <si>
    <t>Fair value of senior notes and other long-term debt, including amounts classified as current</t>
  </si>
  <si>
    <t>Level 3 [Member]</t>
  </si>
  <si>
    <t>Net unrealized gains (losses) related to level 3 financial instruments</t>
  </si>
  <si>
    <t>Fair Value Measurements (Summary Of Financial Assets And Liabilities Accounted For At Fair Value) (Details) - USD ($) $ in Thousands</t>
  </si>
  <si>
    <t>Assets:</t>
  </si>
  <si>
    <t>Investments in marketable securities</t>
  </si>
  <si>
    <t>Liabilities:</t>
  </si>
  <si>
    <t>Level 1 [Member]</t>
  </si>
  <si>
    <t>Level 2 [Member]</t>
  </si>
  <si>
    <t>Fair Value Measurements (Summary Of Change In The Fair Values Of Financial Instruments Categorized As Level 3) (Details) - USD ($) $ in Thousands</t>
  </si>
  <si>
    <t>Fair Value, Assets Measured on Recurring Basis, Unobservable Input Reconciliation, Calculation [Roll Forward]</t>
  </si>
  <si>
    <t>Balance, beginning of period</t>
  </si>
  <si>
    <t>Realized and unrealized losses recognized in earnings, net</t>
  </si>
  <si>
    <t>Realized and unrealized gains recognized in other comprehensive income, net</t>
  </si>
  <si>
    <t>Purchases</t>
  </si>
  <si>
    <t>Issuances</t>
  </si>
  <si>
    <t>Ending balance</t>
  </si>
  <si>
    <t>Loss Per Common Share (Narrative) (Details) - shares shares in Millions</t>
  </si>
  <si>
    <t>Antidilutive due to price [Member]</t>
  </si>
  <si>
    <t>Antidilutive Securities Excluded from Computation of Earnings Per Share [Line Items]</t>
  </si>
  <si>
    <t>Antidilutive securities</t>
  </si>
  <si>
    <t>Antidilutive as a result of loss for period [Member]</t>
  </si>
  <si>
    <t>Employee Benefit Plans (Pension And Other Postretirement Benefit Costs) (Details) - USD ($) $ in Thousands</t>
  </si>
  <si>
    <t>Pension Plans, Defined Benefit [Member]</t>
  </si>
  <si>
    <t>Defined Benefit Plan Disclosure [Line Items]</t>
  </si>
  <si>
    <t>Service cost</t>
  </si>
  <si>
    <t>Interest cost</t>
  </si>
  <si>
    <t>Expected return on plan assets</t>
  </si>
  <si>
    <t>Curtailments</t>
  </si>
  <si>
    <t>Amortization of prior service cost (credit)</t>
  </si>
  <si>
    <t>Amortization of other actuarial losses (gains)</t>
  </si>
  <si>
    <t>Net benefit cost (credit)</t>
  </si>
  <si>
    <t>Other Postretirement Benefit Plans, Defined Benefit [Member]</t>
  </si>
  <si>
    <t>Commitments and Contingencies (Narrative) (Details) - USD ($) $ in Millions</t>
  </si>
  <si>
    <t>Amount accrued</t>
  </si>
  <si>
    <t>Amount accrued current portion</t>
  </si>
  <si>
    <t>Segment Information (Schedule Of Operating Segment Results) (Details) - USD ($) $ in Thousands</t>
  </si>
  <si>
    <t>Segment Reporting Information [Line Items]</t>
  </si>
  <si>
    <t>Adjusted EBITDA</t>
  </si>
  <si>
    <t>Operating Segments [Member] | PRB [Member]</t>
  </si>
  <si>
    <t>Operating Segments [Member] | APP [Member]</t>
  </si>
  <si>
    <t>Operating Segments [Member] | Other Segments [Member]</t>
  </si>
  <si>
    <t>Intersegment Eliminations [Member] | Corporate, Other and Eliminations [Member]</t>
  </si>
  <si>
    <t>Segment Information (Reconciliation Statement Of Segment Income from Operations To Consolidated Income Before Income Taxes) (Details) - USD ($) $ in Thousands</t>
  </si>
  <si>
    <t>Jun. 30, 2015</t>
  </si>
  <si>
    <t>Subsequent Events (Narrative) (Details)</t>
  </si>
  <si>
    <t>Jul. 02, 2015offer</t>
  </si>
  <si>
    <t>Debt restructuring, number of private debt exchange offers</t>
  </si>
  <si>
    <t>Supplemental Consolidating Financial Information (Schedule Of Condensed Consolidating Statements Of Operations) (Details) - USD ($) $ in Thousands</t>
  </si>
  <si>
    <t>Condensed Financial Statements, Captions [Line Items]</t>
  </si>
  <si>
    <t>Costs, expenses and other</t>
  </si>
  <si>
    <t>Income (loss) from investment in subsidiaries</t>
  </si>
  <si>
    <t>Provision for (benefit from) income taxes</t>
  </si>
  <si>
    <t>Total comprehensive income (loss)</t>
  </si>
  <si>
    <t>Parent/Issuer [Member]</t>
  </si>
  <si>
    <t>Guarantor Subsidiaries [Member]</t>
  </si>
  <si>
    <t>Non-Guarantor Subsidiaries [Member]</t>
  </si>
  <si>
    <t>Eliminations [Member]</t>
  </si>
  <si>
    <t>Supplemental Consolidating Financial Information (Schedule Of Condensed Consolidating Balance Sheets) (Details) - USD ($) $ in Thousands</t>
  </si>
  <si>
    <t>Dec. 31, 2013</t>
  </si>
  <si>
    <t>Assets</t>
  </si>
  <si>
    <t>Investment in subsidiaries</t>
  </si>
  <si>
    <t>Intercompany receivables</t>
  </si>
  <si>
    <t>Note receivable from Arch Western</t>
  </si>
  <si>
    <t>Liabilities and Stockholders’ Equity</t>
  </si>
  <si>
    <t>Intercompany payables</t>
  </si>
  <si>
    <t>Note payable to Arch Coal</t>
  </si>
  <si>
    <t>Stockholders' equity</t>
  </si>
  <si>
    <t>Supplemental Consolidating Financial Information (Schedule Of Condensed Consolidating Statements Of Cash Flows) (Details) - USD ($) $ in Thousands</t>
  </si>
  <si>
    <t>Investing Activities</t>
  </si>
  <si>
    <t>Proceeds from sales of short term investments</t>
  </si>
  <si>
    <t>Financing Activities</t>
  </si>
  <si>
    <t>Transactions with affiliat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767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2129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8</v>
      </c>
      <c s="2" t="s" r="B1">
        <v>1</v>
      </c>
    </row>
    <row spans="1:2" r="2">
      <c s="2" t="s" r="B2">
        <v>2</v>
      </c>
    </row>
    <row spans="1:2" r="3">
      <c s="3" t="s" r="A3">
        <v>153</v>
      </c>
    </row>
    <row spans="1:2" r="4">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2</v>
      </c>
      <c s="2" t="s" r="B1">
        <v>1</v>
      </c>
    </row>
    <row spans="1:2" r="2">
      <c s="2" t="s" r="B2">
        <v>2</v>
      </c>
    </row>
    <row spans="1:2" r="3">
      <c s="3" t="s" r="A3">
        <v>160</v>
      </c>
    </row>
    <row spans="1:2" r="4">
      <c s="4" t="s" r="A4">
        <v>72</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688544</v>
      </c>
      <c s="7" t="n" r="C4">
        <v>742180</v>
      </c>
      <c s="7" t="n" r="D4">
        <v>2010011</v>
      </c>
      <c s="7" t="n" r="E4">
        <v>2191927</v>
      </c>
    </row>
    <row spans="1:5" r="5">
      <c s="3" t="s" r="A5">
        <v>29</v>
      </c>
    </row>
    <row spans="1:5" r="6">
      <c s="4" t="s" r="A6">
        <v>30</v>
      </c>
      <c s="5" t="n" r="B6">
        <v>540192</v>
      </c>
      <c s="5" t="n" r="C6">
        <v>647096</v>
      </c>
      <c s="5" t="n" r="D6">
        <v>1668766</v>
      </c>
      <c s="5" t="n" r="E6">
        <v>1955547</v>
      </c>
    </row>
    <row spans="1:5" r="7">
      <c s="4" t="s" r="A7">
        <v>31</v>
      </c>
      <c s="5" t="n" r="B7">
        <v>103965</v>
      </c>
      <c s="5" t="n" r="C7">
        <v>105155</v>
      </c>
      <c s="5" t="n" r="D7">
        <v>306211</v>
      </c>
      <c s="5" t="n" r="E7">
        <v>312042</v>
      </c>
    </row>
    <row spans="1:5" r="8">
      <c s="4" t="s" r="A8">
        <v>32</v>
      </c>
      <c s="5" t="n" r="B8">
        <v>-1994</v>
      </c>
      <c s="5" t="n" r="C8">
        <v>-3013</v>
      </c>
      <c s="5" t="n" r="D8">
        <v>-7028</v>
      </c>
      <c s="5" t="n" r="E8">
        <v>-9948</v>
      </c>
    </row>
    <row spans="1:5" r="9">
      <c s="4" t="s" r="A9">
        <v>33</v>
      </c>
      <c s="5" t="n" r="B9">
        <v>-3559</v>
      </c>
      <c s="5" t="n" r="C9">
        <v>-3733</v>
      </c>
      <c s="5" t="n" r="D9">
        <v>-1128</v>
      </c>
      <c s="5" t="n" r="E9">
        <v>-5811</v>
      </c>
    </row>
    <row spans="1:5" r="10">
      <c s="4" t="s" r="A10">
        <v>34</v>
      </c>
      <c s="5" t="n" r="B10">
        <v>2120292</v>
      </c>
      <c s="5" t="n" r="C10">
        <v>5060</v>
      </c>
      <c s="5" t="n" r="D10">
        <v>2139438</v>
      </c>
      <c s="5" t="n" r="E10">
        <v>6572</v>
      </c>
    </row>
    <row spans="1:5" r="11">
      <c s="4" t="s" r="A11">
        <v>35</v>
      </c>
      <c s="5" t="n" r="B11">
        <v>-149314</v>
      </c>
      <c s="5" t="n" r="C11">
        <v>0</v>
      </c>
      <c s="5" t="n" r="D11">
        <v>-149314</v>
      </c>
      <c s="5" t="n" r="E11">
        <v>0</v>
      </c>
    </row>
    <row spans="1:5" r="12">
      <c s="4" t="s" r="A12">
        <v>36</v>
      </c>
      <c s="5" t="n" r="B12">
        <v>25731</v>
      </c>
      <c s="5" t="n" r="C12">
        <v>28136</v>
      </c>
      <c s="5" t="n" r="D12">
        <v>72604</v>
      </c>
      <c s="5" t="n" r="E12">
        <v>87203</v>
      </c>
    </row>
    <row spans="1:5" r="13">
      <c s="4" t="s" r="A13">
        <v>37</v>
      </c>
      <c s="5" t="n" r="B13">
        <v>-8625</v>
      </c>
      <c s="5" t="n" r="C13">
        <v>-1221</v>
      </c>
      <c s="5" t="n" r="D13">
        <v>7864</v>
      </c>
      <c s="5" t="n" r="E13">
        <v>-9451</v>
      </c>
    </row>
    <row spans="1:5" r="14">
      <c s="4" t="s" r="A14">
        <v>38</v>
      </c>
      <c s="5" t="n" r="B14">
        <v>2925316</v>
      </c>
      <c s="5" t="n" r="C14">
        <v>777480</v>
      </c>
      <c s="5" t="n" r="D14">
        <v>4336041</v>
      </c>
      <c s="5" t="n" r="E14">
        <v>2336154</v>
      </c>
    </row>
    <row spans="1:5" r="15">
      <c s="4" t="s" r="A15">
        <v>39</v>
      </c>
      <c s="5" t="n" r="B15">
        <v>-2236772</v>
      </c>
      <c s="5" t="n" r="C15">
        <v>-35300</v>
      </c>
      <c s="5" t="n" r="D15">
        <v>-2326030</v>
      </c>
      <c s="5" t="n" r="E15">
        <v>-144227</v>
      </c>
    </row>
    <row spans="1:5" r="16">
      <c s="3" t="s" r="A16">
        <v>40</v>
      </c>
    </row>
    <row spans="1:5" r="17">
      <c s="4" t="s" r="A17">
        <v>41</v>
      </c>
      <c s="5" t="n" r="B17">
        <v>-99759</v>
      </c>
      <c s="5" t="n" r="C17">
        <v>-98217</v>
      </c>
      <c s="5" t="n" r="D17">
        <v>-298585</v>
      </c>
      <c s="5" t="n" r="E17">
        <v>-292648</v>
      </c>
    </row>
    <row spans="1:5" r="18">
      <c s="4" t="s" r="A18">
        <v>42</v>
      </c>
      <c s="5" t="n" r="B18">
        <v>672</v>
      </c>
      <c s="5" t="n" r="C18">
        <v>1949</v>
      </c>
      <c s="5" t="n" r="D18">
        <v>4007</v>
      </c>
      <c s="5" t="n" r="E18">
        <v>5828</v>
      </c>
    </row>
    <row spans="1:5" r="19">
      <c s="4" t="s" r="A19">
        <v>40</v>
      </c>
      <c s="5" t="n" r="B19">
        <v>-99087</v>
      </c>
      <c s="5" t="n" r="C19">
        <v>-96268</v>
      </c>
      <c s="5" t="n" r="D19">
        <v>-294578</v>
      </c>
      <c s="5" t="n" r="E19">
        <v>-286820</v>
      </c>
    </row>
    <row spans="1:5" r="20">
      <c s="3" t="s" r="A20">
        <v>43</v>
      </c>
    </row>
    <row spans="1:5" r="21">
      <c s="4" t="s" r="A21">
        <v>44</v>
      </c>
      <c s="5" t="n" r="B21">
        <v>-7482</v>
      </c>
      <c s="5" t="n" r="C21">
        <v>0</v>
      </c>
      <c s="5" t="n" r="D21">
        <v>-11498</v>
      </c>
      <c s="5" t="n" r="E21">
        <v>0</v>
      </c>
    </row>
    <row spans="1:5" r="22">
      <c s="4" t="s" r="A22">
        <v>45</v>
      </c>
      <c s="5" t="n" r="B22">
        <v>-2343341</v>
      </c>
      <c s="5" t="n" r="C22">
        <v>-131568</v>
      </c>
      <c s="5" t="n" r="D22">
        <v>-2632106</v>
      </c>
      <c s="5" t="n" r="E22">
        <v>-431047</v>
      </c>
    </row>
    <row spans="1:5" r="23">
      <c s="4" t="s" r="A23">
        <v>46</v>
      </c>
      <c s="5" t="n" r="B23">
        <v>-343865</v>
      </c>
      <c s="5" t="n" r="C23">
        <v>-34350</v>
      </c>
      <c s="5" t="n" r="D23">
        <v>-351332</v>
      </c>
      <c s="5" t="n" r="E23">
        <v>-112830</v>
      </c>
    </row>
    <row spans="1:5" r="24">
      <c s="4" t="s" r="A24">
        <v>47</v>
      </c>
      <c s="7" t="n" r="B24">
        <v>-1999476</v>
      </c>
      <c s="7" t="n" r="C24">
        <v>-97218</v>
      </c>
      <c s="7" t="n" r="D24">
        <v>-2280774</v>
      </c>
      <c s="7" t="n" r="E24">
        <v>-318217</v>
      </c>
    </row>
    <row spans="1:5" r="25">
      <c s="3" t="s" r="A25">
        <v>48</v>
      </c>
    </row>
    <row spans="1:5" r="26">
      <c s="4" t="s" r="A26">
        <v>49</v>
      </c>
      <c s="8" t="n" r="B26">
        <v>-93.91</v>
      </c>
      <c s="8" t="n" r="C26">
        <v>-4.58</v>
      </c>
      <c s="8" t="n" r="D26">
        <v>-107.16</v>
      </c>
      <c s="7" t="n" r="E26">
        <v>-15</v>
      </c>
    </row>
    <row spans="1:5" r="27">
      <c s="4" t="s" r="A27">
        <v>50</v>
      </c>
      <c s="5" t="n" r="B27">
        <v>21292</v>
      </c>
      <c s="5" t="n" r="C27">
        <v>21224</v>
      </c>
      <c s="5" t="n" r="D27">
        <v>21283</v>
      </c>
      <c s="5" t="n" r="E27">
        <v>21221</v>
      </c>
    </row>
    <row spans="1:5" r="28">
      <c s="4" t="s" r="A28">
        <v>51</v>
      </c>
      <c s="7" t="n" r="B28">
        <v>0</v>
      </c>
      <c s="7" t="n" r="C28">
        <v>0</v>
      </c>
      <c s="7" t="n" r="D28">
        <v>0</v>
      </c>
      <c s="9" t="n" r="E28">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44</v>
      </c>
    </row>
    <row spans="1:2" r="4">
      <c s="4" t="s" r="A4">
        <v>143</v>
      </c>
      <c s="4" t="s"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00</v>
      </c>
      <c s="2" t="s" r="B1">
        <v>1</v>
      </c>
    </row>
    <row spans="1:2" r="2">
      <c s="2" t="s" r="B2">
        <v>2</v>
      </c>
    </row>
    <row spans="1:2" r="3">
      <c s="3" t="s" r="A3">
        <v>150</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5</v>
      </c>
      <c s="2" t="s" r="B1">
        <v>1</v>
      </c>
    </row>
    <row spans="1:2" r="2">
      <c s="2" t="s" r="B2">
        <v>2</v>
      </c>
    </row>
    <row spans="1:2" r="3">
      <c s="3" t="s" r="A3">
        <v>160</v>
      </c>
    </row>
    <row spans="1:2" r="4">
      <c s="4" t="s" r="A4">
        <v>72</v>
      </c>
      <c s="4" t="s"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7</v>
      </c>
      <c s="2" t="s" r="B1">
        <v>1</v>
      </c>
    </row>
    <row spans="1:2" r="2">
      <c s="2" t="s" r="B2">
        <v>2</v>
      </c>
    </row>
    <row spans="1:2" r="3">
      <c s="3" t="s" r="A3">
        <v>163</v>
      </c>
    </row>
    <row spans="1:2" r="4">
      <c s="4" t="s" r="A4">
        <v>208</v>
      </c>
      <c s="4" t="s"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5</v>
      </c>
      <c s="2" t="s" r="D1">
        <v>1</v>
      </c>
    </row>
    <row spans="1:5" r="2">
      <c s="2" t="s" r="B2">
        <v>2</v>
      </c>
      <c s="2" t="s" r="C2">
        <v>26</v>
      </c>
      <c s="2" t="s" r="D2">
        <v>2</v>
      </c>
      <c s="2" t="s" r="E2">
        <v>26</v>
      </c>
    </row>
    <row spans="1:5" r="3">
      <c s="3" t="s" r="A3">
        <v>53</v>
      </c>
    </row>
    <row spans="1:5" r="4">
      <c s="4" t="s" r="A4">
        <v>47</v>
      </c>
      <c s="7" t="n" r="B4">
        <v>-1999476</v>
      </c>
      <c s="7" t="n" r="C4">
        <v>-97218</v>
      </c>
      <c s="7" t="n" r="D4">
        <v>-2280774</v>
      </c>
      <c s="7" t="n" r="E4">
        <v>-318217</v>
      </c>
    </row>
    <row spans="1:5" r="5">
      <c s="3" t="s" r="A5">
        <v>54</v>
      </c>
    </row>
    <row spans="1:5" r="6">
      <c s="4" t="s" r="A6">
        <v>55</v>
      </c>
      <c s="5" t="n" r="B6">
        <v>-2527</v>
      </c>
      <c s="5" t="n" r="C6">
        <v>520</v>
      </c>
      <c s="5" t="n" r="D6">
        <v>-681</v>
      </c>
      <c s="5" t="n" r="E6">
        <v>1298</v>
      </c>
    </row>
    <row spans="1:5" r="7">
      <c s="4" t="s" r="A7">
        <v>56</v>
      </c>
      <c s="5" t="n" r="B7">
        <v>910</v>
      </c>
      <c s="5" t="n" r="C7">
        <v>-187</v>
      </c>
      <c s="5" t="n" r="D7">
        <v>246</v>
      </c>
      <c s="5" t="n" r="E7">
        <v>-467</v>
      </c>
    </row>
    <row spans="1:5" r="8">
      <c s="4" t="s" r="A8">
        <v>57</v>
      </c>
      <c s="5" t="n" r="B8">
        <v>-1617</v>
      </c>
      <c s="5" t="n" r="C8">
        <v>333</v>
      </c>
      <c s="5" t="n" r="D8">
        <v>-435</v>
      </c>
      <c s="5" t="n" r="E8">
        <v>831</v>
      </c>
    </row>
    <row spans="1:5" r="9">
      <c s="3" t="s" r="A9">
        <v>58</v>
      </c>
    </row>
    <row spans="1:5" r="10">
      <c s="4" t="s" r="A10">
        <v>55</v>
      </c>
      <c s="5" t="n" r="B10">
        <v>1182</v>
      </c>
      <c s="5" t="n" r="C10">
        <v>-1210</v>
      </c>
      <c s="5" t="n" r="D10">
        <v>4950</v>
      </c>
      <c s="5" t="n" r="E10">
        <v>-5326</v>
      </c>
    </row>
    <row spans="1:5" r="11">
      <c s="4" t="s" r="A11">
        <v>56</v>
      </c>
      <c s="5" t="n" r="B11">
        <v>-425</v>
      </c>
      <c s="5" t="n" r="C11">
        <v>435</v>
      </c>
      <c s="5" t="n" r="D11">
        <v>-1782</v>
      </c>
      <c s="5" t="n" r="E11">
        <v>1917</v>
      </c>
    </row>
    <row spans="1:5" r="12">
      <c s="4" t="s" r="A12">
        <v>59</v>
      </c>
      <c s="5" t="n" r="B12">
        <v>757</v>
      </c>
      <c s="5" t="n" r="C12">
        <v>-775</v>
      </c>
      <c s="5" t="n" r="D12">
        <v>3168</v>
      </c>
      <c s="5" t="n" r="E12">
        <v>-3409</v>
      </c>
    </row>
    <row spans="1:5" r="13">
      <c s="3" t="s" r="A13">
        <v>60</v>
      </c>
    </row>
    <row spans="1:5" r="14">
      <c s="4" t="s" r="A14">
        <v>55</v>
      </c>
      <c s="5" t="n" r="B14">
        <v>-362</v>
      </c>
      <c s="5" t="n" r="C14">
        <v>-2401</v>
      </c>
      <c s="5" t="n" r="D14">
        <v>-3</v>
      </c>
      <c s="5" t="n" r="E14">
        <v>-5637</v>
      </c>
    </row>
    <row spans="1:5" r="15">
      <c s="4" t="s" r="A15">
        <v>56</v>
      </c>
      <c s="5" t="n" r="B15">
        <v>128</v>
      </c>
      <c s="5" t="n" r="C15">
        <v>864</v>
      </c>
      <c s="5" t="n" r="D15">
        <v>-4</v>
      </c>
      <c s="5" t="n" r="E15">
        <v>2029</v>
      </c>
    </row>
    <row spans="1:5" r="16">
      <c s="4" t="s" r="A16">
        <v>61</v>
      </c>
      <c s="5" t="n" r="B16">
        <v>-234</v>
      </c>
      <c s="5" t="n" r="C16">
        <v>-1537</v>
      </c>
      <c s="5" t="n" r="D16">
        <v>-7</v>
      </c>
      <c s="5" t="n" r="E16">
        <v>-3608</v>
      </c>
    </row>
    <row spans="1:5" r="17">
      <c s="4" t="s" r="A17">
        <v>62</v>
      </c>
      <c s="5" t="n" r="B17">
        <v>-1094</v>
      </c>
      <c s="5" t="n" r="C17">
        <v>-1979</v>
      </c>
      <c s="5" t="n" r="D17">
        <v>2726</v>
      </c>
      <c s="5" t="n" r="E17">
        <v>-6186</v>
      </c>
    </row>
    <row spans="1:5" r="18">
      <c s="4" t="s" r="A18">
        <v>63</v>
      </c>
      <c s="7" t="n" r="B18">
        <v>-2000570</v>
      </c>
      <c s="7" t="n" r="C18">
        <v>-99197</v>
      </c>
      <c s="7" t="n" r="D18">
        <v>-2278048</v>
      </c>
      <c s="7" t="n" r="E18">
        <v>-3244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10</v>
      </c>
      <c s="2" t="s" r="B1">
        <v>1</v>
      </c>
    </row>
    <row spans="1:2" r="2">
      <c s="2" t="s" r="B2">
        <v>2</v>
      </c>
    </row>
    <row spans="1:2" r="3">
      <c s="3" t="s" r="A3">
        <v>166</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7</v>
      </c>
      <c s="2" t="s" r="B1">
        <v>1</v>
      </c>
    </row>
    <row spans="1:2" r="2">
      <c s="2" t="s" r="B2">
        <v>2</v>
      </c>
    </row>
    <row spans="1:2" r="3">
      <c s="3" t="s" r="A3">
        <v>169</v>
      </c>
    </row>
    <row spans="1:2" r="4">
      <c s="4" t="s" r="A4">
        <v>218</v>
      </c>
      <c s="4" t="s"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0</v>
      </c>
      <c s="2" t="s" r="B1">
        <v>1</v>
      </c>
    </row>
    <row spans="1:2" r="2">
      <c s="2" t="s" r="B2">
        <v>2</v>
      </c>
    </row>
    <row spans="1:2" r="3">
      <c s="3" t="s" r="A3">
        <v>172</v>
      </c>
    </row>
    <row spans="1:2" r="4">
      <c s="4" t="s" r="A4">
        <v>221</v>
      </c>
      <c s="4" t="s"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78</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8</v>
      </c>
      <c s="2" t="s" r="B1">
        <v>1</v>
      </c>
    </row>
    <row spans="1:2" r="2">
      <c s="2" t="s" r="B2">
        <v>2</v>
      </c>
    </row>
    <row spans="1:2" r="3">
      <c s="3" t="s" r="A3">
        <v>184</v>
      </c>
    </row>
    <row spans="1:2" r="4">
      <c s="4" t="s" r="A4">
        <v>229</v>
      </c>
      <c s="4" t="s" r="B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90</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236</v>
      </c>
      <c s="2" t="s" r="B1">
        <v>1</v>
      </c>
    </row>
    <row spans="1:2" r="2">
      <c s="2" t="s" r="B2">
        <v>2</v>
      </c>
    </row>
    <row spans="1:2" r="3">
      <c s="3" t="s" r="A3">
        <v>196</v>
      </c>
    </row>
    <row spans="1:2" r="4">
      <c s="4" t="s" r="A4">
        <v>237</v>
      </c>
      <c s="4" t="s" r="B4">
        <v>238</v>
      </c>
    </row>
    <row spans="1:2" r="5">
      <c s="4" t="s" r="A5">
        <v>239</v>
      </c>
      <c s="4" t="s" r="B5">
        <v>240</v>
      </c>
    </row>
    <row spans="1:2" r="6">
      <c s="4" t="s" r="A6">
        <v>241</v>
      </c>
      <c s="4" t="s" r="B6">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243</v>
      </c>
      <c s="2" t="s" r="B1">
        <v>244</v>
      </c>
    </row>
    <row spans="1:2" r="2">
      <c s="3" t="s" r="A2">
        <v>144</v>
      </c>
    </row>
    <row spans="1:2" r="3">
      <c s="4" t="s" r="A3">
        <v>245</v>
      </c>
      <c s="10" t="n" r="B3">
        <v>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246</v>
      </c>
      <c s="2" t="s" r="B1">
        <v>1</v>
      </c>
    </row>
    <row spans="1:2" r="2">
      <c s="2" t="s" r="B2">
        <v>247</v>
      </c>
    </row>
    <row spans="1:2" r="3">
      <c s="3" t="s" r="A3">
        <v>248</v>
      </c>
    </row>
    <row spans="1:2" r="4">
      <c s="4" t="s" r="A4">
        <v>249</v>
      </c>
      <c s="7" t="n" r="B4">
        <v>3241</v>
      </c>
    </row>
    <row spans="1:2" r="5">
      <c s="4" t="s" r="A5">
        <v>250</v>
      </c>
      <c s="5" t="n" r="B5">
        <v>518</v>
      </c>
    </row>
    <row spans="1:2" r="6">
      <c s="4" t="s" r="A6">
        <v>251</v>
      </c>
      <c s="5" t="n" r="B6">
        <v>2208</v>
      </c>
    </row>
    <row spans="1:2" r="7">
      <c s="4" t="s" r="A7">
        <v>252</v>
      </c>
      <c s="5" t="n" r="B7">
        <v>5967</v>
      </c>
    </row>
    <row spans="1:2" r="8">
      <c s="4" t="s" r="A8">
        <v>253</v>
      </c>
    </row>
    <row spans="1:2" r="9">
      <c s="3" t="s" r="A9">
        <v>248</v>
      </c>
    </row>
    <row spans="1:2" r="10">
      <c s="4" t="s" r="A10">
        <v>249</v>
      </c>
      <c s="5" t="n" r="B10">
        <v>2550</v>
      </c>
    </row>
    <row spans="1:2" r="11">
      <c s="4" t="s" r="A11">
        <v>250</v>
      </c>
      <c s="5" t="n" r="B11">
        <v>3919</v>
      </c>
    </row>
    <row spans="1:2" r="12">
      <c s="4" t="s" r="A12">
        <v>251</v>
      </c>
      <c s="5" t="n" r="B12">
        <v>-4354</v>
      </c>
    </row>
    <row spans="1:2" r="13">
      <c s="4" t="s" r="A13">
        <v>252</v>
      </c>
      <c s="5" t="n" r="B13">
        <v>2115</v>
      </c>
    </row>
    <row spans="1:2" r="14">
      <c s="4" t="s" r="A14">
        <v>254</v>
      </c>
    </row>
    <row spans="1:2" r="15">
      <c s="3" t="s" r="A15">
        <v>248</v>
      </c>
    </row>
    <row spans="1:2" r="16">
      <c s="4" t="s" r="A16">
        <v>249</v>
      </c>
      <c s="5" t="n" r="B16">
        <v>2860</v>
      </c>
    </row>
    <row spans="1:2" r="17">
      <c s="4" t="s" r="A17">
        <v>250</v>
      </c>
      <c s="5" t="n" r="B17">
        <v>0</v>
      </c>
    </row>
    <row spans="1:2" r="18">
      <c s="4" t="s" r="A18">
        <v>251</v>
      </c>
      <c s="5" t="n" r="B18">
        <v>3168</v>
      </c>
    </row>
    <row spans="1:2" r="19">
      <c s="4" t="s" r="A19">
        <v>252</v>
      </c>
      <c s="5" t="n" r="B19">
        <v>6028</v>
      </c>
    </row>
    <row spans="1:2" r="20">
      <c s="4" t="s" r="A20">
        <v>255</v>
      </c>
    </row>
    <row spans="1:2" r="21">
      <c s="3" t="s" r="A21">
        <v>248</v>
      </c>
    </row>
    <row spans="1:2" r="22">
      <c s="4" t="s" r="A22">
        <v>249</v>
      </c>
      <c s="5" t="n" r="B22">
        <v>-2169</v>
      </c>
    </row>
    <row spans="1:2" r="23">
      <c s="4" t="s" r="A23">
        <v>250</v>
      </c>
      <c s="5" t="n" r="B23">
        <v>-3401</v>
      </c>
    </row>
    <row spans="1:2" r="24">
      <c s="4" t="s" r="A24">
        <v>251</v>
      </c>
      <c s="5" t="n" r="B24">
        <v>3394</v>
      </c>
    </row>
    <row spans="1:2" r="25">
      <c s="4" t="s" r="A25">
        <v>252</v>
      </c>
      <c s="7" t="n" r="B25">
        <v>-21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25</v>
      </c>
      <c s="2" t="s" r="D1">
        <v>1</v>
      </c>
    </row>
    <row spans="1:5" r="2">
      <c s="2" t="s" r="B2">
        <v>2</v>
      </c>
      <c s="2" t="s" r="C2">
        <v>26</v>
      </c>
      <c s="2" t="s" r="D2">
        <v>2</v>
      </c>
      <c s="2" t="s" r="E2">
        <v>26</v>
      </c>
    </row>
    <row spans="1:5" r="3">
      <c s="3" t="s" r="A3">
        <v>257</v>
      </c>
    </row>
    <row spans="1:5" r="4">
      <c s="4" t="s" r="A4">
        <v>28</v>
      </c>
      <c s="7" t="n" r="B4">
        <v>688544</v>
      </c>
      <c s="7" t="n" r="C4">
        <v>742180</v>
      </c>
      <c s="7" t="n" r="D4">
        <v>2010011</v>
      </c>
      <c s="7" t="n" r="E4">
        <v>2191927</v>
      </c>
    </row>
    <row spans="1:5" r="5">
      <c s="4" t="s" r="A5">
        <v>46</v>
      </c>
      <c s="5" t="n" r="B5">
        <v>343865</v>
      </c>
      <c s="5" t="n" r="C5">
        <v>34350</v>
      </c>
      <c s="5" t="n" r="D5">
        <v>351332</v>
      </c>
      <c s="5" t="n" r="E5">
        <v>112830</v>
      </c>
    </row>
    <row spans="1:5" r="6">
      <c s="4" t="s" r="A6">
        <v>47</v>
      </c>
      <c s="5" t="n" r="B6">
        <v>-1999476</v>
      </c>
      <c s="5" t="n" r="C6">
        <v>-97218</v>
      </c>
      <c s="5" t="n" r="D6">
        <v>-2280774</v>
      </c>
      <c s="5" t="n" r="E6">
        <v>-318217</v>
      </c>
    </row>
    <row spans="1:5" r="7">
      <c s="4" t="s" r="A7">
        <v>258</v>
      </c>
    </row>
    <row spans="1:5" r="8">
      <c s="3" t="s" r="A8">
        <v>257</v>
      </c>
    </row>
    <row spans="1:5" r="9">
      <c s="4" t="s" r="A9">
        <v>28</v>
      </c>
      <c s="5" t="n" r="B9">
        <v>3598</v>
      </c>
      <c s="5" t="n" r="C9">
        <v>892</v>
      </c>
      <c s="5" t="n" r="D9">
        <v>6806</v>
      </c>
      <c s="5" t="n" r="E9">
        <v>1346</v>
      </c>
    </row>
    <row spans="1:5" r="10">
      <c s="4" t="s" r="A10">
        <v>46</v>
      </c>
      <c s="5" t="n" r="B10">
        <v>-1295</v>
      </c>
      <c s="5" t="n" r="C10">
        <v>-321</v>
      </c>
      <c s="5" t="n" r="D10">
        <v>-2452</v>
      </c>
      <c s="5" t="n" r="E10">
        <v>-485</v>
      </c>
    </row>
    <row spans="1:5" r="11">
      <c s="4" t="s" r="A11">
        <v>47</v>
      </c>
      <c s="5" t="n" r="B11">
        <v>2303</v>
      </c>
      <c s="5" t="n" r="C11">
        <v>571</v>
      </c>
      <c s="5" t="n" r="D11">
        <v>4354</v>
      </c>
      <c s="5" t="n" r="E11">
        <v>861</v>
      </c>
    </row>
    <row spans="1:5" r="12">
      <c s="4" t="s" r="A12">
        <v>259</v>
      </c>
    </row>
    <row spans="1:5" r="13">
      <c s="3" t="s" r="A13">
        <v>257</v>
      </c>
    </row>
    <row spans="1:5" r="14">
      <c s="4" t="s" r="A14">
        <v>260</v>
      </c>
      <c s="5" t="n" r="B14">
        <v>2083</v>
      </c>
      <c s="5" t="n" r="C14">
        <v>1759</v>
      </c>
      <c s="5" t="n" r="D14">
        <v>6250</v>
      </c>
      <c s="5" t="n" r="E14">
        <v>6976</v>
      </c>
    </row>
    <row spans="1:5" r="15">
      <c s="4" t="s" r="A15">
        <v>261</v>
      </c>
      <c s="5" t="n" r="B15">
        <v>-3266</v>
      </c>
      <c s="5" t="n" r="C15">
        <v>-550</v>
      </c>
      <c s="5" t="n" r="D15">
        <v>-11200</v>
      </c>
      <c s="5" t="n" r="E15">
        <v>-1650</v>
      </c>
    </row>
    <row spans="1:5" r="16">
      <c s="4" t="s" r="A16">
        <v>262</v>
      </c>
      <c s="5" t="n" r="B16">
        <v>-1183</v>
      </c>
      <c s="5" t="n" r="C16">
        <v>1209</v>
      </c>
      <c s="5" t="n" r="D16">
        <v>-4950</v>
      </c>
      <c s="5" t="n" r="E16">
        <v>5326</v>
      </c>
    </row>
    <row spans="1:5" r="17">
      <c s="4" t="s" r="A17">
        <v>46</v>
      </c>
      <c s="5" t="n" r="B17">
        <v>426</v>
      </c>
      <c s="5" t="n" r="C17">
        <v>-435</v>
      </c>
      <c s="5" t="n" r="D17">
        <v>1782</v>
      </c>
      <c s="5" t="n" r="E17">
        <v>-1917</v>
      </c>
    </row>
    <row spans="1:5" r="18">
      <c s="4" t="s" r="A18">
        <v>263</v>
      </c>
      <c s="5" t="n" r="B18">
        <v>-757</v>
      </c>
      <c s="5" t="n" r="C18">
        <v>774</v>
      </c>
      <c s="5" t="n" r="D18">
        <v>-3168</v>
      </c>
      <c s="5" t="n" r="E18">
        <v>3409</v>
      </c>
    </row>
    <row spans="1:5" r="19">
      <c s="4" t="s" r="A19">
        <v>264</v>
      </c>
    </row>
    <row spans="1:5" r="20">
      <c s="3" t="s" r="A20">
        <v>257</v>
      </c>
    </row>
    <row spans="1:5" r="21">
      <c s="4" t="s" r="A21">
        <v>46</v>
      </c>
      <c s="5" t="n" r="B21">
        <v>358</v>
      </c>
      <c s="5" t="n" r="C21">
        <v>53</v>
      </c>
      <c s="5" t="n" r="D21">
        <v>1914</v>
      </c>
      <c s="5" t="n" r="E21">
        <v>657</v>
      </c>
    </row>
    <row spans="1:5" r="22">
      <c s="4" t="s" r="A22">
        <v>47</v>
      </c>
      <c s="5" t="n" r="B22">
        <v>-723</v>
      </c>
      <c s="5" t="n" r="C22">
        <v>-92</v>
      </c>
      <c s="5" t="n" r="D22">
        <v>-3394</v>
      </c>
      <c s="5" t="n" r="E22">
        <v>-1167</v>
      </c>
    </row>
    <row spans="1:5" r="23">
      <c s="4" t="s" r="A23">
        <v>42</v>
      </c>
      <c s="7" t="n" r="B23">
        <v>-1081</v>
      </c>
      <c s="7" t="n" r="C23">
        <v>-145</v>
      </c>
      <c s="7" t="n" r="D23">
        <v>-5308</v>
      </c>
      <c s="7" t="n" r="E23">
        <v>-18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65</v>
      </c>
    </row>
    <row spans="1:3" r="2">
      <c s="3" t="s" r="A2">
        <v>66</v>
      </c>
    </row>
    <row spans="1:3" r="3">
      <c s="4" t="s" r="A3">
        <v>67</v>
      </c>
      <c s="7" t="n" r="B3">
        <v>494788</v>
      </c>
      <c s="7" t="n" r="C3">
        <v>734231</v>
      </c>
    </row>
    <row spans="1:3" r="4">
      <c s="4" t="s" r="A4">
        <v>68</v>
      </c>
      <c s="5" t="n" r="B4">
        <v>199731</v>
      </c>
      <c s="5" t="n" r="C4">
        <v>248954</v>
      </c>
    </row>
    <row spans="1:3" r="5">
      <c s="4" t="s" r="A5">
        <v>69</v>
      </c>
      <c s="5" t="n" r="B5">
        <v>50409</v>
      </c>
      <c s="5" t="n" r="C5">
        <v>5678</v>
      </c>
    </row>
    <row spans="1:3" r="6">
      <c s="4" t="s" r="A6">
        <v>70</v>
      </c>
      <c s="5" t="n" r="B6">
        <v>217667</v>
      </c>
      <c s="5" t="n" r="C6">
        <v>211506</v>
      </c>
    </row>
    <row spans="1:3" r="7">
      <c s="4" t="s" r="A7">
        <v>71</v>
      </c>
      <c s="5" t="n" r="B7">
        <v>21742</v>
      </c>
      <c s="5" t="n" r="C7">
        <v>20511</v>
      </c>
    </row>
    <row spans="1:3" r="8">
      <c s="4" t="s" r="A8">
        <v>72</v>
      </c>
      <c s="5" t="n" r="B8">
        <v>239035</v>
      </c>
      <c s="5" t="n" r="C8">
        <v>190253</v>
      </c>
    </row>
    <row spans="1:3" r="9">
      <c s="4" t="s" r="A9">
        <v>73</v>
      </c>
      <c s="5" t="n" r="B9">
        <v>10352</v>
      </c>
      <c s="5" t="n" r="C9">
        <v>11118</v>
      </c>
    </row>
    <row spans="1:3" r="10">
      <c s="4" t="s" r="A10">
        <v>74</v>
      </c>
      <c s="5" t="n" r="B10">
        <v>20454</v>
      </c>
      <c s="5" t="n" r="C10">
        <v>52728</v>
      </c>
    </row>
    <row spans="1:3" r="11">
      <c s="4" t="s" r="A11">
        <v>75</v>
      </c>
      <c s="5" t="n" r="B11">
        <v>13743</v>
      </c>
      <c s="5" t="n" r="C11">
        <v>13257</v>
      </c>
    </row>
    <row spans="1:3" r="12">
      <c s="4" t="s" r="A12">
        <v>76</v>
      </c>
      <c s="5" t="n" r="B12">
        <v>51398</v>
      </c>
      <c s="5" t="n" r="C12">
        <v>54515</v>
      </c>
    </row>
    <row spans="1:3" r="13">
      <c s="4" t="s" r="A13">
        <v>77</v>
      </c>
      <c s="5" t="n" r="B13">
        <v>1319319</v>
      </c>
      <c s="5" t="n" r="C13">
        <v>1542751</v>
      </c>
    </row>
    <row spans="1:3" r="14">
      <c s="4" t="s" r="A14">
        <v>78</v>
      </c>
      <c s="5" t="n" r="B14">
        <v>4173038</v>
      </c>
      <c s="5" t="n" r="C14">
        <v>6453458</v>
      </c>
    </row>
    <row spans="1:3" r="15">
      <c s="3" t="s" r="A15">
        <v>79</v>
      </c>
    </row>
    <row spans="1:3" r="16">
      <c s="4" t="s" r="A16">
        <v>73</v>
      </c>
      <c s="5" t="n" r="B16">
        <v>29867</v>
      </c>
      <c s="5" t="n" r="C16">
        <v>66806</v>
      </c>
    </row>
    <row spans="1:3" r="17">
      <c s="4" t="s" r="A17">
        <v>80</v>
      </c>
      <c s="5" t="n" r="B17">
        <v>206347</v>
      </c>
      <c s="5" t="n" r="C17">
        <v>235842</v>
      </c>
    </row>
    <row spans="1:3" r="18">
      <c s="4" t="s" r="A18">
        <v>81</v>
      </c>
      <c s="5" t="n" r="B18">
        <v>119426</v>
      </c>
      <c s="5" t="n" r="C18">
        <v>130866</v>
      </c>
    </row>
    <row spans="1:3" r="19">
      <c s="4" t="s" r="A19">
        <v>82</v>
      </c>
      <c s="5" t="n" r="B19">
        <v>355640</v>
      </c>
      <c s="5" t="n" r="C19">
        <v>433514</v>
      </c>
    </row>
    <row spans="1:3" r="20">
      <c s="4" t="s" r="A20">
        <v>83</v>
      </c>
      <c s="5" t="n" r="B20">
        <v>5847997</v>
      </c>
      <c s="5" t="n" r="C20">
        <v>8429723</v>
      </c>
    </row>
    <row spans="1:3" r="21">
      <c s="3" t="s" r="A21">
        <v>84</v>
      </c>
    </row>
    <row spans="1:3" r="22">
      <c s="4" t="s" r="A22">
        <v>85</v>
      </c>
      <c s="5" t="n" r="B22">
        <v>152229</v>
      </c>
      <c s="5" t="n" r="C22">
        <v>180113</v>
      </c>
    </row>
    <row spans="1:3" r="23">
      <c s="4" t="s" r="A23">
        <v>86</v>
      </c>
      <c s="5" t="n" r="B23">
        <v>310747</v>
      </c>
      <c s="5" t="n" r="C23">
        <v>302396</v>
      </c>
    </row>
    <row spans="1:3" r="24">
      <c s="4" t="s" r="A24">
        <v>87</v>
      </c>
      <c s="5" t="n" r="B24">
        <v>32237</v>
      </c>
      <c s="5" t="n" r="C24">
        <v>36885</v>
      </c>
    </row>
    <row spans="1:3" r="25">
      <c s="4" t="s" r="A25">
        <v>88</v>
      </c>
      <c s="5" t="n" r="B25">
        <v>495213</v>
      </c>
      <c s="5" t="n" r="C25">
        <v>519394</v>
      </c>
    </row>
    <row spans="1:3" r="26">
      <c s="4" t="s" r="A26">
        <v>89</v>
      </c>
      <c s="5" t="n" r="B26">
        <v>5108492</v>
      </c>
      <c s="5" t="n" r="C26">
        <v>5123485</v>
      </c>
    </row>
    <row spans="1:3" r="27">
      <c s="4" t="s" r="A27">
        <v>90</v>
      </c>
      <c s="5" t="n" r="B27">
        <v>414194</v>
      </c>
      <c s="5" t="n" r="C27">
        <v>398896</v>
      </c>
    </row>
    <row spans="1:3" r="28">
      <c s="4" t="s" r="A28">
        <v>91</v>
      </c>
      <c s="5" t="n" r="B28">
        <v>12061</v>
      </c>
      <c s="5" t="n" r="C28">
        <v>16260</v>
      </c>
    </row>
    <row spans="1:3" r="29">
      <c s="4" t="s" r="A29">
        <v>92</v>
      </c>
      <c s="5" t="n" r="B29">
        <v>33966</v>
      </c>
      <c s="5" t="n" r="C29">
        <v>32668</v>
      </c>
    </row>
    <row spans="1:3" r="30">
      <c s="4" t="s" r="A30">
        <v>93</v>
      </c>
      <c s="5" t="n" r="B30">
        <v>95905</v>
      </c>
      <c s="5" t="n" r="C30">
        <v>94291</v>
      </c>
    </row>
    <row spans="1:3" r="31">
      <c s="4" t="s" r="A31">
        <v>74</v>
      </c>
      <c s="5" t="n" r="B31">
        <v>44806</v>
      </c>
      <c s="5" t="n" r="C31">
        <v>422809</v>
      </c>
    </row>
    <row spans="1:3" r="32">
      <c s="4" t="s" r="A32">
        <v>94</v>
      </c>
      <c s="5" t="n" r="B32">
        <v>248800</v>
      </c>
      <c s="5" t="n" r="C32">
        <v>153766</v>
      </c>
    </row>
    <row spans="1:3" r="33">
      <c s="4" t="s" r="A33">
        <v>95</v>
      </c>
      <c s="5" t="n" r="B33">
        <v>6453437</v>
      </c>
      <c s="5" t="n" r="C33">
        <v>6761569</v>
      </c>
    </row>
    <row spans="1:3" r="34">
      <c s="3" t="s" r="A34">
        <v>96</v>
      </c>
    </row>
    <row spans="1:3" r="35">
      <c s="4" t="s" r="A35">
        <v>97</v>
      </c>
      <c s="5" t="n" r="B35">
        <v>2145</v>
      </c>
      <c s="5" t="n" r="C35">
        <v>2141</v>
      </c>
    </row>
    <row spans="1:3" r="36">
      <c s="4" t="s" r="A36">
        <v>98</v>
      </c>
      <c s="5" t="n" r="B36">
        <v>3052910</v>
      </c>
      <c s="5" t="n" r="C36">
        <v>3048460</v>
      </c>
    </row>
    <row spans="1:3" r="37">
      <c s="4" t="s" r="A37">
        <v>99</v>
      </c>
      <c s="5" t="n" r="B37">
        <v>-53863</v>
      </c>
      <c s="5" t="n" r="C37">
        <v>-53863</v>
      </c>
    </row>
    <row spans="1:3" r="38">
      <c s="4" t="s" r="A38">
        <v>100</v>
      </c>
      <c s="5" t="n" r="B38">
        <v>-3612599</v>
      </c>
      <c s="5" t="n" r="C38">
        <v>-1331825</v>
      </c>
    </row>
    <row spans="1:3" r="39">
      <c s="4" t="s" r="A39">
        <v>101</v>
      </c>
      <c s="5" t="n" r="B39">
        <v>5967</v>
      </c>
      <c s="5" t="n" r="C39">
        <v>3241</v>
      </c>
    </row>
    <row spans="1:3" r="40">
      <c s="4" t="s" r="A40">
        <v>102</v>
      </c>
      <c s="5" t="n" r="B40">
        <v>-605440</v>
      </c>
      <c s="5" t="n" r="C40">
        <v>1668154</v>
      </c>
    </row>
    <row spans="1:3" r="41">
      <c s="4" t="s" r="A41">
        <v>103</v>
      </c>
      <c s="7" t="n" r="B41">
        <v>5847997</v>
      </c>
      <c s="7" t="n" r="C41">
        <v>8429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t="s" r="A1">
        <v>265</v>
      </c>
      <c s="2" t="s" r="B1">
        <v>25</v>
      </c>
      <c s="2" t="s" r="C1">
        <v>266</v>
      </c>
    </row>
    <row spans="1:3" r="2">
      <c s="2" t="s" r="B2">
        <v>267</v>
      </c>
      <c s="2" t="s" r="C2">
        <v>65</v>
      </c>
    </row>
    <row spans="1:3" r="3">
      <c s="3" t="s" r="A3">
        <v>153</v>
      </c>
    </row>
    <row spans="1:3" r="4">
      <c s="4" t="s" r="A4">
        <v>268</v>
      </c>
      <c s="9" t="n" r="B4">
        <v>45.3</v>
      </c>
    </row>
    <row spans="1:3" r="5">
      <c s="4" t="s" r="A5">
        <v>269</v>
      </c>
      <c s="9" t="n" r="B5">
        <v>26.3</v>
      </c>
    </row>
    <row spans="1:3" r="6">
      <c s="4" t="s" r="A6">
        <v>270</v>
      </c>
      <c s="9" t="n" r="C6">
        <v>1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38"/>
    <col customWidth="1" max="6" min="6" width="21"/>
  </cols>
  <sheetData>
    <row spans="1:6" r="1">
      <c s="1" t="s" r="A1">
        <v>271</v>
      </c>
      <c s="2" t="s" r="B1">
        <v>25</v>
      </c>
      <c s="2" t="s" r="E1">
        <v>1</v>
      </c>
    </row>
    <row spans="1:6" r="2">
      <c s="2" t="s" r="B2">
        <v>247</v>
      </c>
      <c s="2" t="s" r="C2">
        <v>272</v>
      </c>
      <c s="2" t="s" r="D2">
        <v>273</v>
      </c>
      <c s="2" t="s" r="E2">
        <v>274</v>
      </c>
      <c s="2" t="s" r="F2">
        <v>273</v>
      </c>
    </row>
    <row spans="1:6" r="3">
      <c s="3" t="s" r="A3">
        <v>275</v>
      </c>
    </row>
    <row spans="1:6" r="4">
      <c s="4" t="s" r="A4">
        <v>276</v>
      </c>
      <c s="5" t="n" r="E4">
        <v>2</v>
      </c>
    </row>
    <row spans="1:6" r="5">
      <c s="4" t="s" r="A5">
        <v>34</v>
      </c>
      <c s="7" t="n" r="B5">
        <v>2120292</v>
      </c>
      <c s="7" t="n" r="C5">
        <v>19100</v>
      </c>
      <c s="7" t="n" r="D5">
        <v>5060</v>
      </c>
      <c s="7" t="n" r="E5">
        <v>2139438</v>
      </c>
      <c s="7" t="n" r="F5">
        <v>6572</v>
      </c>
    </row>
    <row spans="1:6" r="6">
      <c s="4" t="s" r="A6">
        <v>277</v>
      </c>
      <c s="5" t="n" r="B6">
        <v>470600</v>
      </c>
      <c s="7" t="n" r="E6">
        <v>470600</v>
      </c>
    </row>
    <row spans="1:6" r="7">
      <c s="4" t="s" r="A7">
        <v>278</v>
      </c>
      <c s="5" t="n" r="C7">
        <v>5600</v>
      </c>
    </row>
    <row spans="1:6" r="8">
      <c s="4" t="s" r="A8">
        <v>279</v>
      </c>
    </row>
    <row spans="1:6" r="9">
      <c s="3" t="s" r="A9">
        <v>275</v>
      </c>
    </row>
    <row spans="1:6" r="10">
      <c s="4" t="s" r="A10">
        <v>280</v>
      </c>
      <c s="7" t="n" r="C10">
        <v>12200</v>
      </c>
    </row>
    <row spans="1:6" r="11">
      <c s="4" t="s" r="A11">
        <v>281</v>
      </c>
    </row>
    <row spans="1:6" r="12">
      <c s="3" t="s" r="A12">
        <v>275</v>
      </c>
    </row>
    <row spans="1:6" r="13">
      <c s="4" t="s" r="A13">
        <v>34</v>
      </c>
      <c s="5" t="n" r="B13">
        <v>1700000</v>
      </c>
    </row>
    <row spans="1:6" r="14">
      <c s="4" t="s" r="A14">
        <v>282</v>
      </c>
    </row>
    <row spans="1:6" r="15">
      <c s="3" t="s" r="A15">
        <v>275</v>
      </c>
    </row>
    <row spans="1:6" r="16">
      <c s="4" t="s" r="A16">
        <v>34</v>
      </c>
      <c s="7" t="n" r="B16">
        <v>4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3</v>
      </c>
      <c s="2" t="s" r="B1">
        <v>25</v>
      </c>
      <c s="2" t="s" r="D1">
        <v>1</v>
      </c>
    </row>
    <row spans="1:5" r="2">
      <c s="2" t="s" r="B2">
        <v>2</v>
      </c>
      <c s="2" t="s" r="C2">
        <v>26</v>
      </c>
      <c s="2" t="s" r="D2">
        <v>2</v>
      </c>
      <c s="2" t="s" r="E2">
        <v>26</v>
      </c>
    </row>
    <row spans="1:5" r="3">
      <c s="3" t="s" r="A3">
        <v>153</v>
      </c>
    </row>
    <row spans="1:5" r="4">
      <c s="4" t="s" r="A4">
        <v>35</v>
      </c>
      <c s="7" t="n" r="B4">
        <v>149314</v>
      </c>
      <c s="7" t="n" r="C4">
        <v>0</v>
      </c>
      <c s="7" t="n" r="D4">
        <v>149314</v>
      </c>
      <c s="7" t="n" r="E4">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84</v>
      </c>
      <c s="2" t="s" r="B1">
        <v>2</v>
      </c>
      <c s="2" t="s" r="C1">
        <v>65</v>
      </c>
    </row>
    <row spans="1:3" r="2">
      <c s="3" t="s" r="A2">
        <v>160</v>
      </c>
    </row>
    <row spans="1:3" r="3">
      <c s="4" t="s" r="A3">
        <v>285</v>
      </c>
      <c s="7" t="n" r="B3">
        <v>119785</v>
      </c>
      <c s="7" t="n" r="C3">
        <v>71901</v>
      </c>
    </row>
    <row spans="1:3" r="4">
      <c s="4" t="s" r="A4">
        <v>286</v>
      </c>
      <c s="5" t="n" r="B4">
        <v>119250</v>
      </c>
      <c s="5" t="n" r="C4">
        <v>118352</v>
      </c>
    </row>
    <row spans="1:3" r="5">
      <c s="4" t="s" r="A5">
        <v>72</v>
      </c>
      <c s="5" t="n" r="B5">
        <v>239035</v>
      </c>
      <c s="5" t="n" r="C5">
        <v>190253</v>
      </c>
    </row>
    <row spans="1:3" r="6">
      <c s="4" t="s" r="A6">
        <v>287</v>
      </c>
      <c s="7" t="n" r="B6">
        <v>6700</v>
      </c>
      <c s="7" t="n" r="C6">
        <v>6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8</v>
      </c>
      <c s="2" t="s" r="B1">
        <v>2</v>
      </c>
      <c s="2" t="s" r="C1">
        <v>65</v>
      </c>
    </row>
    <row spans="1:3" r="2">
      <c s="3" t="s" r="A2">
        <v>289</v>
      </c>
    </row>
    <row spans="1:3" r="3">
      <c s="4" t="s" r="A3">
        <v>290</v>
      </c>
      <c s="7" t="n" r="B3">
        <v>199731</v>
      </c>
      <c s="7" t="n" r="C3">
        <v>248954</v>
      </c>
    </row>
    <row spans="1:3" r="4">
      <c s="4" t="s" r="A4">
        <v>291</v>
      </c>
      <c s="5" t="n" r="B4">
        <v>203377</v>
      </c>
      <c s="5" t="n" r="C4">
        <v>257500</v>
      </c>
    </row>
    <row spans="1:3" r="5">
      <c s="4" t="s" r="A5">
        <v>292</v>
      </c>
      <c s="5" t="n" r="B5">
        <v>908</v>
      </c>
      <c s="5" t="n" r="C5">
        <v>4125</v>
      </c>
    </row>
    <row spans="1:3" r="6">
      <c s="4" t="s" r="A6">
        <v>293</v>
      </c>
      <c s="5" t="n" r="B6">
        <v>-2939</v>
      </c>
      <c s="5" t="n" r="C6">
        <v>-7526</v>
      </c>
    </row>
    <row spans="1:3" r="7">
      <c s="4" t="s" r="A7">
        <v>294</v>
      </c>
      <c s="5" t="n" r="B7">
        <v>201346</v>
      </c>
      <c s="5" t="n" r="C7">
        <v>254099</v>
      </c>
    </row>
    <row spans="1:3" r="8">
      <c s="4" t="s" r="A8">
        <v>295</v>
      </c>
    </row>
    <row spans="1:3" r="9">
      <c s="3" t="s" r="A9">
        <v>289</v>
      </c>
    </row>
    <row spans="1:3" r="10">
      <c s="4" t="s" r="A10">
        <v>296</v>
      </c>
      <c s="5" t="n" r="B10">
        <v>199731</v>
      </c>
      <c s="5" t="n" r="C10">
        <v>248954</v>
      </c>
    </row>
    <row spans="1:3" r="11">
      <c s="4" t="s" r="A11">
        <v>297</v>
      </c>
    </row>
    <row spans="1:3" r="12">
      <c s="3" t="s" r="A12">
        <v>289</v>
      </c>
    </row>
    <row spans="1:3" r="13">
      <c s="4" t="s" r="A13">
        <v>298</v>
      </c>
      <c s="5" t="n" r="B13">
        <v>1615</v>
      </c>
      <c s="5" t="n" r="C13">
        <v>5145</v>
      </c>
    </row>
    <row spans="1:3" r="14">
      <c s="4" t="s" r="A14">
        <v>299</v>
      </c>
    </row>
    <row spans="1:3" r="15">
      <c s="3" t="s" r="A15">
        <v>289</v>
      </c>
    </row>
    <row spans="1:3" r="16">
      <c s="4" t="s" r="A16">
        <v>300</v>
      </c>
      <c s="5" t="n" r="B16">
        <v>199440</v>
      </c>
      <c s="5" t="n" r="C16">
        <v>253590</v>
      </c>
    </row>
    <row spans="1:3" r="17">
      <c s="4" t="s" r="A17">
        <v>301</v>
      </c>
      <c s="5" t="n" r="B17">
        <v>359</v>
      </c>
      <c s="5" t="n" r="C17">
        <v>0</v>
      </c>
    </row>
    <row spans="1:3" r="18">
      <c s="4" t="s" r="A18">
        <v>302</v>
      </c>
      <c s="5" t="n" r="B18">
        <v>-68</v>
      </c>
      <c s="5" t="n" r="C18">
        <v>-4636</v>
      </c>
    </row>
    <row spans="1:3" r="19">
      <c s="4" t="s" r="A19">
        <v>303</v>
      </c>
      <c s="5" t="n" r="B19">
        <v>199731</v>
      </c>
      <c s="5" t="n" r="C19">
        <v>248954</v>
      </c>
    </row>
    <row spans="1:3" r="20">
      <c s="4" t="s" r="A20">
        <v>304</v>
      </c>
    </row>
    <row spans="1:3" r="21">
      <c s="3" t="s" r="A21">
        <v>289</v>
      </c>
    </row>
    <row spans="1:3" r="22">
      <c s="4" t="s" r="A22">
        <v>290</v>
      </c>
      <c s="5" t="n" r="B22">
        <v>199731</v>
      </c>
      <c s="5" t="n" r="C22">
        <v>248954</v>
      </c>
    </row>
    <row spans="1:3" r="23">
      <c s="4" t="s" r="A23">
        <v>305</v>
      </c>
    </row>
    <row spans="1:3" r="24">
      <c s="3" t="s" r="A24">
        <v>289</v>
      </c>
    </row>
    <row spans="1:3" r="25">
      <c s="4" t="s" r="A25">
        <v>306</v>
      </c>
      <c s="5" t="n" r="B25">
        <v>0</v>
      </c>
      <c s="5" t="n" r="C25">
        <v>0</v>
      </c>
    </row>
    <row spans="1:3" r="26">
      <c s="4" t="s" r="A26">
        <v>307</v>
      </c>
    </row>
    <row spans="1:3" r="27">
      <c s="3" t="s" r="A27">
        <v>289</v>
      </c>
    </row>
    <row spans="1:3" r="28">
      <c s="4" t="s" r="A28">
        <v>308</v>
      </c>
      <c s="5" t="n" r="B28">
        <v>3937</v>
      </c>
      <c s="5" t="n" r="C28">
        <v>3910</v>
      </c>
    </row>
    <row spans="1:3" r="29">
      <c s="4" t="s" r="A29">
        <v>309</v>
      </c>
      <c s="5" t="n" r="B29">
        <v>549</v>
      </c>
      <c s="5" t="n" r="C29">
        <v>4125</v>
      </c>
    </row>
    <row spans="1:3" r="30">
      <c s="4" t="s" r="A30">
        <v>310</v>
      </c>
      <c s="5" t="n" r="B30">
        <v>-2871</v>
      </c>
      <c s="5" t="n" r="C30">
        <v>-2890</v>
      </c>
    </row>
    <row spans="1:3" r="31">
      <c s="4" t="s" r="A31">
        <v>311</v>
      </c>
      <c s="5" t="n" r="B31">
        <v>1615</v>
      </c>
      <c s="5" t="n" r="C31">
        <v>5145</v>
      </c>
    </row>
    <row spans="1:3" r="32">
      <c s="4" t="s" r="A32">
        <v>312</v>
      </c>
    </row>
    <row spans="1:3" r="33">
      <c s="3" t="s" r="A33">
        <v>289</v>
      </c>
    </row>
    <row spans="1:3" r="34">
      <c s="4" t="s" r="A34">
        <v>313</v>
      </c>
      <c s="5" t="n" r="B34">
        <v>0</v>
      </c>
      <c s="5" t="n" r="C34">
        <v>0</v>
      </c>
    </row>
    <row spans="1:3" r="35">
      <c s="4" t="s" r="A35">
        <v>314</v>
      </c>
    </row>
    <row spans="1:3" r="36">
      <c s="3" t="s" r="A36">
        <v>289</v>
      </c>
    </row>
    <row spans="1:3" r="37">
      <c s="4" t="s" r="A37">
        <v>315</v>
      </c>
      <c s="7" t="n" r="B37">
        <v>1615</v>
      </c>
      <c s="7" t="n" r="C37">
        <v>5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65</v>
      </c>
    </row>
    <row spans="1:3" r="2">
      <c s="3" t="s" r="A2">
        <v>163</v>
      </c>
    </row>
    <row spans="1:3" r="3">
      <c s="4" t="s" r="A3">
        <v>317</v>
      </c>
      <c s="9" t="n" r="B3">
        <v>56.1</v>
      </c>
      <c s="7" t="n" r="C3">
        <v>163</v>
      </c>
    </row>
    <row spans="1:3" r="4">
      <c s="4" t="s" r="A4">
        <v>318</v>
      </c>
      <c s="9" t="n" r="B4">
        <v>0.2</v>
      </c>
      <c s="9" t="n" r="C4">
        <v>86.0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4"/>
    <col customWidth="1" max="6" min="6" width="21"/>
    <col customWidth="1" max="7" min="7" width="31"/>
    <col customWidth="1" max="8" min="8" width="21"/>
  </cols>
  <sheetData>
    <row spans="1:8" r="1">
      <c s="1" t="s" r="A1">
        <v>319</v>
      </c>
      <c s="2" t="s" r="B1">
        <v>25</v>
      </c>
      <c s="2" t="s" r="D1">
        <v>320</v>
      </c>
      <c s="2" t="s" r="E1">
        <v>1</v>
      </c>
      <c s="2" t="s" r="G1">
        <v>266</v>
      </c>
    </row>
    <row spans="1:8" r="2">
      <c s="2" t="s" r="B2">
        <v>321</v>
      </c>
      <c s="2" t="s" r="C2">
        <v>273</v>
      </c>
      <c s="2" t="s" r="D2">
        <v>322</v>
      </c>
      <c s="2" t="s" r="E2">
        <v>321</v>
      </c>
      <c s="2" t="s" r="F2">
        <v>273</v>
      </c>
      <c s="2" t="s" r="G2">
        <v>323</v>
      </c>
      <c s="2" t="s" r="H2">
        <v>324</v>
      </c>
    </row>
    <row spans="1:8" r="3">
      <c s="3" t="s" r="A3">
        <v>325</v>
      </c>
    </row>
    <row spans="1:8" r="4">
      <c s="4" t="s" r="A4">
        <v>326</v>
      </c>
      <c s="9" t="n" r="B4">
        <v>2.9</v>
      </c>
      <c s="9" t="n" r="E4">
        <v>2.9</v>
      </c>
      <c s="9" t="n" r="H4">
        <v>2.4</v>
      </c>
    </row>
    <row spans="1:8" r="5">
      <c s="4" t="s" r="A5">
        <v>327</v>
      </c>
      <c s="10" t="n" r="B5">
        <v>0.9</v>
      </c>
      <c s="10" t="n" r="E5">
        <v>0.9</v>
      </c>
    </row>
    <row spans="1:8" r="6">
      <c s="4" t="s" r="A6">
        <v>328</v>
      </c>
      <c s="9" t="n" r="B6">
        <v>4.4</v>
      </c>
      <c s="9" t="n" r="C6">
        <v>1.9</v>
      </c>
      <c s="9" t="n" r="E6">
        <v>3.3</v>
      </c>
      <c s="9" t="n" r="F6">
        <v>5.4</v>
      </c>
    </row>
    <row spans="1:8" r="7">
      <c s="4" t="s" r="A7">
        <v>329</v>
      </c>
    </row>
    <row spans="1:8" r="8">
      <c s="3" t="s" r="A8">
        <v>325</v>
      </c>
    </row>
    <row spans="1:8" r="9">
      <c s="4" t="s" r="A9">
        <v>330</v>
      </c>
      <c s="9" t="n" r="D9">
        <v>1.4</v>
      </c>
      <c s="9" t="n" r="G9">
        <v>5.3</v>
      </c>
    </row>
    <row spans="1:8" r="10">
      <c s="4" t="s" r="A10">
        <v>331</v>
      </c>
    </row>
    <row spans="1:8" r="11">
      <c s="3" t="s" r="A11">
        <v>325</v>
      </c>
    </row>
    <row spans="1:8" r="12">
      <c s="4" t="s" r="A12">
        <v>332</v>
      </c>
      <c s="11" t="n" r="B12">
        <v>3.13</v>
      </c>
      <c s="11" t="n" r="E12">
        <v>3.13</v>
      </c>
    </row>
    <row spans="1:8" r="13">
      <c s="4" t="s" r="A13">
        <v>333</v>
      </c>
    </row>
    <row spans="1:8" r="14">
      <c s="3" t="s" r="A14">
        <v>325</v>
      </c>
    </row>
    <row spans="1:8" r="15">
      <c s="4" t="s" r="A15">
        <v>332</v>
      </c>
      <c s="11" t="n" r="G15">
        <v>2.26</v>
      </c>
    </row>
    <row spans="1:8" r="16">
      <c s="4" t="s" r="A16">
        <v>334</v>
      </c>
    </row>
    <row spans="1:8" r="17">
      <c s="3" t="s" r="A17">
        <v>325</v>
      </c>
    </row>
    <row spans="1:8" r="18">
      <c s="4" t="s" r="A18">
        <v>335</v>
      </c>
      <c s="4" t="s" r="B18">
        <v>336</v>
      </c>
      <c s="4" t="s" r="E18">
        <v>336</v>
      </c>
    </row>
    <row spans="1:8" r="19">
      <c s="4" t="s" r="A19">
        <v>337</v>
      </c>
    </row>
    <row spans="1:8" r="20">
      <c s="3" t="s" r="A20">
        <v>325</v>
      </c>
    </row>
    <row spans="1:8" r="21">
      <c s="4" t="s" r="A21">
        <v>335</v>
      </c>
      <c s="4" t="s" r="G21">
        <v>338</v>
      </c>
    </row>
    <row spans="1:8" r="22">
      <c s="4" t="s" r="A22">
        <v>339</v>
      </c>
    </row>
    <row spans="1:8" r="23">
      <c s="3" t="s" r="A23">
        <v>325</v>
      </c>
    </row>
    <row spans="1:8" r="24">
      <c s="4" t="s" r="A24">
        <v>340</v>
      </c>
      <c s="5" t="n" r="B24">
        <v>54</v>
      </c>
      <c s="5" t="n" r="E24">
        <v>54</v>
      </c>
    </row>
    <row spans="1:8" r="25">
      <c s="4" t="s" r="A25">
        <v>341</v>
      </c>
    </row>
    <row spans="1:8" r="26">
      <c s="3" t="s" r="A26">
        <v>325</v>
      </c>
    </row>
    <row spans="1:8" r="27">
      <c s="4" t="s" r="A27">
        <v>342</v>
      </c>
      <c s="5" t="n" r="E27">
        <v>55</v>
      </c>
    </row>
    <row spans="1:8" r="28">
      <c s="4" t="s" r="A28">
        <v>343</v>
      </c>
    </row>
    <row spans="1:8" r="29">
      <c s="3" t="s" r="A29">
        <v>325</v>
      </c>
    </row>
    <row spans="1:8" r="30">
      <c s="4" t="s" r="A30">
        <v>342</v>
      </c>
      <c s="5" t="n" r="E30">
        <v>65</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spans="1:2" r="1">
      <c s="1" t="s" r="A1">
        <v>344</v>
      </c>
      <c s="2" t="s" r="B1">
        <v>345</v>
      </c>
    </row>
    <row spans="1:2" r="2">
      <c s="4" t="s" r="A2">
        <v>346</v>
      </c>
    </row>
    <row spans="1:2" r="3">
      <c s="3" t="s" r="A3">
        <v>325</v>
      </c>
    </row>
    <row spans="1:2" r="4">
      <c s="4" t="s" r="A4">
        <v>347</v>
      </c>
      <c s="5" t="n" r="B4">
        <v>1485</v>
      </c>
    </row>
    <row spans="1:2" r="5">
      <c s="4" t="s" r="A5">
        <v>348</v>
      </c>
    </row>
    <row spans="1:2" r="6">
      <c s="3" t="s" r="A6">
        <v>325</v>
      </c>
    </row>
    <row spans="1:2" r="7">
      <c s="4" t="s" r="A7">
        <v>347</v>
      </c>
      <c s="5" t="n" r="B7">
        <v>936</v>
      </c>
    </row>
    <row spans="1:2" r="8">
      <c s="4" t="s" r="A8">
        <v>349</v>
      </c>
    </row>
    <row spans="1:2" r="9">
      <c s="3" t="s" r="A9">
        <v>325</v>
      </c>
    </row>
    <row spans="1:2" r="10">
      <c s="4" t="s" r="A10">
        <v>347</v>
      </c>
      <c s="5" t="n" r="B10">
        <v>1205</v>
      </c>
    </row>
    <row spans="1:2" r="11">
      <c s="4" t="s" r="A11">
        <v>350</v>
      </c>
    </row>
    <row spans="1:2" r="12">
      <c s="3" t="s" r="A12">
        <v>325</v>
      </c>
    </row>
    <row spans="1:2" r="13">
      <c s="4" t="s" r="A13">
        <v>347</v>
      </c>
      <c s="5" t="n" r="B13">
        <v>696</v>
      </c>
    </row>
    <row spans="1:2" r="14">
      <c s="4" t="s" r="A14">
        <v>351</v>
      </c>
    </row>
    <row spans="1:2" r="15">
      <c s="3" t="s" r="A15">
        <v>325</v>
      </c>
    </row>
    <row spans="1:2" r="16">
      <c s="4" t="s" r="A16">
        <v>347</v>
      </c>
      <c s="5" t="n" r="B16">
        <v>280</v>
      </c>
    </row>
    <row spans="1:2" r="17">
      <c s="4" t="s" r="A17">
        <v>352</v>
      </c>
    </row>
    <row spans="1:2" r="18">
      <c s="3" t="s" r="A18">
        <v>325</v>
      </c>
    </row>
    <row spans="1:2" r="19">
      <c s="4" t="s" r="A19">
        <v>347</v>
      </c>
      <c s="5" t="n" r="B19">
        <v>2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3</v>
      </c>
      <c s="2" t="s" r="B1">
        <v>2</v>
      </c>
      <c s="2" t="s" r="C1">
        <v>65</v>
      </c>
    </row>
    <row spans="1:3" r="2">
      <c s="3" t="s" r="A2">
        <v>325</v>
      </c>
    </row>
    <row spans="1:3" r="3">
      <c s="4" t="s" r="A3">
        <v>354</v>
      </c>
      <c s="7" t="n" r="B3">
        <v>-120357</v>
      </c>
      <c s="7" t="n" r="C3">
        <v>-98686</v>
      </c>
    </row>
    <row spans="1:3" r="4">
      <c s="4" t="s" r="A4">
        <v>355</v>
      </c>
      <c s="5" t="n" r="B4">
        <v>120357</v>
      </c>
      <c s="5" t="n" r="C4">
        <v>98686</v>
      </c>
    </row>
    <row spans="1:3" r="5">
      <c s="4" t="s" r="A5">
        <v>356</v>
      </c>
      <c s="5" t="n" r="B5">
        <v>14628</v>
      </c>
      <c s="5" t="n" r="C5">
        <v>13557</v>
      </c>
    </row>
    <row spans="1:3" r="6">
      <c s="4" t="s" r="A6">
        <v>357</v>
      </c>
      <c s="5" t="n" r="B6">
        <v>-536</v>
      </c>
      <c s="5" t="n" r="C6">
        <v>-766</v>
      </c>
    </row>
    <row spans="1:3" r="7">
      <c s="4" t="s" r="A7">
        <v>358</v>
      </c>
      <c s="5" t="n" r="B7">
        <v>14092</v>
      </c>
      <c s="5" t="n" r="C7">
        <v>12791</v>
      </c>
    </row>
    <row spans="1:3" r="8">
      <c s="4" t="s" r="A8">
        <v>359</v>
      </c>
    </row>
    <row spans="1:3" r="9">
      <c s="3" t="s" r="A9">
        <v>325</v>
      </c>
    </row>
    <row spans="1:3" r="10">
      <c s="4" t="s" r="A10">
        <v>360</v>
      </c>
      <c s="5" t="n" r="B10">
        <v>133377</v>
      </c>
      <c s="5" t="n" r="C10">
        <v>105708</v>
      </c>
    </row>
    <row spans="1:3" r="11">
      <c s="4" t="s" r="A11">
        <v>361</v>
      </c>
      <c s="5" t="n" r="B11">
        <v>-120893</v>
      </c>
      <c s="5" t="n" r="C11">
        <v>-96960</v>
      </c>
    </row>
    <row spans="1:3" r="12">
      <c s="4" t="s" r="A12">
        <v>362</v>
      </c>
    </row>
    <row spans="1:3" r="13">
      <c s="3" t="s" r="A13">
        <v>325</v>
      </c>
    </row>
    <row spans="1:3" r="14">
      <c s="4" t="s" r="A14">
        <v>363</v>
      </c>
      <c s="5" t="n" r="B14">
        <v>121312</v>
      </c>
      <c s="5" t="n" r="C14">
        <v>96898</v>
      </c>
    </row>
    <row spans="1:3" r="15">
      <c s="4" t="s" r="A15">
        <v>364</v>
      </c>
      <c s="5" t="n" r="B15">
        <v>-114636</v>
      </c>
      <c s="5" t="n" r="C15">
        <v>-93272</v>
      </c>
    </row>
    <row spans="1:3" r="16">
      <c s="4" t="s" r="A16">
        <v>365</v>
      </c>
    </row>
    <row spans="1:3" r="17">
      <c s="3" t="s" r="A17">
        <v>325</v>
      </c>
    </row>
    <row spans="1:3" r="18">
      <c s="4" t="s" r="A18">
        <v>360</v>
      </c>
      <c s="5" t="n" r="B18">
        <v>600</v>
      </c>
      <c s="5" t="n" r="C18">
        <v>300</v>
      </c>
    </row>
    <row spans="1:3" r="19">
      <c s="4" t="s" r="A19">
        <v>361</v>
      </c>
      <c s="5" t="n" r="B19">
        <v>0</v>
      </c>
      <c s="5" t="n" r="C19">
        <v>0</v>
      </c>
    </row>
    <row spans="1:3" r="20">
      <c s="4" t="s" r="A20">
        <v>366</v>
      </c>
    </row>
    <row spans="1:3" r="21">
      <c s="3" t="s" r="A21">
        <v>325</v>
      </c>
    </row>
    <row spans="1:3" r="22">
      <c s="4" t="s" r="A22">
        <v>363</v>
      </c>
      <c s="5" t="n" r="B22">
        <v>1608</v>
      </c>
      <c s="5" t="n" r="C22">
        <v>6535</v>
      </c>
    </row>
    <row spans="1:3" r="23">
      <c s="4" t="s" r="A23">
        <v>364</v>
      </c>
      <c s="5" t="n" r="B23">
        <v>0</v>
      </c>
      <c s="5" t="n" r="C23">
        <v>-2492</v>
      </c>
    </row>
    <row spans="1:3" r="24">
      <c s="4" t="s" r="A24">
        <v>367</v>
      </c>
    </row>
    <row spans="1:3" r="25">
      <c s="3" t="s" r="A25">
        <v>325</v>
      </c>
    </row>
    <row spans="1:3" r="26">
      <c s="4" t="s" r="A26">
        <v>360</v>
      </c>
      <c s="5" t="n" r="B26">
        <v>9965</v>
      </c>
      <c s="5" t="n" r="C26">
        <v>8510</v>
      </c>
    </row>
    <row spans="1:3" r="27">
      <c s="4" t="s" r="A27">
        <v>361</v>
      </c>
      <c s="5" t="n" r="B27">
        <v>-6257</v>
      </c>
      <c s="5" t="n" r="C27">
        <v>-3688</v>
      </c>
    </row>
    <row spans="1:3" r="28">
      <c s="4" t="s" r="A28">
        <v>368</v>
      </c>
    </row>
    <row spans="1:3" r="29">
      <c s="3" t="s" r="A29">
        <v>325</v>
      </c>
    </row>
    <row spans="1:3" r="30">
      <c s="4" t="s" r="A30">
        <v>360</v>
      </c>
      <c s="5" t="n" r="B30">
        <v>1215</v>
      </c>
      <c s="5" t="n" r="C30">
        <v>0</v>
      </c>
    </row>
    <row spans="1:3" r="31">
      <c s="4" t="s" r="A31">
        <v>361</v>
      </c>
      <c s="5" t="n" r="B31">
        <v>0</v>
      </c>
      <c s="5" t="n" r="C31">
        <v>0</v>
      </c>
    </row>
    <row spans="1:3" r="32">
      <c s="4" t="s" r="A32">
        <v>369</v>
      </c>
    </row>
    <row spans="1:3" r="33">
      <c s="3" t="s" r="A33">
        <v>325</v>
      </c>
    </row>
    <row spans="1:3" r="34">
      <c s="4" t="s" r="A34">
        <v>360</v>
      </c>
      <c s="5" t="n" r="B34">
        <v>285</v>
      </c>
    </row>
    <row spans="1:3" r="35">
      <c s="4" t="s" r="A35">
        <v>361</v>
      </c>
      <c s="5" t="n" r="B35">
        <v>0</v>
      </c>
    </row>
    <row spans="1:3" r="36">
      <c s="4" t="s" r="A36">
        <v>370</v>
      </c>
    </row>
    <row spans="1:3" r="37">
      <c s="3" t="s" r="A37">
        <v>325</v>
      </c>
    </row>
    <row spans="1:3" r="38">
      <c s="4" t="s" r="A38">
        <v>363</v>
      </c>
      <c s="5" t="n" r="B38">
        <v>134985</v>
      </c>
      <c s="5" t="n" r="C38">
        <v>112243</v>
      </c>
    </row>
    <row spans="1:3" r="39">
      <c s="4" t="s" r="A39">
        <v>364</v>
      </c>
      <c s="7" t="n" r="B39">
        <v>-120893</v>
      </c>
      <c s="7" t="n" r="C39">
        <v>-99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1</v>
      </c>
      <c s="2" t="s" r="B1">
        <v>2</v>
      </c>
      <c s="2" t="s" r="C1">
        <v>65</v>
      </c>
    </row>
    <row spans="1:3" r="2">
      <c s="3" t="s" r="A2">
        <v>372</v>
      </c>
    </row>
    <row spans="1:3" r="3">
      <c s="4" t="s" r="A3">
        <v>358</v>
      </c>
      <c s="7" t="n" r="B3">
        <v>14092</v>
      </c>
      <c s="7" t="n" r="C3">
        <v>12791</v>
      </c>
    </row>
    <row spans="1:3" r="4">
      <c s="4" t="s" r="A4">
        <v>373</v>
      </c>
    </row>
    <row spans="1:3" r="5">
      <c s="3" t="s" r="A5">
        <v>372</v>
      </c>
    </row>
    <row spans="1:3" r="6">
      <c s="4" t="s" r="A6">
        <v>358</v>
      </c>
      <c s="5" t="n" r="B6">
        <v>885</v>
      </c>
      <c s="5" t="n" r="C6">
        <v>300</v>
      </c>
    </row>
    <row spans="1:3" r="7">
      <c s="4" t="s" r="A7">
        <v>374</v>
      </c>
    </row>
    <row spans="1:3" r="8">
      <c s="3" t="s" r="A8">
        <v>372</v>
      </c>
    </row>
    <row spans="1:3" r="9">
      <c s="4" t="s" r="A9">
        <v>358</v>
      </c>
      <c s="5" t="n" r="B9">
        <v>13743</v>
      </c>
      <c s="5" t="n" r="C9">
        <v>13257</v>
      </c>
    </row>
    <row spans="1:3" r="10">
      <c s="4" t="s" r="A10">
        <v>375</v>
      </c>
    </row>
    <row spans="1:3" r="11">
      <c s="3" t="s" r="A11">
        <v>372</v>
      </c>
    </row>
    <row spans="1:3" r="12">
      <c s="4" t="s" r="A12">
        <v>358</v>
      </c>
      <c s="7" t="n" r="B12">
        <v>-536</v>
      </c>
      <c s="7" t="n" r="C12">
        <v>-7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04</v>
      </c>
      <c s="2" t="s" r="B1">
        <v>2</v>
      </c>
      <c s="2" t="s" r="C1">
        <v>65</v>
      </c>
    </row>
    <row spans="1:3" r="2">
      <c s="3" t="s" r="A2">
        <v>105</v>
      </c>
    </row>
    <row spans="1:3" r="3">
      <c s="4" t="s" r="A3">
        <v>106</v>
      </c>
      <c s="8" t="n" r="B3">
        <v>0.01</v>
      </c>
      <c s="8" t="n" r="C3">
        <v>0.01</v>
      </c>
    </row>
    <row spans="1:3" r="4">
      <c s="4" t="s" r="A4">
        <v>107</v>
      </c>
      <c s="5" t="n" r="B4">
        <v>260000000</v>
      </c>
      <c s="5" t="n" r="C4">
        <v>260000000</v>
      </c>
    </row>
    <row spans="1:3" r="5">
      <c s="4" t="s" r="A5">
        <v>108</v>
      </c>
      <c s="5" t="n" r="B5">
        <v>21443000</v>
      </c>
      <c s="5" t="n" r="C5">
        <v>21379000</v>
      </c>
    </row>
    <row spans="1:3" r="6">
      <c s="4" t="s" r="A6">
        <v>109</v>
      </c>
      <c s="5" t="n" r="B6">
        <v>152000</v>
      </c>
      <c s="5" t="n" r="C6">
        <v>15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6</v>
      </c>
      <c s="2" t="s" r="B1">
        <v>25</v>
      </c>
      <c s="2" t="s" r="D1">
        <v>1</v>
      </c>
    </row>
    <row spans="1:5" r="2">
      <c s="2" t="s" r="B2">
        <v>2</v>
      </c>
      <c s="2" t="s" r="C2">
        <v>26</v>
      </c>
      <c s="2" t="s" r="D2">
        <v>2</v>
      </c>
      <c s="2" t="s" r="E2">
        <v>26</v>
      </c>
    </row>
    <row spans="1:5" r="3">
      <c s="4" t="s" r="A3">
        <v>377</v>
      </c>
    </row>
    <row spans="1:5" r="4">
      <c s="3" t="s" r="A4">
        <v>378</v>
      </c>
    </row>
    <row spans="1:5" r="5">
      <c s="4" t="s" r="A5">
        <v>379</v>
      </c>
      <c s="7" t="n" r="B5">
        <v>1075</v>
      </c>
      <c s="7" t="n" r="C5">
        <v>1408</v>
      </c>
      <c s="7" t="n" r="D5">
        <v>6126</v>
      </c>
      <c s="7" t="n" r="E5">
        <v>2644</v>
      </c>
    </row>
    <row spans="1:5" r="6">
      <c s="4" t="s" r="A6">
        <v>380</v>
      </c>
      <c s="5" t="n" r="B6">
        <v>3599</v>
      </c>
      <c s="5" t="n" r="C6">
        <v>892</v>
      </c>
      <c s="5" t="n" r="D6">
        <v>6807</v>
      </c>
      <c s="5" t="n" r="E6">
        <v>1346</v>
      </c>
    </row>
    <row spans="1:5" r="7">
      <c s="4" t="s" r="A7">
        <v>381</v>
      </c>
    </row>
    <row spans="1:5" r="8">
      <c s="3" t="s" r="A8">
        <v>378</v>
      </c>
    </row>
    <row spans="1:5" r="9">
      <c s="4" t="s" r="A9">
        <v>379</v>
      </c>
      <c s="5" t="n" r="B9">
        <v>3636</v>
      </c>
      <c s="5" t="n" r="C9">
        <v>3449</v>
      </c>
      <c s="5" t="n" r="D9">
        <v>12738</v>
      </c>
      <c s="5" t="n" r="E9">
        <v>4806</v>
      </c>
    </row>
    <row spans="1:5" r="10">
      <c s="4" t="s" r="A10">
        <v>382</v>
      </c>
    </row>
    <row spans="1:5" r="11">
      <c s="3" t="s" r="A11">
        <v>378</v>
      </c>
    </row>
    <row spans="1:5" r="12">
      <c s="4" t="s" r="A12">
        <v>380</v>
      </c>
      <c s="5" t="n" r="B12">
        <v>6683</v>
      </c>
      <c s="5" t="n" r="C12">
        <v>1639</v>
      </c>
      <c s="5" t="n" r="D12">
        <v>12555</v>
      </c>
      <c s="5" t="n" r="E12">
        <v>2568</v>
      </c>
    </row>
    <row spans="1:5" r="13">
      <c s="4" t="s" r="A13">
        <v>383</v>
      </c>
    </row>
    <row spans="1:5" r="14">
      <c s="3" t="s" r="A14">
        <v>378</v>
      </c>
    </row>
    <row spans="1:5" r="15">
      <c s="4" t="s" r="A15">
        <v>379</v>
      </c>
      <c s="5" t="n" r="B15">
        <v>-2561</v>
      </c>
      <c s="5" t="n" r="C15">
        <v>-2041</v>
      </c>
      <c s="5" t="n" r="D15">
        <v>-6612</v>
      </c>
      <c s="5" t="n" r="E15">
        <v>-2162</v>
      </c>
    </row>
    <row spans="1:5" r="16">
      <c s="4" t="s" r="A16">
        <v>384</v>
      </c>
    </row>
    <row spans="1:5" r="17">
      <c s="3" t="s" r="A17">
        <v>378</v>
      </c>
    </row>
    <row spans="1:5" r="18">
      <c s="4" t="s" r="A18">
        <v>380</v>
      </c>
      <c s="5" t="n" r="B18">
        <v>-3084</v>
      </c>
      <c s="5" t="n" r="C18">
        <v>-747</v>
      </c>
      <c s="5" t="n" r="D18">
        <v>-5748</v>
      </c>
      <c s="5" t="n" r="E18">
        <v>-1222</v>
      </c>
    </row>
    <row spans="1:5" r="19">
      <c s="4" t="s" r="A19">
        <v>385</v>
      </c>
    </row>
    <row spans="1:5" r="20">
      <c s="3" t="s" r="A20">
        <v>378</v>
      </c>
    </row>
    <row spans="1:5" r="21">
      <c s="4" t="s" r="A21">
        <v>386</v>
      </c>
      <c s="5" t="n" r="B21">
        <v>-809</v>
      </c>
      <c s="5" t="n" r="C21">
        <v>1610</v>
      </c>
      <c s="5" t="n" r="D21">
        <v>-2095</v>
      </c>
      <c s="5" t="n" r="E21">
        <v>455</v>
      </c>
    </row>
    <row spans="1:5" r="22">
      <c s="4" t="s" r="A22">
        <v>387</v>
      </c>
    </row>
    <row spans="1:5" r="23">
      <c s="3" t="s" r="A23">
        <v>378</v>
      </c>
    </row>
    <row spans="1:5" r="24">
      <c s="4" t="s" r="A24">
        <v>388</v>
      </c>
      <c s="5" t="n" r="B24">
        <v>511</v>
      </c>
      <c s="5" t="n" r="C24">
        <v>502</v>
      </c>
      <c s="5" t="n" r="D24">
        <v>2428</v>
      </c>
      <c s="5" t="n" r="E24">
        <v>4699</v>
      </c>
    </row>
    <row spans="1:5" r="25">
      <c s="4" t="s" r="A25">
        <v>389</v>
      </c>
    </row>
    <row spans="1:5" r="26">
      <c s="3" t="s" r="A26">
        <v>378</v>
      </c>
    </row>
    <row spans="1:5" r="27">
      <c s="4" t="s" r="A27">
        <v>386</v>
      </c>
      <c s="5" t="n" r="B27">
        <v>-16</v>
      </c>
      <c s="5" t="n" r="C27">
        <v>238</v>
      </c>
      <c s="5" t="n" r="D27">
        <v>-78</v>
      </c>
      <c s="5" t="n" r="E27">
        <v>-21</v>
      </c>
    </row>
    <row spans="1:5" r="28">
      <c s="4" t="s" r="A28">
        <v>390</v>
      </c>
    </row>
    <row spans="1:5" r="29">
      <c s="3" t="s" r="A29">
        <v>378</v>
      </c>
    </row>
    <row spans="1:5" r="30">
      <c s="4" t="s" r="A30">
        <v>391</v>
      </c>
      <c s="5" t="n" r="B30">
        <v>-5525</v>
      </c>
      <c s="5" t="n" r="C30">
        <v>-3746</v>
      </c>
      <c s="5" t="n" r="D30">
        <v>-7262</v>
      </c>
      <c s="5" t="n" r="E30">
        <v>-6709</v>
      </c>
    </row>
    <row spans="1:5" r="31">
      <c s="4" t="s" r="A31">
        <v>392</v>
      </c>
    </row>
    <row spans="1:5" r="32">
      <c s="3" t="s" r="A32">
        <v>378</v>
      </c>
    </row>
    <row spans="1:5" r="33">
      <c s="4" t="s" r="A33">
        <v>391</v>
      </c>
      <c s="5" t="n" r="B33">
        <v>0</v>
      </c>
      <c s="5" t="n" r="C33">
        <v>-104</v>
      </c>
      <c s="5" t="n" r="D33">
        <v>0</v>
      </c>
      <c s="5" t="n" r="E33">
        <v>-405</v>
      </c>
    </row>
    <row spans="1:5" r="34">
      <c s="4" t="s" r="A34">
        <v>393</v>
      </c>
    </row>
    <row spans="1:5" r="35">
      <c s="3" t="s" r="A35">
        <v>378</v>
      </c>
    </row>
    <row spans="1:5" r="36">
      <c s="4" t="s" r="A36">
        <v>391</v>
      </c>
      <c s="7" t="n" r="B36">
        <v>-602</v>
      </c>
      <c s="7" t="n" r="C36">
        <v>0</v>
      </c>
      <c s="7" t="n" r="D36">
        <v>-602</v>
      </c>
      <c s="7" t="n" r="E3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4</v>
      </c>
      <c s="2" t="s" r="B1">
        <v>2</v>
      </c>
      <c s="2" t="s" r="C1">
        <v>65</v>
      </c>
    </row>
    <row spans="1:3" r="2">
      <c s="3" t="s" r="A2">
        <v>169</v>
      </c>
    </row>
    <row spans="1:3" r="3">
      <c s="4" t="s" r="A3">
        <v>395</v>
      </c>
      <c s="7" t="n" r="B3">
        <v>52305</v>
      </c>
      <c s="7" t="n" r="C3">
        <v>73362</v>
      </c>
    </row>
    <row spans="1:3" r="4">
      <c s="4" t="s" r="A4">
        <v>396</v>
      </c>
      <c s="5" t="n" r="B4">
        <v>111208</v>
      </c>
      <c s="5" t="n" r="C4">
        <v>114598</v>
      </c>
    </row>
    <row spans="1:3" r="5">
      <c s="4" t="s" r="A5">
        <v>397</v>
      </c>
      <c s="5" t="n" r="B5">
        <v>77423</v>
      </c>
      <c s="5" t="n" r="C5">
        <v>30384</v>
      </c>
    </row>
    <row spans="1:3" r="6">
      <c s="4" t="s" r="A6">
        <v>398</v>
      </c>
      <c s="5" t="n" r="B6">
        <v>4946</v>
      </c>
      <c s="5" t="n" r="C6">
        <v>12453</v>
      </c>
    </row>
    <row spans="1:3" r="7">
      <c s="4" t="s" r="A7">
        <v>399</v>
      </c>
      <c s="5" t="n" r="B7">
        <v>17635</v>
      </c>
      <c s="5" t="n" r="C7">
        <v>16714</v>
      </c>
    </row>
    <row spans="1:3" r="8">
      <c s="4" t="s" r="A8">
        <v>90</v>
      </c>
      <c s="5" t="n" r="B8">
        <v>19199</v>
      </c>
      <c s="5" t="n" r="C8">
        <v>19222</v>
      </c>
    </row>
    <row spans="1:3" r="9">
      <c s="4" t="s" r="A9">
        <v>123</v>
      </c>
      <c s="5" t="n" r="B9">
        <v>28031</v>
      </c>
      <c s="5" t="n" r="C9">
        <v>35663</v>
      </c>
    </row>
    <row spans="1:3" r="10">
      <c s="4" t="s" r="A10">
        <v>400</v>
      </c>
      <c s="7" t="n" r="B10">
        <v>310747</v>
      </c>
      <c s="7" t="n" r="C10">
        <v>3023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t="s" r="A1">
        <v>401</v>
      </c>
      <c s="2" t="s" r="B1">
        <v>2</v>
      </c>
      <c s="2" t="s" r="C1">
        <v>65</v>
      </c>
    </row>
    <row spans="1:3" r="2">
      <c s="3" t="s" r="A2">
        <v>402</v>
      </c>
    </row>
    <row spans="1:3" r="3">
      <c s="4" t="s" r="A3">
        <v>123</v>
      </c>
      <c s="7" t="n" r="B3">
        <v>46418000</v>
      </c>
      <c s="7" t="n" r="C3">
        <v>56031000</v>
      </c>
    </row>
    <row spans="1:3" r="4">
      <c s="4" t="s" r="A4">
        <v>403</v>
      </c>
      <c s="5" t="n" r="B4">
        <v>5140729000</v>
      </c>
      <c s="5" t="n" r="C4">
        <v>5160370000</v>
      </c>
    </row>
    <row spans="1:3" r="5">
      <c s="4" t="s" r="A5">
        <v>87</v>
      </c>
      <c s="5" t="n" r="B5">
        <v>32237000</v>
      </c>
      <c s="5" t="n" r="C5">
        <v>36885000</v>
      </c>
    </row>
    <row spans="1:3" r="6">
      <c s="4" t="s" r="A6">
        <v>89</v>
      </c>
      <c s="5" t="n" r="B6">
        <v>5108492000</v>
      </c>
      <c s="5" t="n" r="C6">
        <v>5123485000</v>
      </c>
    </row>
    <row spans="1:3" r="7">
      <c s="4" t="s" r="A7">
        <v>404</v>
      </c>
    </row>
    <row spans="1:3" r="8">
      <c s="3" t="s" r="A8">
        <v>402</v>
      </c>
    </row>
    <row spans="1:3" r="9">
      <c s="4" t="s" r="A9">
        <v>405</v>
      </c>
      <c s="5" t="n" r="B9">
        <v>1879261000</v>
      </c>
      <c s="5" t="n" r="C9">
        <v>1890846000</v>
      </c>
    </row>
    <row spans="1:3" r="10">
      <c s="4" t="s" r="A10">
        <v>406</v>
      </c>
      <c s="5" t="n" r="B10">
        <v>1900000000</v>
      </c>
      <c s="5" t="n" r="C10">
        <v>1900000000</v>
      </c>
    </row>
    <row spans="1:3" r="11">
      <c s="4" t="s" r="A11">
        <v>407</v>
      </c>
    </row>
    <row spans="1:3" r="12">
      <c s="3" t="s" r="A12">
        <v>402</v>
      </c>
    </row>
    <row spans="1:3" r="13">
      <c s="4" t="s" r="A13">
        <v>408</v>
      </c>
      <c s="7" t="n" r="B13">
        <v>1000000000</v>
      </c>
      <c s="5" t="n" r="C13">
        <v>1000000000</v>
      </c>
    </row>
    <row spans="1:3" r="14">
      <c s="4" t="s" r="A14">
        <v>409</v>
      </c>
      <c s="4" t="s" r="B14">
        <v>410</v>
      </c>
    </row>
    <row spans="1:3" r="15">
      <c s="4" t="s" r="A15">
        <v>411</v>
      </c>
    </row>
    <row spans="1:3" r="16">
      <c s="3" t="s" r="A16">
        <v>402</v>
      </c>
    </row>
    <row spans="1:3" r="17">
      <c s="4" t="s" r="A17">
        <v>408</v>
      </c>
      <c s="7" t="n" r="B17">
        <v>365050000</v>
      </c>
      <c s="5" t="n" r="C17">
        <v>363493000</v>
      </c>
    </row>
    <row spans="1:3" r="18">
      <c s="4" t="s" r="A18">
        <v>409</v>
      </c>
      <c s="4" t="s" r="B18">
        <v>412</v>
      </c>
    </row>
    <row spans="1:3" r="19">
      <c s="4" t="s" r="A19">
        <v>406</v>
      </c>
      <c s="7" t="n" r="B19">
        <v>375000000</v>
      </c>
      <c s="5" t="n" r="C19">
        <v>375000000</v>
      </c>
    </row>
    <row spans="1:3" r="20">
      <c s="4" t="s" r="A20">
        <v>413</v>
      </c>
    </row>
    <row spans="1:3" r="21">
      <c s="3" t="s" r="A21">
        <v>402</v>
      </c>
    </row>
    <row spans="1:3" r="22">
      <c s="4" t="s" r="A22">
        <v>408</v>
      </c>
      <c s="7" t="n" r="B22">
        <v>350000000</v>
      </c>
      <c s="5" t="n" r="C22">
        <v>350000000</v>
      </c>
    </row>
    <row spans="1:3" r="23">
      <c s="4" t="s" r="A23">
        <v>409</v>
      </c>
      <c s="4" t="s" r="B23">
        <v>414</v>
      </c>
    </row>
    <row spans="1:3" r="24">
      <c s="4" t="s" r="A24">
        <v>415</v>
      </c>
    </row>
    <row spans="1:3" r="25">
      <c s="3" t="s" r="A25">
        <v>402</v>
      </c>
    </row>
    <row spans="1:3" r="26">
      <c s="4" t="s" r="A26">
        <v>408</v>
      </c>
      <c s="7" t="n" r="B26">
        <v>500000000</v>
      </c>
      <c s="5" t="n" r="C26">
        <v>500000000</v>
      </c>
    </row>
    <row spans="1:3" r="27">
      <c s="4" t="s" r="A27">
        <v>409</v>
      </c>
      <c s="4" t="s" r="B27">
        <v>416</v>
      </c>
    </row>
    <row spans="1:3" r="28">
      <c s="4" t="s" r="A28">
        <v>417</v>
      </c>
    </row>
    <row spans="1:3" r="29">
      <c s="3" t="s" r="A29">
        <v>402</v>
      </c>
    </row>
    <row spans="1:3" r="30">
      <c s="4" t="s" r="A30">
        <v>408</v>
      </c>
      <c s="7" t="n" r="B30">
        <v>1000000000</v>
      </c>
      <c s="7" t="n" r="C30">
        <v>1000000000</v>
      </c>
    </row>
    <row spans="1:3" r="31">
      <c s="4" t="s" r="A31">
        <v>409</v>
      </c>
      <c s="4" t="s" r="B31">
        <v>4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419</v>
      </c>
      <c s="2" t="s" r="C1">
        <v>2</v>
      </c>
    </row>
    <row spans="1:3" r="2">
      <c s="3" t="s" r="A2">
        <v>420</v>
      </c>
    </row>
    <row spans="1:3" r="3">
      <c s="4" t="s" r="A3">
        <v>421</v>
      </c>
      <c s="7" t="n" r="C3">
        <v>550000000</v>
      </c>
    </row>
    <row spans="1:3" r="4">
      <c s="4" t="s" r="A4">
        <v>422</v>
      </c>
    </row>
    <row spans="1:3" r="5">
      <c s="3" t="s" r="A5">
        <v>420</v>
      </c>
    </row>
    <row spans="1:3" r="6">
      <c s="4" t="s" r="A6">
        <v>423</v>
      </c>
      <c s="5" t="n" r="C6">
        <v>0</v>
      </c>
    </row>
    <row spans="1:3" r="7">
      <c s="4" t="s" r="A7">
        <v>424</v>
      </c>
    </row>
    <row spans="1:3" r="8">
      <c s="3" t="s" r="A8">
        <v>420</v>
      </c>
    </row>
    <row spans="1:3" r="9">
      <c s="4" t="s" r="A9">
        <v>425</v>
      </c>
      <c s="4" t="s" r="B9">
        <v>426</v>
      </c>
    </row>
    <row spans="1:3" r="10">
      <c s="4" t="s" r="A10">
        <v>427</v>
      </c>
    </row>
    <row spans="1:3" r="11">
      <c s="3" t="s" r="A11">
        <v>420</v>
      </c>
    </row>
    <row spans="1:3" r="12">
      <c s="4" t="s" r="A12">
        <v>423</v>
      </c>
      <c s="5" t="n" r="C12">
        <v>185200000</v>
      </c>
    </row>
    <row spans="1:3" r="13">
      <c s="4" t="s" r="A13">
        <v>428</v>
      </c>
      <c s="7" t="n" r="C13">
        <v>2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25</v>
      </c>
      <c s="2" t="s" r="D1">
        <v>1</v>
      </c>
    </row>
    <row spans="1:5" r="2">
      <c s="2" t="s" r="B2">
        <v>2</v>
      </c>
      <c s="2" t="s" r="C2">
        <v>26</v>
      </c>
      <c s="2" t="s" r="D2">
        <v>2</v>
      </c>
      <c s="2" t="s" r="E2">
        <v>26</v>
      </c>
    </row>
    <row spans="1:5" r="3">
      <c s="3" t="s" r="A3">
        <v>430</v>
      </c>
    </row>
    <row spans="1:5" r="4">
      <c s="4" t="s" r="A4">
        <v>46</v>
      </c>
      <c s="7" t="n" r="B4">
        <v>343865</v>
      </c>
      <c s="7" t="n" r="C4">
        <v>34350</v>
      </c>
      <c s="7" t="n" r="D4">
        <v>351332</v>
      </c>
      <c s="7" t="n" r="E4">
        <v>112830</v>
      </c>
    </row>
    <row spans="1:5" r="5">
      <c s="4" t="s" r="A5">
        <v>431</v>
      </c>
      <c s="5" t="n" r="B5">
        <v>794000</v>
      </c>
      <c s="5" t="n" r="D5">
        <v>794000</v>
      </c>
    </row>
    <row spans="1:5" r="6">
      <c s="4" t="s" r="A6">
        <v>432</v>
      </c>
      <c s="5" t="n" r="B6">
        <v>426400</v>
      </c>
      <c s="5" t="n" r="D6">
        <v>426400</v>
      </c>
    </row>
    <row spans="1:5" r="7">
      <c s="4" t="s" r="A7">
        <v>433</v>
      </c>
      <c s="7" t="n" r="B7">
        <v>19300</v>
      </c>
      <c s="7" t="n" r="D7">
        <v>19300</v>
      </c>
    </row>
    <row spans="1:5" r="8">
      <c s="4" t="s" r="A8">
        <v>434</v>
      </c>
    </row>
    <row spans="1:5" r="9">
      <c s="3" t="s" r="A9">
        <v>430</v>
      </c>
    </row>
    <row spans="1:5" r="10">
      <c s="4" t="s" r="A10">
        <v>435</v>
      </c>
      <c s="5" t="n" r="E10">
        <v>51700</v>
      </c>
    </row>
    <row spans="1:5" r="11">
      <c s="4" t="s" r="A11">
        <v>436</v>
      </c>
    </row>
    <row spans="1:5" r="12">
      <c s="3" t="s" r="A12">
        <v>430</v>
      </c>
    </row>
    <row spans="1:5" r="13">
      <c s="4" t="s" r="A13">
        <v>435</v>
      </c>
      <c s="7" t="n" r="E13">
        <v>6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37</v>
      </c>
      <c s="2" t="s" r="B1">
        <v>25</v>
      </c>
      <c s="2" t="s" r="C1">
        <v>1</v>
      </c>
    </row>
    <row spans="1:4" r="2">
      <c s="2" t="s" r="B2">
        <v>2</v>
      </c>
      <c s="2" t="s" r="C2">
        <v>2</v>
      </c>
      <c s="2" t="s" r="D2">
        <v>65</v>
      </c>
    </row>
    <row spans="1:4" r="3">
      <c s="3" t="s" r="A3">
        <v>438</v>
      </c>
    </row>
    <row spans="1:4" r="4">
      <c s="4" t="s" r="A4">
        <v>439</v>
      </c>
      <c s="7" t="n" r="B4">
        <v>1400</v>
      </c>
      <c s="7" t="n" r="C4">
        <v>1400</v>
      </c>
      <c s="7" t="n" r="D4">
        <v>2700</v>
      </c>
    </row>
    <row spans="1:4" r="5">
      <c s="4" t="s" r="A5">
        <v>440</v>
      </c>
    </row>
    <row spans="1:4" r="6">
      <c s="3" t="s" r="A6">
        <v>438</v>
      </c>
    </row>
    <row spans="1:4" r="7">
      <c s="4" t="s" r="A7">
        <v>441</v>
      </c>
      <c s="9" t="n" r="B7">
        <v>-3.9</v>
      </c>
      <c s="9" t="n" r="C7">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65</v>
      </c>
    </row>
    <row spans="1:3" r="2">
      <c s="3" t="s" r="A2">
        <v>443</v>
      </c>
    </row>
    <row spans="1:3" r="3">
      <c s="4" t="s" r="A3">
        <v>444</v>
      </c>
      <c s="7" t="n" r="B3">
        <v>201346</v>
      </c>
      <c s="7" t="n" r="C3">
        <v>254099</v>
      </c>
    </row>
    <row spans="1:3" r="4">
      <c s="4" t="s" r="A4">
        <v>165</v>
      </c>
      <c s="5" t="n" r="B4">
        <v>14628</v>
      </c>
      <c s="7" t="n" r="C4">
        <v>13557</v>
      </c>
    </row>
    <row spans="1:3" r="5">
      <c s="4" t="s" r="A5">
        <v>83</v>
      </c>
      <c s="5" t="n" r="B5">
        <v>215974</v>
      </c>
    </row>
    <row spans="1:3" r="6">
      <c s="3" t="s" r="A6">
        <v>445</v>
      </c>
    </row>
    <row spans="1:3" r="7">
      <c s="4" t="s" r="A7">
        <v>165</v>
      </c>
      <c s="5" t="n" r="B7">
        <v>536</v>
      </c>
    </row>
    <row spans="1:3" r="8">
      <c s="4" t="s" r="A8">
        <v>446</v>
      </c>
    </row>
    <row spans="1:3" r="9">
      <c s="3" t="s" r="A9">
        <v>443</v>
      </c>
    </row>
    <row spans="1:3" r="10">
      <c s="4" t="s" r="A10">
        <v>444</v>
      </c>
      <c s="5" t="n" r="B10">
        <v>1615</v>
      </c>
    </row>
    <row spans="1:3" r="11">
      <c s="4" t="s" r="A11">
        <v>165</v>
      </c>
      <c s="5" t="n" r="B11">
        <v>8322</v>
      </c>
    </row>
    <row spans="1:3" r="12">
      <c s="4" t="s" r="A12">
        <v>83</v>
      </c>
      <c s="5" t="n" r="B12">
        <v>9937</v>
      </c>
    </row>
    <row spans="1:3" r="13">
      <c s="3" t="s" r="A13">
        <v>445</v>
      </c>
    </row>
    <row spans="1:3" r="14">
      <c s="4" t="s" r="A14">
        <v>165</v>
      </c>
      <c s="5" t="n" r="B14">
        <v>0</v>
      </c>
    </row>
    <row spans="1:3" r="15">
      <c s="4" t="s" r="A15">
        <v>447</v>
      </c>
    </row>
    <row spans="1:3" r="16">
      <c s="3" t="s" r="A16">
        <v>443</v>
      </c>
    </row>
    <row spans="1:3" r="17">
      <c s="4" t="s" r="A17">
        <v>444</v>
      </c>
      <c s="5" t="n" r="B17">
        <v>199731</v>
      </c>
    </row>
    <row spans="1:3" r="18">
      <c s="4" t="s" r="A18">
        <v>165</v>
      </c>
      <c s="5" t="n" r="B18">
        <v>890</v>
      </c>
    </row>
    <row spans="1:3" r="19">
      <c s="4" t="s" r="A19">
        <v>83</v>
      </c>
      <c s="5" t="n" r="B19">
        <v>200621</v>
      </c>
    </row>
    <row spans="1:3" r="20">
      <c s="3" t="s" r="A20">
        <v>445</v>
      </c>
    </row>
    <row spans="1:3" r="21">
      <c s="4" t="s" r="A21">
        <v>165</v>
      </c>
      <c s="5" t="n" r="B21">
        <v>536</v>
      </c>
    </row>
    <row spans="1:3" r="22">
      <c s="4" t="s" r="A22">
        <v>440</v>
      </c>
    </row>
    <row spans="1:3" r="23">
      <c s="3" t="s" r="A23">
        <v>443</v>
      </c>
    </row>
    <row spans="1:3" r="24">
      <c s="4" t="s" r="A24">
        <v>444</v>
      </c>
      <c s="5" t="n" r="B24">
        <v>0</v>
      </c>
    </row>
    <row spans="1:3" r="25">
      <c s="4" t="s" r="A25">
        <v>165</v>
      </c>
      <c s="5" t="n" r="B25">
        <v>5416</v>
      </c>
    </row>
    <row spans="1:3" r="26">
      <c s="4" t="s" r="A26">
        <v>83</v>
      </c>
      <c s="5" t="n" r="B26">
        <v>5416</v>
      </c>
    </row>
    <row spans="1:3" r="27">
      <c s="3" t="s" r="A27">
        <v>445</v>
      </c>
    </row>
    <row spans="1:3" r="28">
      <c s="4" t="s" r="A28">
        <v>165</v>
      </c>
      <c s="7" t="n" r="B2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48</v>
      </c>
      <c s="2" t="s" r="B1">
        <v>25</v>
      </c>
      <c s="2" t="s" r="C1">
        <v>1</v>
      </c>
    </row>
    <row spans="1:3" r="2">
      <c s="2" t="s" r="B2">
        <v>2</v>
      </c>
      <c s="2" t="s" r="C2">
        <v>2</v>
      </c>
    </row>
    <row spans="1:3" r="3">
      <c s="3" t="s" r="A3">
        <v>449</v>
      </c>
    </row>
    <row spans="1:3" r="4">
      <c s="4" t="s" r="A4">
        <v>450</v>
      </c>
      <c s="7" t="n" r="B4">
        <v>7840</v>
      </c>
      <c s="7" t="n" r="C4">
        <v>3040</v>
      </c>
    </row>
    <row spans="1:3" r="5">
      <c s="4" t="s" r="A5">
        <v>451</v>
      </c>
      <c s="5" t="n" r="B5">
        <v>-4200</v>
      </c>
      <c s="5" t="n" r="C5">
        <v>-6028</v>
      </c>
    </row>
    <row spans="1:3" r="6">
      <c s="4" t="s" r="A6">
        <v>452</v>
      </c>
      <c s="5" t="n" r="B6">
        <v>0</v>
      </c>
      <c s="5" t="n" r="C6">
        <v>-1341</v>
      </c>
    </row>
    <row spans="1:3" r="7">
      <c s="4" t="s" r="A7">
        <v>453</v>
      </c>
      <c s="5" t="n" r="B7">
        <v>2334</v>
      </c>
      <c s="5" t="n" r="C7">
        <v>11959</v>
      </c>
    </row>
    <row spans="1:3" r="8">
      <c s="4" t="s" r="A8">
        <v>454</v>
      </c>
      <c s="5" t="n" r="B8">
        <v>-558</v>
      </c>
      <c s="5" t="n" r="C8">
        <v>-2214</v>
      </c>
    </row>
    <row spans="1:3" r="9">
      <c s="4" t="s" r="A9">
        <v>455</v>
      </c>
      <c s="7" t="n" r="B9">
        <v>5416</v>
      </c>
      <c s="7" t="n" r="C9">
        <v>5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6</v>
      </c>
      <c s="2" t="s" r="B1">
        <v>25</v>
      </c>
      <c s="2" t="s" r="D1">
        <v>1</v>
      </c>
    </row>
    <row spans="1:5" r="2">
      <c s="2" t="s" r="B2">
        <v>2</v>
      </c>
      <c s="2" t="s" r="C2">
        <v>26</v>
      </c>
      <c s="2" t="s" r="D2">
        <v>2</v>
      </c>
      <c s="2" t="s" r="E2">
        <v>26</v>
      </c>
    </row>
    <row spans="1:5" r="3">
      <c s="4" t="s" r="A3">
        <v>457</v>
      </c>
    </row>
    <row spans="1:5" r="4">
      <c s="3" t="s" r="A4">
        <v>458</v>
      </c>
    </row>
    <row spans="1:5" r="5">
      <c s="4" t="s" r="A5">
        <v>459</v>
      </c>
      <c s="5" t="n" r="B5">
        <v>1</v>
      </c>
      <c s="10" t="n" r="C5">
        <v>0.1</v>
      </c>
      <c s="5" t="n" r="D5">
        <v>1</v>
      </c>
      <c s="5" t="n" r="E5">
        <v>1</v>
      </c>
    </row>
    <row spans="1:5" r="6">
      <c s="4" t="s" r="A6">
        <v>460</v>
      </c>
    </row>
    <row spans="1:5" r="7">
      <c s="3" t="s" r="A7">
        <v>458</v>
      </c>
    </row>
    <row spans="1:5" r="8">
      <c s="4" t="s" r="A8">
        <v>459</v>
      </c>
      <c s="10" t="n" r="B8">
        <v>0.1</v>
      </c>
      <c s="10" t="n" r="C8">
        <v>0.2</v>
      </c>
      <c s="10" t="n" r="D8">
        <v>0.1</v>
      </c>
      <c s="10" t="n" r="E8">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25</v>
      </c>
      <c s="2" t="s" r="D1">
        <v>1</v>
      </c>
    </row>
    <row spans="1:5" r="2">
      <c s="2" t="s" r="B2">
        <v>2</v>
      </c>
      <c s="2" t="s" r="C2">
        <v>26</v>
      </c>
      <c s="2" t="s" r="D2">
        <v>2</v>
      </c>
      <c s="2" t="s" r="E2">
        <v>26</v>
      </c>
    </row>
    <row spans="1:5" r="3">
      <c s="4" t="s" r="A3">
        <v>462</v>
      </c>
    </row>
    <row spans="1:5" r="4">
      <c s="3" t="s" r="A4">
        <v>463</v>
      </c>
    </row>
    <row spans="1:5" r="5">
      <c s="4" t="s" r="A5">
        <v>464</v>
      </c>
      <c s="7" t="n" r="B5">
        <v>2</v>
      </c>
      <c s="7" t="n" r="C5">
        <v>4910</v>
      </c>
      <c s="7" t="n" r="D5">
        <v>7</v>
      </c>
      <c s="7" t="n" r="E5">
        <v>16311</v>
      </c>
    </row>
    <row spans="1:5" r="6">
      <c s="4" t="s" r="A6">
        <v>465</v>
      </c>
      <c s="5" t="n" r="B6">
        <v>3688</v>
      </c>
      <c s="5" t="n" r="C6">
        <v>4278</v>
      </c>
      <c s="5" t="n" r="D6">
        <v>10953</v>
      </c>
      <c s="5" t="n" r="E6">
        <v>12834</v>
      </c>
    </row>
    <row spans="1:5" r="7">
      <c s="4" t="s" r="A7">
        <v>466</v>
      </c>
      <c s="5" t="n" r="B7">
        <v>-5044</v>
      </c>
      <c s="5" t="n" r="C7">
        <v>-5929</v>
      </c>
      <c s="5" t="n" r="D7">
        <v>-15275</v>
      </c>
      <c s="5" t="n" r="E7">
        <v>-17786</v>
      </c>
    </row>
    <row spans="1:5" r="8">
      <c s="4" t="s" r="A8">
        <v>467</v>
      </c>
      <c s="5" t="n" r="B8">
        <v>526</v>
      </c>
      <c s="5" t="n" r="C8">
        <v>1504</v>
      </c>
      <c s="5" t="n" r="D8">
        <v>526</v>
      </c>
      <c s="5" t="n" r="E8">
        <v>1504</v>
      </c>
    </row>
    <row spans="1:5" r="9">
      <c s="4" t="s" r="A9">
        <v>468</v>
      </c>
      <c s="5" t="n" r="B9">
        <v>0</v>
      </c>
      <c s="5" t="n" r="C9">
        <v>-51</v>
      </c>
      <c s="5" t="n" r="D9">
        <v>0</v>
      </c>
      <c s="5" t="n" r="E9">
        <v>-158</v>
      </c>
    </row>
    <row spans="1:5" r="10">
      <c s="4" t="s" r="A10">
        <v>469</v>
      </c>
      <c s="5" t="n" r="B10">
        <v>1395</v>
      </c>
      <c s="5" t="n" r="C10">
        <v>741</v>
      </c>
      <c s="5" t="n" r="D10">
        <v>6638</v>
      </c>
      <c s="5" t="n" r="E10">
        <v>2221</v>
      </c>
    </row>
    <row spans="1:5" r="11">
      <c s="4" t="s" r="A11">
        <v>470</v>
      </c>
      <c s="5" t="n" r="B11">
        <v>567</v>
      </c>
      <c s="5" t="n" r="C11">
        <v>5453</v>
      </c>
      <c s="5" t="n" r="D11">
        <v>2849</v>
      </c>
      <c s="5" t="n" r="E11">
        <v>14926</v>
      </c>
    </row>
    <row spans="1:5" r="12">
      <c s="4" t="s" r="A12">
        <v>471</v>
      </c>
    </row>
    <row spans="1:5" r="13">
      <c s="3" t="s" r="A13">
        <v>463</v>
      </c>
    </row>
    <row spans="1:5" r="14">
      <c s="4" t="s" r="A14">
        <v>464</v>
      </c>
      <c s="5" t="n" r="B14">
        <v>216</v>
      </c>
      <c s="5" t="n" r="C14">
        <v>383</v>
      </c>
      <c s="5" t="n" r="D14">
        <v>649</v>
      </c>
      <c s="5" t="n" r="E14">
        <v>1267</v>
      </c>
    </row>
    <row spans="1:5" r="15">
      <c s="4" t="s" r="A15">
        <v>465</v>
      </c>
      <c s="5" t="n" r="B15">
        <v>321</v>
      </c>
      <c s="5" t="n" r="C15">
        <v>460</v>
      </c>
      <c s="5" t="n" r="D15">
        <v>964</v>
      </c>
      <c s="5" t="n" r="E15">
        <v>1381</v>
      </c>
    </row>
    <row spans="1:5" r="16">
      <c s="4" t="s" r="A16">
        <v>468</v>
      </c>
      <c s="5" t="n" r="B16">
        <v>-2084</v>
      </c>
      <c s="5" t="n" r="C16">
        <v>-2500</v>
      </c>
      <c s="5" t="n" r="D16">
        <v>-6251</v>
      </c>
      <c s="5" t="n" r="E16">
        <v>-7502</v>
      </c>
    </row>
    <row spans="1:5" r="17">
      <c s="4" t="s" r="A17">
        <v>469</v>
      </c>
      <c s="5" t="n" r="B17">
        <v>-527</v>
      </c>
      <c s="5" t="n" r="C17">
        <v>-191</v>
      </c>
      <c s="5" t="n" r="D17">
        <v>-1582</v>
      </c>
      <c s="5" t="n" r="E17">
        <v>-571</v>
      </c>
    </row>
    <row spans="1:5" r="18">
      <c s="4" t="s" r="A18">
        <v>470</v>
      </c>
      <c s="7" t="n" r="B18">
        <v>-2074</v>
      </c>
      <c s="7" t="n" r="C18">
        <v>-1848</v>
      </c>
      <c s="7" t="n" r="D18">
        <v>-6220</v>
      </c>
      <c s="7" t="n" r="E18">
        <v>-5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10</v>
      </c>
      <c s="2" t="s" r="B1">
        <v>1</v>
      </c>
    </row>
    <row spans="1:3" r="2">
      <c s="2" t="s" r="B2">
        <v>2</v>
      </c>
      <c s="2" t="s" r="C2">
        <v>26</v>
      </c>
    </row>
    <row spans="1:3" r="3">
      <c s="3" t="s" r="A3">
        <v>111</v>
      </c>
    </row>
    <row spans="1:3" r="4">
      <c s="4" t="s" r="A4">
        <v>47</v>
      </c>
      <c s="7" t="n" r="B4">
        <v>-2280774</v>
      </c>
      <c s="7" t="n" r="C4">
        <v>-318217</v>
      </c>
    </row>
    <row spans="1:3" r="5">
      <c s="3" t="s" r="A5">
        <v>112</v>
      </c>
    </row>
    <row spans="1:3" r="6">
      <c s="4" t="s" r="A6">
        <v>31</v>
      </c>
      <c s="5" t="n" r="B6">
        <v>306211</v>
      </c>
      <c s="5" t="n" r="C6">
        <v>312042</v>
      </c>
    </row>
    <row spans="1:3" r="7">
      <c s="4" t="s" r="A7">
        <v>32</v>
      </c>
      <c s="5" t="n" r="B7">
        <v>-7028</v>
      </c>
      <c s="5" t="n" r="C7">
        <v>-9948</v>
      </c>
    </row>
    <row spans="1:3" r="8">
      <c s="4" t="s" r="A8">
        <v>113</v>
      </c>
      <c s="5" t="n" r="B8">
        <v>18960</v>
      </c>
      <c s="5" t="n" r="C8">
        <v>12349</v>
      </c>
    </row>
    <row spans="1:3" r="9">
      <c s="4" t="s" r="A9">
        <v>114</v>
      </c>
      <c s="5" t="n" r="B9">
        <v>6661</v>
      </c>
      <c s="5" t="n" r="C9">
        <v>5645</v>
      </c>
    </row>
    <row spans="1:3" r="10">
      <c s="4" t="s" r="A10">
        <v>115</v>
      </c>
      <c s="5" t="n" r="B10">
        <v>4459</v>
      </c>
      <c s="5" t="n" r="C10">
        <v>7689</v>
      </c>
    </row>
    <row spans="1:3" r="11">
      <c s="4" t="s" r="A11">
        <v>116</v>
      </c>
      <c s="5" t="n" r="B11">
        <v>2136610</v>
      </c>
      <c s="5" t="n" r="C11">
        <v>1512</v>
      </c>
    </row>
    <row spans="1:3" r="12">
      <c s="4" t="s" r="A12">
        <v>35</v>
      </c>
      <c s="5" t="n" r="B12">
        <v>149314</v>
      </c>
      <c s="5" t="n" r="C12">
        <v>0</v>
      </c>
    </row>
    <row spans="1:3" r="13">
      <c s="4" t="s" r="A13">
        <v>44</v>
      </c>
      <c s="5" t="n" r="B13">
        <v>11498</v>
      </c>
      <c s="5" t="n" r="C13">
        <v>0</v>
      </c>
    </row>
    <row spans="1:3" r="14">
      <c s="4" t="s" r="A14">
        <v>117</v>
      </c>
      <c s="5" t="n" r="B14">
        <v>2143</v>
      </c>
      <c s="5" t="n" r="C14">
        <v>0</v>
      </c>
    </row>
    <row spans="1:3" r="15">
      <c s="4" t="s" r="A15">
        <v>118</v>
      </c>
      <c s="5" t="n" r="B15">
        <v>-1191</v>
      </c>
      <c s="5" t="n" r="C15">
        <v>-21965</v>
      </c>
    </row>
    <row spans="1:3" r="16">
      <c s="4" t="s" r="A16">
        <v>74</v>
      </c>
      <c s="5" t="n" r="B16">
        <v>-347180</v>
      </c>
      <c s="5" t="n" r="C16">
        <v>-112998</v>
      </c>
    </row>
    <row spans="1:3" r="17">
      <c s="3" t="s" r="A17">
        <v>119</v>
      </c>
    </row>
    <row spans="1:3" r="18">
      <c s="4" t="s" r="A18">
        <v>120</v>
      </c>
      <c s="5" t="n" r="B18">
        <v>-3165</v>
      </c>
      <c s="5" t="n" r="C18">
        <v>-6779</v>
      </c>
    </row>
    <row spans="1:3" r="19">
      <c s="4" t="s" r="A19">
        <v>72</v>
      </c>
      <c s="5" t="n" r="B19">
        <v>-48848</v>
      </c>
      <c s="5" t="n" r="C19">
        <v>22589</v>
      </c>
    </row>
    <row spans="1:3" r="20">
      <c s="4" t="s" r="A20">
        <v>121</v>
      </c>
      <c s="5" t="n" r="B20">
        <v>-19338</v>
      </c>
      <c s="5" t="n" r="C20">
        <v>73324</v>
      </c>
    </row>
    <row spans="1:3" r="21">
      <c s="4" t="s" r="A21">
        <v>122</v>
      </c>
      <c s="5" t="n" r="B21">
        <v>-4303</v>
      </c>
      <c s="5" t="n" r="C21">
        <v>-514</v>
      </c>
    </row>
    <row spans="1:3" r="22">
      <c s="4" t="s" r="A22">
        <v>123</v>
      </c>
      <c s="5" t="n" r="B22">
        <v>-3711</v>
      </c>
      <c s="5" t="n" r="C22">
        <v>37261</v>
      </c>
    </row>
    <row spans="1:3" r="23">
      <c s="4" t="s" r="A23">
        <v>124</v>
      </c>
      <c s="5" t="n" r="B23">
        <v>-79682</v>
      </c>
      <c s="5" t="n" r="C23">
        <v>1990</v>
      </c>
    </row>
    <row spans="1:3" r="24">
      <c s="3" t="s" r="A24">
        <v>125</v>
      </c>
    </row>
    <row spans="1:3" r="25">
      <c s="4" t="s" r="A25">
        <v>126</v>
      </c>
      <c s="5" t="n" r="B25">
        <v>-109250</v>
      </c>
      <c s="5" t="n" r="C25">
        <v>-118701</v>
      </c>
    </row>
    <row spans="1:3" r="26">
      <c s="4" t="s" r="A26">
        <v>127</v>
      </c>
      <c s="5" t="n" r="B26">
        <v>-5808</v>
      </c>
      <c s="5" t="n" r="C26">
        <v>-3604</v>
      </c>
    </row>
    <row spans="1:3" r="27">
      <c s="4" t="s" r="A27">
        <v>128</v>
      </c>
      <c s="5" t="n" r="B27">
        <v>1020</v>
      </c>
      <c s="5" t="n" r="C27">
        <v>50971</v>
      </c>
    </row>
    <row spans="1:3" r="28">
      <c s="4" t="s" r="A28">
        <v>129</v>
      </c>
      <c s="5" t="n" r="B28">
        <v>-203094</v>
      </c>
      <c s="5" t="n" r="C28">
        <v>-181546</v>
      </c>
    </row>
    <row spans="1:3" r="29">
      <c s="4" t="s" r="A29">
        <v>130</v>
      </c>
      <c s="5" t="n" r="B29">
        <v>248362</v>
      </c>
      <c s="5" t="n" r="C29">
        <v>178293</v>
      </c>
    </row>
    <row spans="1:3" r="30">
      <c s="4" t="s" r="A30">
        <v>131</v>
      </c>
      <c s="5" t="n" r="B30">
        <v>-7944</v>
      </c>
      <c s="5" t="n" r="C30">
        <v>-13393</v>
      </c>
    </row>
    <row spans="1:3" r="31">
      <c s="4" t="s" r="A31">
        <v>132</v>
      </c>
      <c s="5" t="n" r="B31">
        <v>-76714</v>
      </c>
      <c s="5" t="n" r="C31">
        <v>-87980</v>
      </c>
    </row>
    <row spans="1:3" r="32">
      <c s="3" t="s" r="A32">
        <v>133</v>
      </c>
    </row>
    <row spans="1:3" r="33">
      <c s="4" t="s" r="A33">
        <v>134</v>
      </c>
      <c s="5" t="n" r="B33">
        <v>-14625</v>
      </c>
      <c s="5" t="n" r="C33">
        <v>-14625</v>
      </c>
    </row>
    <row spans="1:3" r="34">
      <c s="4" t="s" r="A34">
        <v>135</v>
      </c>
      <c s="5" t="n" r="B34">
        <v>-12192</v>
      </c>
      <c s="5" t="n" r="C34">
        <v>-10187</v>
      </c>
    </row>
    <row spans="1:3" r="35">
      <c s="4" t="s" r="A35">
        <v>44</v>
      </c>
      <c s="5" t="n" r="B35">
        <v>-11498</v>
      </c>
      <c s="5" t="n" r="C35">
        <v>0</v>
      </c>
    </row>
    <row spans="1:3" r="36">
      <c s="4" t="s" r="A36">
        <v>136</v>
      </c>
      <c s="5" t="n" r="B36">
        <v>0</v>
      </c>
      <c s="5" t="n" r="C36">
        <v>-2123</v>
      </c>
    </row>
    <row spans="1:3" r="37">
      <c s="4" t="s" r="A37">
        <v>137</v>
      </c>
      <c s="5" t="n" r="B37">
        <v>0</v>
      </c>
      <c s="5" t="n" r="C37">
        <v>-2219</v>
      </c>
    </row>
    <row spans="1:3" r="38">
      <c s="4" t="s" r="A38">
        <v>138</v>
      </c>
      <c s="5" t="n" r="B38">
        <v>-44732</v>
      </c>
      <c s="5" t="n" r="C38">
        <v>-6</v>
      </c>
    </row>
    <row spans="1:3" r="39">
      <c s="4" t="s" r="A39">
        <v>123</v>
      </c>
      <c s="5" t="n" r="B39">
        <v>0</v>
      </c>
      <c s="5" t="n" r="C39">
        <v>-15</v>
      </c>
    </row>
    <row spans="1:3" r="40">
      <c s="4" t="s" r="A40">
        <v>139</v>
      </c>
      <c s="5" t="n" r="B40">
        <v>-83047</v>
      </c>
      <c s="5" t="n" r="C40">
        <v>-29175</v>
      </c>
    </row>
    <row spans="1:3" r="41">
      <c s="4" t="s" r="A41">
        <v>140</v>
      </c>
      <c s="5" t="n" r="B41">
        <v>-239443</v>
      </c>
      <c s="5" t="n" r="C41">
        <v>-115165</v>
      </c>
    </row>
    <row spans="1:3" r="42">
      <c s="4" t="s" r="A42">
        <v>141</v>
      </c>
      <c s="5" t="n" r="B42">
        <v>734231</v>
      </c>
      <c s="5" t="n" r="C42">
        <v>911099</v>
      </c>
    </row>
    <row spans="1:3" r="43">
      <c s="4" t="s" r="A43">
        <v>142</v>
      </c>
      <c s="7" t="n" r="B43">
        <v>494788</v>
      </c>
      <c s="7" t="n" r="C43">
        <v>7959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72</v>
      </c>
      <c s="2" t="s" r="B1">
        <v>2</v>
      </c>
      <c s="2" t="s" r="C1">
        <v>65</v>
      </c>
    </row>
    <row spans="1:3" r="2">
      <c s="4" t="s" r="A2">
        <v>473</v>
      </c>
      <c s="9" t="n" r="B2">
        <v>4.1</v>
      </c>
      <c s="9" t="n" r="C2">
        <v>22.3</v>
      </c>
    </row>
    <row spans="1:3" r="3">
      <c s="4" t="s" r="A3">
        <v>474</v>
      </c>
      <c s="9" t="n" r="B3">
        <v>4.1</v>
      </c>
      <c s="9" t="n" r="C3">
        <v>1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75</v>
      </c>
      <c s="2" t="s" r="B1">
        <v>25</v>
      </c>
      <c s="2" t="s" r="D1">
        <v>1</v>
      </c>
    </row>
    <row spans="1:6" r="2">
      <c s="2" t="s" r="B2">
        <v>2</v>
      </c>
      <c s="2" t="s" r="C2">
        <v>26</v>
      </c>
      <c s="2" t="s" r="D2">
        <v>2</v>
      </c>
      <c s="2" t="s" r="E2">
        <v>26</v>
      </c>
      <c s="2" t="s" r="F2">
        <v>65</v>
      </c>
    </row>
    <row spans="1:6" r="3">
      <c s="3" t="s" r="A3">
        <v>476</v>
      </c>
    </row>
    <row spans="1:6" r="4">
      <c s="4" t="s" r="A4">
        <v>28</v>
      </c>
      <c s="7" t="n" r="B4">
        <v>688544</v>
      </c>
      <c s="7" t="n" r="C4">
        <v>742180</v>
      </c>
      <c s="7" t="n" r="D4">
        <v>2010011</v>
      </c>
      <c s="7" t="n" r="E4">
        <v>2191927</v>
      </c>
    </row>
    <row spans="1:6" r="5">
      <c s="4" t="s" r="A5">
        <v>477</v>
      </c>
      <c s="5" t="n" r="B5">
        <v>134805</v>
      </c>
      <c s="5" t="n" r="C5">
        <v>71902</v>
      </c>
      <c s="5" t="n" r="D5">
        <v>261905</v>
      </c>
      <c s="5" t="n" r="E5">
        <v>164439</v>
      </c>
    </row>
    <row spans="1:6" r="6">
      <c s="4" t="s" r="A6">
        <v>31</v>
      </c>
      <c s="5" t="n" r="B6">
        <v>103965</v>
      </c>
      <c s="5" t="n" r="C6">
        <v>105155</v>
      </c>
      <c s="5" t="n" r="D6">
        <v>306211</v>
      </c>
      <c s="5" t="n" r="E6">
        <v>312042</v>
      </c>
    </row>
    <row spans="1:6" r="7">
      <c s="4" t="s" r="A7">
        <v>32</v>
      </c>
      <c s="5" t="n" r="B7">
        <v>-1994</v>
      </c>
      <c s="5" t="n" r="C7">
        <v>-3013</v>
      </c>
      <c s="5" t="n" r="D7">
        <v>-7028</v>
      </c>
      <c s="5" t="n" r="E7">
        <v>-9948</v>
      </c>
    </row>
    <row spans="1:6" r="8">
      <c s="4" t="s" r="A8">
        <v>83</v>
      </c>
      <c s="5" t="n" r="B8">
        <v>5847997</v>
      </c>
      <c s="5" t="n" r="D8">
        <v>5847997</v>
      </c>
      <c s="7" t="n" r="F8">
        <v>8429723</v>
      </c>
    </row>
    <row spans="1:6" r="9">
      <c s="4" t="s" r="A9">
        <v>126</v>
      </c>
      <c s="5" t="n" r="B9">
        <v>9889</v>
      </c>
      <c s="5" t="n" r="C9">
        <v>22955</v>
      </c>
      <c s="5" t="n" r="D9">
        <v>109250</v>
      </c>
      <c s="5" t="n" r="E9">
        <v>118701</v>
      </c>
    </row>
    <row spans="1:6" r="10">
      <c s="4" t="s" r="A10">
        <v>478</v>
      </c>
    </row>
    <row spans="1:6" r="11">
      <c s="3" t="s" r="A11">
        <v>476</v>
      </c>
    </row>
    <row spans="1:6" r="12">
      <c s="4" t="s" r="A12">
        <v>28</v>
      </c>
      <c s="5" t="n" r="B12">
        <v>390360</v>
      </c>
      <c s="5" t="n" r="C12">
        <v>389386</v>
      </c>
      <c s="5" t="n" r="D12">
        <v>1124046</v>
      </c>
      <c s="5" t="n" r="E12">
        <v>1106258</v>
      </c>
    </row>
    <row spans="1:6" r="13">
      <c s="4" t="s" r="A13">
        <v>477</v>
      </c>
      <c s="5" t="n" r="B13">
        <v>86204</v>
      </c>
      <c s="5" t="n" r="C13">
        <v>62771</v>
      </c>
      <c s="5" t="n" r="D13">
        <v>214920</v>
      </c>
      <c s="5" t="n" r="E13">
        <v>135136</v>
      </c>
    </row>
    <row spans="1:6" r="14">
      <c s="4" t="s" r="A14">
        <v>31</v>
      </c>
      <c s="5" t="n" r="B14">
        <v>47321</v>
      </c>
      <c s="5" t="n" r="C14">
        <v>43962</v>
      </c>
      <c s="5" t="n" r="D14">
        <v>134393</v>
      </c>
      <c s="5" t="n" r="E14">
        <v>124243</v>
      </c>
    </row>
    <row spans="1:6" r="15">
      <c s="4" t="s" r="A15">
        <v>32</v>
      </c>
      <c s="5" t="n" r="B15">
        <v>-1124</v>
      </c>
      <c s="5" t="n" r="C15">
        <v>-1200</v>
      </c>
      <c s="5" t="n" r="D15">
        <v>-3170</v>
      </c>
      <c s="5" t="n" r="E15">
        <v>-2774</v>
      </c>
    </row>
    <row spans="1:6" r="16">
      <c s="4" t="s" r="A16">
        <v>83</v>
      </c>
      <c s="5" t="n" r="B16">
        <v>1711945</v>
      </c>
      <c s="5" t="n" r="D16">
        <v>1711945</v>
      </c>
    </row>
    <row spans="1:6" r="17">
      <c s="4" t="s" r="A17">
        <v>126</v>
      </c>
      <c s="5" t="n" r="B17">
        <v>869</v>
      </c>
      <c s="5" t="n" r="C17">
        <v>8174</v>
      </c>
      <c s="5" t="n" r="D17">
        <v>22263</v>
      </c>
      <c s="5" t="n" r="E17">
        <v>17230</v>
      </c>
    </row>
    <row spans="1:6" r="18">
      <c s="4" t="s" r="A18">
        <v>479</v>
      </c>
    </row>
    <row spans="1:6" r="19">
      <c s="3" t="s" r="A19">
        <v>476</v>
      </c>
    </row>
    <row spans="1:6" r="20">
      <c s="4" t="s" r="A20">
        <v>28</v>
      </c>
      <c s="5" t="n" r="B20">
        <v>205573</v>
      </c>
      <c s="5" t="n" r="C20">
        <v>272354</v>
      </c>
      <c s="5" t="n" r="D20">
        <v>653310</v>
      </c>
      <c s="5" t="n" r="E20">
        <v>832452</v>
      </c>
    </row>
    <row spans="1:6" r="21">
      <c s="4" t="s" r="A21">
        <v>477</v>
      </c>
      <c s="5" t="n" r="B21">
        <v>41754</v>
      </c>
      <c s="5" t="n" r="C21">
        <v>12327</v>
      </c>
      <c s="5" t="n" r="D21">
        <v>92988</v>
      </c>
      <c s="5" t="n" r="E21">
        <v>67794</v>
      </c>
    </row>
    <row spans="1:6" r="22">
      <c s="4" t="s" r="A22">
        <v>31</v>
      </c>
      <c s="5" t="n" r="B22">
        <v>44098</v>
      </c>
      <c s="5" t="n" r="C22">
        <v>48867</v>
      </c>
      <c s="5" t="n" r="D22">
        <v>135028</v>
      </c>
      <c s="5" t="n" r="E22">
        <v>155087</v>
      </c>
    </row>
    <row spans="1:6" r="23">
      <c s="4" t="s" r="A23">
        <v>32</v>
      </c>
      <c s="5" t="n" r="B23">
        <v>-870</v>
      </c>
      <c s="5" t="n" r="C23">
        <v>-1815</v>
      </c>
      <c s="5" t="n" r="D23">
        <v>-3858</v>
      </c>
      <c s="5" t="n" r="E23">
        <v>-7266</v>
      </c>
    </row>
    <row spans="1:6" r="24">
      <c s="4" t="s" r="A24">
        <v>83</v>
      </c>
      <c s="5" t="n" r="B24">
        <v>1374436</v>
      </c>
      <c s="5" t="n" r="D24">
        <v>1374436</v>
      </c>
    </row>
    <row spans="1:6" r="25">
      <c s="4" t="s" r="A25">
        <v>126</v>
      </c>
      <c s="5" t="n" r="B25">
        <v>3990</v>
      </c>
      <c s="5" t="n" r="C25">
        <v>9240</v>
      </c>
      <c s="5" t="n" r="D25">
        <v>15323</v>
      </c>
      <c s="5" t="n" r="E25">
        <v>28232</v>
      </c>
    </row>
    <row spans="1:6" r="26">
      <c s="4" t="s" r="A26">
        <v>480</v>
      </c>
    </row>
    <row spans="1:6" r="27">
      <c s="3" t="s" r="A27">
        <v>476</v>
      </c>
    </row>
    <row spans="1:6" r="28">
      <c s="4" t="s" r="A28">
        <v>28</v>
      </c>
      <c s="5" t="n" r="B28">
        <v>92611</v>
      </c>
      <c s="5" t="n" r="C28">
        <v>80440</v>
      </c>
      <c s="5" t="n" r="D28">
        <v>232655</v>
      </c>
      <c s="5" t="n" r="E28">
        <v>251239</v>
      </c>
    </row>
    <row spans="1:6" r="29">
      <c s="4" t="s" r="A29">
        <v>477</v>
      </c>
      <c s="5" t="n" r="B29">
        <v>12927</v>
      </c>
      <c s="5" t="n" r="C29">
        <v>22412</v>
      </c>
      <c s="5" t="n" r="D29">
        <v>22074</v>
      </c>
      <c s="5" t="n" r="E29">
        <v>44007</v>
      </c>
    </row>
    <row spans="1:6" r="30">
      <c s="4" t="s" r="A30">
        <v>31</v>
      </c>
      <c s="5" t="n" r="B30">
        <v>11193</v>
      </c>
      <c s="5" t="n" r="C30">
        <v>10499</v>
      </c>
      <c s="5" t="n" r="D30">
        <v>32082</v>
      </c>
      <c s="5" t="n" r="E30">
        <v>29601</v>
      </c>
    </row>
    <row spans="1:6" r="31">
      <c s="4" t="s" r="A31">
        <v>32</v>
      </c>
      <c s="5" t="n" r="B31">
        <v>0</v>
      </c>
      <c s="5" t="n" r="C31">
        <v>3</v>
      </c>
      <c s="5" t="n" r="D31">
        <v>0</v>
      </c>
      <c s="5" t="n" r="E31">
        <v>93</v>
      </c>
    </row>
    <row spans="1:6" r="32">
      <c s="4" t="s" r="A32">
        <v>83</v>
      </c>
      <c s="5" t="n" r="B32">
        <v>321449</v>
      </c>
      <c s="5" t="n" r="D32">
        <v>321449</v>
      </c>
    </row>
    <row spans="1:6" r="33">
      <c s="4" t="s" r="A33">
        <v>126</v>
      </c>
      <c s="5" t="n" r="B33">
        <v>2889</v>
      </c>
      <c s="5" t="n" r="C33">
        <v>4678</v>
      </c>
      <c s="5" t="n" r="D33">
        <v>7199</v>
      </c>
      <c s="5" t="n" r="E33">
        <v>8626</v>
      </c>
    </row>
    <row spans="1:6" r="34">
      <c s="4" t="s" r="A34">
        <v>481</v>
      </c>
    </row>
    <row spans="1:6" r="35">
      <c s="3" t="s" r="A35">
        <v>476</v>
      </c>
    </row>
    <row spans="1:6" r="36">
      <c s="4" t="s" r="A36">
        <v>28</v>
      </c>
      <c s="5" t="n" r="B36">
        <v>0</v>
      </c>
      <c s="5" t="n" r="C36">
        <v>0</v>
      </c>
      <c s="5" t="n" r="D36">
        <v>0</v>
      </c>
      <c s="5" t="n" r="E36">
        <v>1978</v>
      </c>
    </row>
    <row spans="1:6" r="37">
      <c s="4" t="s" r="A37">
        <v>477</v>
      </c>
      <c s="5" t="n" r="B37">
        <v>-6080</v>
      </c>
      <c s="5" t="n" r="C37">
        <v>-25608</v>
      </c>
      <c s="5" t="n" r="D37">
        <v>-68077</v>
      </c>
      <c s="5" t="n" r="E37">
        <v>-82498</v>
      </c>
    </row>
    <row spans="1:6" r="38">
      <c s="4" t="s" r="A38">
        <v>31</v>
      </c>
      <c s="5" t="n" r="B38">
        <v>1353</v>
      </c>
      <c s="5" t="n" r="C38">
        <v>1827</v>
      </c>
      <c s="5" t="n" r="D38">
        <v>4708</v>
      </c>
      <c s="5" t="n" r="E38">
        <v>3111</v>
      </c>
    </row>
    <row spans="1:6" r="39">
      <c s="4" t="s" r="A39">
        <v>32</v>
      </c>
      <c s="5" t="n" r="B39">
        <v>0</v>
      </c>
      <c s="5" t="n" r="C39">
        <v>-1</v>
      </c>
      <c s="5" t="n" r="D39">
        <v>0</v>
      </c>
      <c s="5" t="n" r="E39">
        <v>-1</v>
      </c>
    </row>
    <row spans="1:6" r="40">
      <c s="4" t="s" r="A40">
        <v>83</v>
      </c>
      <c s="5" t="n" r="B40">
        <v>2440167</v>
      </c>
      <c s="5" t="n" r="D40">
        <v>2440167</v>
      </c>
    </row>
    <row spans="1:6" r="41">
      <c s="4" t="s" r="A41">
        <v>126</v>
      </c>
      <c s="7" t="n" r="B41">
        <v>2141</v>
      </c>
      <c s="7" t="n" r="C41">
        <v>863</v>
      </c>
      <c s="7" t="n" r="D41">
        <v>64465</v>
      </c>
      <c s="7" t="n" r="E41">
        <v>646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82</v>
      </c>
      <c s="2" t="s" r="B1">
        <v>25</v>
      </c>
      <c s="2" t="s" r="E1">
        <v>1</v>
      </c>
    </row>
    <row spans="1:6" r="2">
      <c s="2" t="s" r="B2">
        <v>2</v>
      </c>
      <c s="2" t="s" r="C2">
        <v>483</v>
      </c>
      <c s="2" t="s" r="D2">
        <v>26</v>
      </c>
      <c s="2" t="s" r="E2">
        <v>2</v>
      </c>
      <c s="2" t="s" r="F2">
        <v>26</v>
      </c>
    </row>
    <row spans="1:6" r="3">
      <c s="3" t="s" r="A3">
        <v>190</v>
      </c>
    </row>
    <row spans="1:6" r="4">
      <c s="4" t="s" r="A4">
        <v>477</v>
      </c>
      <c s="7" t="n" r="B4">
        <v>134805</v>
      </c>
      <c s="7" t="n" r="D4">
        <v>71902</v>
      </c>
      <c s="7" t="n" r="E4">
        <v>261905</v>
      </c>
      <c s="7" t="n" r="F4">
        <v>164439</v>
      </c>
    </row>
    <row spans="1:6" r="5">
      <c s="4" t="s" r="A5">
        <v>31</v>
      </c>
      <c s="5" t="n" r="B5">
        <v>-103965</v>
      </c>
      <c s="5" t="n" r="D5">
        <v>-105155</v>
      </c>
      <c s="5" t="n" r="E5">
        <v>-306211</v>
      </c>
      <c s="5" t="n" r="F5">
        <v>-312042</v>
      </c>
    </row>
    <row spans="1:6" r="6">
      <c s="4" t="s" r="A6">
        <v>32</v>
      </c>
      <c s="5" t="n" r="B6">
        <v>1994</v>
      </c>
      <c s="5" t="n" r="D6">
        <v>3013</v>
      </c>
      <c s="5" t="n" r="E6">
        <v>7028</v>
      </c>
      <c s="5" t="n" r="F6">
        <v>9948</v>
      </c>
    </row>
    <row spans="1:6" r="7">
      <c s="4" t="s" r="A7">
        <v>34</v>
      </c>
      <c s="5" t="n" r="B7">
        <v>-2120292</v>
      </c>
      <c s="7" t="n" r="C7">
        <v>-19100</v>
      </c>
      <c s="5" t="n" r="D7">
        <v>-5060</v>
      </c>
      <c s="5" t="n" r="E7">
        <v>-2139438</v>
      </c>
      <c s="5" t="n" r="F7">
        <v>-6572</v>
      </c>
    </row>
    <row spans="1:6" r="8">
      <c s="4" t="s" r="A8">
        <v>35</v>
      </c>
      <c s="5" t="n" r="B8">
        <v>-149314</v>
      </c>
      <c s="5" t="n" r="D8">
        <v>0</v>
      </c>
      <c s="5" t="n" r="E8">
        <v>-149314</v>
      </c>
      <c s="5" t="n" r="F8">
        <v>0</v>
      </c>
    </row>
    <row spans="1:6" r="9">
      <c s="4" t="s" r="A9">
        <v>40</v>
      </c>
      <c s="5" t="n" r="B9">
        <v>-99087</v>
      </c>
      <c s="5" t="n" r="D9">
        <v>-96268</v>
      </c>
      <c s="5" t="n" r="E9">
        <v>-294578</v>
      </c>
      <c s="5" t="n" r="F9">
        <v>-286820</v>
      </c>
    </row>
    <row spans="1:6" r="10">
      <c s="4" t="s" r="A10">
        <v>43</v>
      </c>
      <c s="5" t="n" r="B10">
        <v>-7482</v>
      </c>
      <c s="5" t="n" r="D10">
        <v>0</v>
      </c>
      <c s="5" t="n" r="E10">
        <v>-11498</v>
      </c>
      <c s="5" t="n" r="F10">
        <v>0</v>
      </c>
    </row>
    <row spans="1:6" r="11">
      <c s="4" t="s" r="A11">
        <v>45</v>
      </c>
      <c s="7" t="n" r="B11">
        <v>-2343341</v>
      </c>
      <c s="7" t="n" r="D11">
        <v>-131568</v>
      </c>
      <c s="7" t="n" r="E11">
        <v>-2632106</v>
      </c>
      <c s="7" t="n" r="F11">
        <v>-43104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9"/>
  </cols>
  <sheetData>
    <row spans="1:2" r="1">
      <c s="1" t="s" r="A1">
        <v>484</v>
      </c>
      <c s="2" t="s" r="B1">
        <v>485</v>
      </c>
    </row>
    <row spans="1:2" r="2">
      <c s="3" t="s" r="A2">
        <v>193</v>
      </c>
    </row>
    <row spans="1:2" r="3">
      <c s="4" t="s" r="A3">
        <v>486</v>
      </c>
      <c s="5" t="n" r="B3">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87</v>
      </c>
      <c s="2" t="s" r="B1">
        <v>25</v>
      </c>
      <c s="2" t="s" r="E1">
        <v>1</v>
      </c>
    </row>
    <row spans="1:6" r="2">
      <c s="2" t="s" r="B2">
        <v>2</v>
      </c>
      <c s="2" t="s" r="C2">
        <v>483</v>
      </c>
      <c s="2" t="s" r="D2">
        <v>26</v>
      </c>
      <c s="2" t="s" r="E2">
        <v>2</v>
      </c>
      <c s="2" t="s" r="F2">
        <v>26</v>
      </c>
    </row>
    <row spans="1:6" r="3">
      <c s="3" t="s" r="A3">
        <v>488</v>
      </c>
    </row>
    <row spans="1:6" r="4">
      <c s="4" t="s" r="A4">
        <v>28</v>
      </c>
      <c s="7" t="n" r="B4">
        <v>688544</v>
      </c>
      <c s="7" t="n" r="D4">
        <v>742180</v>
      </c>
      <c s="7" t="n" r="E4">
        <v>2010011</v>
      </c>
      <c s="7" t="n" r="F4">
        <v>2191927</v>
      </c>
    </row>
    <row spans="1:6" r="5">
      <c s="3" t="s" r="A5">
        <v>489</v>
      </c>
    </row>
    <row spans="1:6" r="6">
      <c s="4" t="s" r="A6">
        <v>30</v>
      </c>
      <c s="5" t="n" r="B6">
        <v>540192</v>
      </c>
      <c s="5" t="n" r="D6">
        <v>647096</v>
      </c>
      <c s="5" t="n" r="E6">
        <v>1668766</v>
      </c>
      <c s="5" t="n" r="F6">
        <v>1955547</v>
      </c>
    </row>
    <row spans="1:6" r="7">
      <c s="4" t="s" r="A7">
        <v>31</v>
      </c>
      <c s="5" t="n" r="B7">
        <v>103965</v>
      </c>
      <c s="5" t="n" r="D7">
        <v>105155</v>
      </c>
      <c s="5" t="n" r="E7">
        <v>306211</v>
      </c>
      <c s="5" t="n" r="F7">
        <v>312042</v>
      </c>
    </row>
    <row spans="1:6" r="8">
      <c s="4" t="s" r="A8">
        <v>32</v>
      </c>
      <c s="5" t="n" r="B8">
        <v>-1994</v>
      </c>
      <c s="5" t="n" r="D8">
        <v>-3013</v>
      </c>
      <c s="5" t="n" r="E8">
        <v>-7028</v>
      </c>
      <c s="5" t="n" r="F8">
        <v>-9948</v>
      </c>
    </row>
    <row spans="1:6" r="9">
      <c s="4" t="s" r="A9">
        <v>33</v>
      </c>
      <c s="5" t="n" r="B9">
        <v>-3559</v>
      </c>
      <c s="5" t="n" r="D9">
        <v>-3733</v>
      </c>
      <c s="5" t="n" r="E9">
        <v>-1128</v>
      </c>
      <c s="5" t="n" r="F9">
        <v>-5811</v>
      </c>
    </row>
    <row spans="1:6" r="10">
      <c s="4" t="s" r="A10">
        <v>34</v>
      </c>
      <c s="5" t="n" r="B10">
        <v>2120292</v>
      </c>
      <c s="7" t="n" r="C10">
        <v>19100</v>
      </c>
      <c s="5" t="n" r="D10">
        <v>5060</v>
      </c>
      <c s="5" t="n" r="E10">
        <v>2139438</v>
      </c>
      <c s="5" t="n" r="F10">
        <v>6572</v>
      </c>
    </row>
    <row spans="1:6" r="11">
      <c s="4" t="s" r="A11">
        <v>35</v>
      </c>
      <c s="5" t="n" r="B11">
        <v>-149314</v>
      </c>
      <c s="5" t="n" r="D11">
        <v>0</v>
      </c>
      <c s="5" t="n" r="E11">
        <v>-149314</v>
      </c>
      <c s="5" t="n" r="F11">
        <v>0</v>
      </c>
    </row>
    <row spans="1:6" r="12">
      <c s="4" t="s" r="A12">
        <v>36</v>
      </c>
      <c s="5" t="n" r="B12">
        <v>25731</v>
      </c>
      <c s="5" t="n" r="D12">
        <v>28136</v>
      </c>
      <c s="5" t="n" r="E12">
        <v>72604</v>
      </c>
      <c s="5" t="n" r="F12">
        <v>87203</v>
      </c>
    </row>
    <row spans="1:6" r="13">
      <c s="4" t="s" r="A13">
        <v>37</v>
      </c>
      <c s="5" t="n" r="B13">
        <v>-8625</v>
      </c>
      <c s="5" t="n" r="D13">
        <v>-1221</v>
      </c>
      <c s="5" t="n" r="E13">
        <v>7864</v>
      </c>
      <c s="5" t="n" r="F13">
        <v>-9451</v>
      </c>
    </row>
    <row spans="1:6" r="14">
      <c s="4" t="s" r="A14">
        <v>38</v>
      </c>
      <c s="5" t="n" r="B14">
        <v>2925316</v>
      </c>
      <c s="5" t="n" r="D14">
        <v>777480</v>
      </c>
      <c s="5" t="n" r="E14">
        <v>4336041</v>
      </c>
      <c s="5" t="n" r="F14">
        <v>2336154</v>
      </c>
    </row>
    <row spans="1:6" r="15">
      <c s="4" t="s" r="A15">
        <v>490</v>
      </c>
      <c s="5" t="n" r="B15">
        <v>0</v>
      </c>
      <c s="5" t="n" r="D15">
        <v>0</v>
      </c>
      <c s="5" t="n" r="E15">
        <v>0</v>
      </c>
      <c s="5" t="n" r="F15">
        <v>0</v>
      </c>
    </row>
    <row spans="1:6" r="16">
      <c s="4" t="s" r="A16">
        <v>39</v>
      </c>
      <c s="5" t="n" r="B16">
        <v>-2236772</v>
      </c>
      <c s="5" t="n" r="D16">
        <v>-35300</v>
      </c>
      <c s="5" t="n" r="E16">
        <v>-2326030</v>
      </c>
      <c s="5" t="n" r="F16">
        <v>-144227</v>
      </c>
    </row>
    <row spans="1:6" r="17">
      <c s="3" t="s" r="A17">
        <v>40</v>
      </c>
    </row>
    <row spans="1:6" r="18">
      <c s="4" t="s" r="A18">
        <v>41</v>
      </c>
      <c s="5" t="n" r="B18">
        <v>-99759</v>
      </c>
      <c s="5" t="n" r="D18">
        <v>-98217</v>
      </c>
      <c s="5" t="n" r="E18">
        <v>-298585</v>
      </c>
      <c s="5" t="n" r="F18">
        <v>-292648</v>
      </c>
    </row>
    <row spans="1:6" r="19">
      <c s="4" t="s" r="A19">
        <v>42</v>
      </c>
      <c s="5" t="n" r="B19">
        <v>672</v>
      </c>
      <c s="5" t="n" r="D19">
        <v>1949</v>
      </c>
      <c s="5" t="n" r="E19">
        <v>4007</v>
      </c>
      <c s="5" t="n" r="F19">
        <v>5828</v>
      </c>
    </row>
    <row spans="1:6" r="20">
      <c s="4" t="s" r="A20">
        <v>40</v>
      </c>
      <c s="5" t="n" r="B20">
        <v>-99087</v>
      </c>
      <c s="5" t="n" r="D20">
        <v>-96268</v>
      </c>
      <c s="5" t="n" r="E20">
        <v>-294578</v>
      </c>
      <c s="5" t="n" r="F20">
        <v>-286820</v>
      </c>
    </row>
    <row spans="1:6" r="21">
      <c s="3" t="s" r="A21">
        <v>43</v>
      </c>
    </row>
    <row spans="1:6" r="22">
      <c s="4" t="s" r="A22">
        <v>44</v>
      </c>
      <c s="5" t="n" r="B22">
        <v>-7482</v>
      </c>
      <c s="5" t="n" r="D22">
        <v>0</v>
      </c>
      <c s="5" t="n" r="E22">
        <v>-11498</v>
      </c>
      <c s="5" t="n" r="F22">
        <v>0</v>
      </c>
    </row>
    <row spans="1:6" r="23">
      <c s="4" t="s" r="A23">
        <v>45</v>
      </c>
      <c s="5" t="n" r="B23">
        <v>-2343341</v>
      </c>
      <c s="5" t="n" r="D23">
        <v>-131568</v>
      </c>
      <c s="5" t="n" r="E23">
        <v>-2632106</v>
      </c>
      <c s="5" t="n" r="F23">
        <v>-431047</v>
      </c>
    </row>
    <row spans="1:6" r="24">
      <c s="4" t="s" r="A24">
        <v>491</v>
      </c>
      <c s="5" t="n" r="B24">
        <v>-343865</v>
      </c>
      <c s="5" t="n" r="D24">
        <v>-34350</v>
      </c>
      <c s="5" t="n" r="E24">
        <v>-351332</v>
      </c>
      <c s="5" t="n" r="F24">
        <v>-112830</v>
      </c>
    </row>
    <row spans="1:6" r="25">
      <c s="4" t="s" r="A25">
        <v>47</v>
      </c>
      <c s="5" t="n" r="B25">
        <v>-1999476</v>
      </c>
      <c s="5" t="n" r="D25">
        <v>-97218</v>
      </c>
      <c s="5" t="n" r="E25">
        <v>-2280774</v>
      </c>
      <c s="5" t="n" r="F25">
        <v>-318217</v>
      </c>
    </row>
    <row spans="1:6" r="26">
      <c s="4" t="s" r="A26">
        <v>492</v>
      </c>
      <c s="5" t="n" r="B26">
        <v>-2000570</v>
      </c>
      <c s="5" t="n" r="D26">
        <v>-99197</v>
      </c>
      <c s="5" t="n" r="E26">
        <v>-2278048</v>
      </c>
      <c s="5" t="n" r="F26">
        <v>-324403</v>
      </c>
    </row>
    <row spans="1:6" r="27">
      <c s="4" t="s" r="A27">
        <v>493</v>
      </c>
    </row>
    <row spans="1:6" r="28">
      <c s="3" t="s" r="A28">
        <v>488</v>
      </c>
    </row>
    <row spans="1:6" r="29">
      <c s="4" t="s" r="A29">
        <v>28</v>
      </c>
      <c s="5" t="n" r="B29">
        <v>0</v>
      </c>
      <c s="5" t="n" r="D29">
        <v>0</v>
      </c>
      <c s="5" t="n" r="E29">
        <v>0</v>
      </c>
      <c s="5" t="n" r="F29">
        <v>0</v>
      </c>
    </row>
    <row spans="1:6" r="30">
      <c s="3" t="s" r="A30">
        <v>489</v>
      </c>
    </row>
    <row spans="1:6" r="31">
      <c s="4" t="s" r="A31">
        <v>30</v>
      </c>
      <c s="5" t="n" r="B31">
        <v>3211</v>
      </c>
      <c s="5" t="n" r="D31">
        <v>2442</v>
      </c>
      <c s="5" t="n" r="E31">
        <v>16589</v>
      </c>
      <c s="5" t="n" r="F31">
        <v>9378</v>
      </c>
    </row>
    <row spans="1:6" r="32">
      <c s="4" t="s" r="A32">
        <v>31</v>
      </c>
      <c s="5" t="n" r="B32">
        <v>896</v>
      </c>
      <c s="5" t="n" r="D32">
        <v>1175</v>
      </c>
      <c s="5" t="n" r="E32">
        <v>2969</v>
      </c>
      <c s="5" t="n" r="F32">
        <v>3993</v>
      </c>
    </row>
    <row spans="1:6" r="33">
      <c s="4" t="s" r="A33">
        <v>32</v>
      </c>
      <c s="5" t="n" r="B33">
        <v>0</v>
      </c>
      <c s="5" t="n" r="D33">
        <v>0</v>
      </c>
      <c s="5" t="n" r="E33">
        <v>0</v>
      </c>
      <c s="5" t="n" r="F33">
        <v>0</v>
      </c>
    </row>
    <row spans="1:6" r="34">
      <c s="4" t="s" r="A34">
        <v>33</v>
      </c>
      <c s="5" t="n" r="B34">
        <v>0</v>
      </c>
      <c s="5" t="n" r="D34">
        <v>0</v>
      </c>
      <c s="5" t="n" r="E34">
        <v>0</v>
      </c>
      <c s="5" t="n" r="F34">
        <v>0</v>
      </c>
    </row>
    <row spans="1:6" r="35">
      <c s="4" t="s" r="A35">
        <v>34</v>
      </c>
      <c s="5" t="n" r="B35">
        <v>21292</v>
      </c>
      <c s="5" t="n" r="D35">
        <v>0</v>
      </c>
      <c s="5" t="n" r="E35">
        <v>22517</v>
      </c>
      <c s="5" t="n" r="F35">
        <v>1512</v>
      </c>
    </row>
    <row spans="1:6" r="36">
      <c s="4" t="s" r="A36">
        <v>35</v>
      </c>
      <c s="5" t="n" r="B36">
        <v>-149314</v>
      </c>
      <c s="5" t="n" r="E36">
        <v>-149314</v>
      </c>
    </row>
    <row spans="1:6" r="37">
      <c s="4" t="s" r="A37">
        <v>36</v>
      </c>
      <c s="5" t="n" r="B37">
        <v>18059</v>
      </c>
      <c s="5" t="n" r="D37">
        <v>19542</v>
      </c>
      <c s="5" t="n" r="E37">
        <v>50664</v>
      </c>
      <c s="5" t="n" r="F37">
        <v>61216</v>
      </c>
    </row>
    <row spans="1:6" r="38">
      <c s="4" t="s" r="A38">
        <v>37</v>
      </c>
      <c s="5" t="n" r="B38">
        <v>3503</v>
      </c>
      <c s="5" t="n" r="D38">
        <v>1562</v>
      </c>
      <c s="5" t="n" r="E38">
        <v>7065</v>
      </c>
      <c s="5" t="n" r="F38">
        <v>1272</v>
      </c>
    </row>
    <row spans="1:6" r="39">
      <c s="4" t="s" r="A39">
        <v>38</v>
      </c>
      <c s="5" t="n" r="B39">
        <v>196275</v>
      </c>
      <c s="5" t="n" r="D39">
        <v>24721</v>
      </c>
      <c s="5" t="n" r="E39">
        <v>249118</v>
      </c>
      <c s="5" t="n" r="F39">
        <v>77371</v>
      </c>
    </row>
    <row spans="1:6" r="40">
      <c s="4" t="s" r="A40">
        <v>490</v>
      </c>
      <c s="5" t="n" r="B40">
        <v>-2025900</v>
      </c>
      <c s="5" t="n" r="D40">
        <v>2005</v>
      </c>
      <c s="5" t="n" r="E40">
        <v>-2035313</v>
      </c>
      <c s="5" t="n" r="F40">
        <v>-30839</v>
      </c>
    </row>
    <row spans="1:6" r="41">
      <c s="4" t="s" r="A41">
        <v>39</v>
      </c>
      <c s="5" t="n" r="B41">
        <v>-2222175</v>
      </c>
      <c s="5" t="n" r="D41">
        <v>-22716</v>
      </c>
      <c s="5" t="n" r="E41">
        <v>-2284431</v>
      </c>
      <c s="5" t="n" r="F41">
        <v>-108210</v>
      </c>
    </row>
    <row spans="1:6" r="42">
      <c s="3" t="s" r="A42">
        <v>40</v>
      </c>
    </row>
    <row spans="1:6" r="43">
      <c s="4" t="s" r="A43">
        <v>41</v>
      </c>
      <c s="5" t="n" r="B43">
        <v>-120404</v>
      </c>
      <c s="5" t="n" r="D43">
        <v>-116742</v>
      </c>
      <c s="5" t="n" r="E43">
        <v>-357690</v>
      </c>
      <c s="5" t="n" r="F43">
        <v>-346481</v>
      </c>
    </row>
    <row spans="1:6" r="44">
      <c s="4" t="s" r="A44">
        <v>42</v>
      </c>
      <c s="5" t="n" r="B44">
        <v>6710</v>
      </c>
      <c s="5" t="n" r="D44">
        <v>7872</v>
      </c>
      <c s="5" t="n" r="E44">
        <v>21457</v>
      </c>
      <c s="5" t="n" r="F44">
        <v>23598</v>
      </c>
    </row>
    <row spans="1:6" r="45">
      <c s="4" t="s" r="A45">
        <v>40</v>
      </c>
      <c s="5" t="n" r="B45">
        <v>-113694</v>
      </c>
      <c s="5" t="n" r="D45">
        <v>-108870</v>
      </c>
      <c s="5" t="n" r="E45">
        <v>-336233</v>
      </c>
      <c s="5" t="n" r="F45">
        <v>-322883</v>
      </c>
    </row>
    <row spans="1:6" r="46">
      <c s="3" t="s" r="A46">
        <v>43</v>
      </c>
    </row>
    <row spans="1:6" r="47">
      <c s="4" t="s" r="A47">
        <v>44</v>
      </c>
      <c s="5" t="n" r="B47">
        <v>-7482</v>
      </c>
      <c s="5" t="n" r="E47">
        <v>-11498</v>
      </c>
    </row>
    <row spans="1:6" r="48">
      <c s="4" t="s" r="A48">
        <v>45</v>
      </c>
      <c s="5" t="n" r="B48">
        <v>-2343351</v>
      </c>
      <c s="5" t="n" r="D48">
        <v>-131586</v>
      </c>
      <c s="5" t="n" r="E48">
        <v>-2632162</v>
      </c>
      <c s="5" t="n" r="F48">
        <v>-431093</v>
      </c>
    </row>
    <row spans="1:6" r="49">
      <c s="4" t="s" r="A49">
        <v>491</v>
      </c>
      <c s="5" t="n" r="B49">
        <v>-343875</v>
      </c>
      <c s="5" t="n" r="D49">
        <v>-34368</v>
      </c>
      <c s="5" t="n" r="E49">
        <v>-351388</v>
      </c>
      <c s="5" t="n" r="F49">
        <v>-112876</v>
      </c>
    </row>
    <row spans="1:6" r="50">
      <c s="4" t="s" r="A50">
        <v>47</v>
      </c>
      <c s="5" t="n" r="B50">
        <v>-1999476</v>
      </c>
      <c s="5" t="n" r="D50">
        <v>-97218</v>
      </c>
      <c s="5" t="n" r="E50">
        <v>-2280774</v>
      </c>
      <c s="5" t="n" r="F50">
        <v>-318217</v>
      </c>
    </row>
    <row spans="1:6" r="51">
      <c s="4" t="s" r="A51">
        <v>492</v>
      </c>
      <c s="5" t="n" r="B51">
        <v>-2000570</v>
      </c>
      <c s="5" t="n" r="D51">
        <v>-99197</v>
      </c>
      <c s="5" t="n" r="E51">
        <v>-2278048</v>
      </c>
      <c s="5" t="n" r="F51">
        <v>-324403</v>
      </c>
    </row>
    <row spans="1:6" r="52">
      <c s="4" t="s" r="A52">
        <v>494</v>
      </c>
    </row>
    <row spans="1:6" r="53">
      <c s="3" t="s" r="A53">
        <v>488</v>
      </c>
    </row>
    <row spans="1:6" r="54">
      <c s="4" t="s" r="A54">
        <v>28</v>
      </c>
      <c s="5" t="n" r="B54">
        <v>688544</v>
      </c>
      <c s="5" t="n" r="D54">
        <v>742180</v>
      </c>
      <c s="5" t="n" r="E54">
        <v>2010011</v>
      </c>
      <c s="5" t="n" r="F54">
        <v>2191927</v>
      </c>
    </row>
    <row spans="1:6" r="55">
      <c s="3" t="s" r="A55">
        <v>489</v>
      </c>
    </row>
    <row spans="1:6" r="56">
      <c s="4" t="s" r="A56">
        <v>30</v>
      </c>
      <c s="5" t="n" r="B56">
        <v>537471</v>
      </c>
      <c s="5" t="n" r="D56">
        <v>645672</v>
      </c>
      <c s="5" t="n" r="E56">
        <v>1654348</v>
      </c>
      <c s="5" t="n" r="F56">
        <v>1948918</v>
      </c>
    </row>
    <row spans="1:6" r="57">
      <c s="4" t="s" r="A57">
        <v>31</v>
      </c>
      <c s="5" t="n" r="B57">
        <v>103069</v>
      </c>
      <c s="5" t="n" r="D57">
        <v>103971</v>
      </c>
      <c s="5" t="n" r="E57">
        <v>303240</v>
      </c>
      <c s="5" t="n" r="F57">
        <v>308022</v>
      </c>
    </row>
    <row spans="1:6" r="58">
      <c s="4" t="s" r="A58">
        <v>32</v>
      </c>
      <c s="5" t="n" r="B58">
        <v>-1994</v>
      </c>
      <c s="5" t="n" r="D58">
        <v>-3013</v>
      </c>
      <c s="5" t="n" r="E58">
        <v>-7028</v>
      </c>
      <c s="5" t="n" r="F58">
        <v>-9948</v>
      </c>
    </row>
    <row spans="1:6" r="59">
      <c s="4" t="s" r="A59">
        <v>33</v>
      </c>
      <c s="5" t="n" r="B59">
        <v>-3559</v>
      </c>
      <c s="5" t="n" r="D59">
        <v>-3733</v>
      </c>
      <c s="5" t="n" r="E59">
        <v>-1128</v>
      </c>
      <c s="5" t="n" r="F59">
        <v>-5811</v>
      </c>
    </row>
    <row spans="1:6" r="60">
      <c s="4" t="s" r="A60">
        <v>34</v>
      </c>
      <c s="5" t="n" r="B60">
        <v>2099000</v>
      </c>
      <c s="5" t="n" r="D60">
        <v>5060</v>
      </c>
      <c s="5" t="n" r="E60">
        <v>2116921</v>
      </c>
      <c s="5" t="n" r="F60">
        <v>5060</v>
      </c>
    </row>
    <row spans="1:6" r="61">
      <c s="4" t="s" r="A61">
        <v>35</v>
      </c>
      <c s="5" t="n" r="B61">
        <v>0</v>
      </c>
      <c s="5" t="n" r="E61">
        <v>0</v>
      </c>
    </row>
    <row spans="1:6" r="62">
      <c s="4" t="s" r="A62">
        <v>36</v>
      </c>
      <c s="5" t="n" r="B62">
        <v>6725</v>
      </c>
      <c s="5" t="n" r="D62">
        <v>7427</v>
      </c>
      <c s="5" t="n" r="E62">
        <v>19239</v>
      </c>
      <c s="5" t="n" r="F62">
        <v>22540</v>
      </c>
    </row>
    <row spans="1:6" r="63">
      <c s="4" t="s" r="A63">
        <v>37</v>
      </c>
      <c s="5" t="n" r="B63">
        <v>-12343</v>
      </c>
      <c s="5" t="n" r="D63">
        <v>-2942</v>
      </c>
      <c s="5" t="n" r="E63">
        <v>417</v>
      </c>
      <c s="5" t="n" r="F63">
        <v>-10869</v>
      </c>
    </row>
    <row spans="1:6" r="64">
      <c s="4" t="s" r="A64">
        <v>38</v>
      </c>
      <c s="5" t="n" r="B64">
        <v>2728369</v>
      </c>
      <c s="5" t="n" r="D64">
        <v>752442</v>
      </c>
      <c s="5" t="n" r="E64">
        <v>4086009</v>
      </c>
      <c s="5" t="n" r="F64">
        <v>2257912</v>
      </c>
    </row>
    <row spans="1:6" r="65">
      <c s="4" t="s" r="A65">
        <v>490</v>
      </c>
      <c s="5" t="n" r="B65">
        <v>0</v>
      </c>
      <c s="5" t="n" r="D65">
        <v>0</v>
      </c>
      <c s="5" t="n" r="E65">
        <v>0</v>
      </c>
      <c s="5" t="n" r="F65">
        <v>0</v>
      </c>
    </row>
    <row spans="1:6" r="66">
      <c s="4" t="s" r="A66">
        <v>39</v>
      </c>
      <c s="5" t="n" r="B66">
        <v>-2039825</v>
      </c>
      <c s="5" t="n" r="D66">
        <v>-10262</v>
      </c>
      <c s="5" t="n" r="E66">
        <v>-2075998</v>
      </c>
      <c s="5" t="n" r="F66">
        <v>-65985</v>
      </c>
    </row>
    <row spans="1:6" r="67">
      <c s="3" t="s" r="A67">
        <v>40</v>
      </c>
    </row>
    <row spans="1:6" r="68">
      <c s="4" t="s" r="A68">
        <v>41</v>
      </c>
      <c s="5" t="n" r="B68">
        <v>-6629</v>
      </c>
      <c s="5" t="n" r="D68">
        <v>-6577</v>
      </c>
      <c s="5" t="n" r="E68">
        <v>-19969</v>
      </c>
      <c s="5" t="n" r="F68">
        <v>-19466</v>
      </c>
    </row>
    <row spans="1:6" r="69">
      <c s="4" t="s" r="A69">
        <v>42</v>
      </c>
      <c s="5" t="n" r="B69">
        <v>20781</v>
      </c>
      <c s="5" t="n" r="D69">
        <v>18987</v>
      </c>
      <c s="5" t="n" r="E69">
        <v>60811</v>
      </c>
      <c s="5" t="n" r="F69">
        <v>54979</v>
      </c>
    </row>
    <row spans="1:6" r="70">
      <c s="4" t="s" r="A70">
        <v>40</v>
      </c>
      <c s="5" t="n" r="B70">
        <v>14152</v>
      </c>
      <c s="5" t="n" r="D70">
        <v>12410</v>
      </c>
      <c s="5" t="n" r="E70">
        <v>40842</v>
      </c>
      <c s="5" t="n" r="F70">
        <v>35513</v>
      </c>
    </row>
    <row spans="1:6" r="71">
      <c s="3" t="s" r="A71">
        <v>43</v>
      </c>
    </row>
    <row spans="1:6" r="72">
      <c s="4" t="s" r="A72">
        <v>44</v>
      </c>
      <c s="5" t="n" r="B72">
        <v>0</v>
      </c>
      <c s="5" t="n" r="E72">
        <v>0</v>
      </c>
    </row>
    <row spans="1:6" r="73">
      <c s="4" t="s" r="A73">
        <v>45</v>
      </c>
      <c s="5" t="n" r="B73">
        <v>-2025673</v>
      </c>
      <c s="5" t="n" r="D73">
        <v>2148</v>
      </c>
      <c s="5" t="n" r="E73">
        <v>-2035156</v>
      </c>
      <c s="5" t="n" r="F73">
        <v>-30472</v>
      </c>
    </row>
    <row spans="1:6" r="74">
      <c s="4" t="s" r="A74">
        <v>491</v>
      </c>
      <c s="5" t="n" r="B74">
        <v>0</v>
      </c>
      <c s="5" t="n" r="D74">
        <v>0</v>
      </c>
      <c s="5" t="n" r="E74">
        <v>0</v>
      </c>
      <c s="5" t="n" r="F74">
        <v>0</v>
      </c>
    </row>
    <row spans="1:6" r="75">
      <c s="4" t="s" r="A75">
        <v>47</v>
      </c>
      <c s="5" t="n" r="B75">
        <v>-2025673</v>
      </c>
      <c s="5" t="n" r="D75">
        <v>2148</v>
      </c>
      <c s="5" t="n" r="E75">
        <v>-2035156</v>
      </c>
      <c s="5" t="n" r="F75">
        <v>-30472</v>
      </c>
    </row>
    <row spans="1:6" r="76">
      <c s="4" t="s" r="A76">
        <v>492</v>
      </c>
      <c s="5" t="n" r="B76">
        <v>-2026697</v>
      </c>
      <c s="5" t="n" r="D76">
        <v>1717</v>
      </c>
      <c s="5" t="n" r="E76">
        <v>-2033102</v>
      </c>
      <c s="5" t="n" r="F76">
        <v>-33062</v>
      </c>
    </row>
    <row spans="1:6" r="77">
      <c s="4" t="s" r="A77">
        <v>495</v>
      </c>
    </row>
    <row spans="1:6" r="78">
      <c s="3" t="s" r="A78">
        <v>488</v>
      </c>
    </row>
    <row spans="1:6" r="79">
      <c s="4" t="s" r="A79">
        <v>28</v>
      </c>
      <c s="5" t="n" r="B79">
        <v>0</v>
      </c>
      <c s="5" t="n" r="D79">
        <v>0</v>
      </c>
      <c s="5" t="n" r="E79">
        <v>0</v>
      </c>
      <c s="5" t="n" r="F79">
        <v>0</v>
      </c>
    </row>
    <row spans="1:6" r="80">
      <c s="3" t="s" r="A80">
        <v>489</v>
      </c>
    </row>
    <row spans="1:6" r="81">
      <c s="4" t="s" r="A81">
        <v>30</v>
      </c>
      <c s="5" t="n" r="B81">
        <v>0</v>
      </c>
      <c s="5" t="n" r="D81">
        <v>0</v>
      </c>
      <c s="5" t="n" r="E81">
        <v>0</v>
      </c>
      <c s="5" t="n" r="F81">
        <v>0</v>
      </c>
    </row>
    <row spans="1:6" r="82">
      <c s="4" t="s" r="A82">
        <v>31</v>
      </c>
      <c s="5" t="n" r="B82">
        <v>0</v>
      </c>
      <c s="5" t="n" r="D82">
        <v>9</v>
      </c>
      <c s="5" t="n" r="E82">
        <v>2</v>
      </c>
      <c s="5" t="n" r="F82">
        <v>27</v>
      </c>
    </row>
    <row spans="1:6" r="83">
      <c s="4" t="s" r="A83">
        <v>32</v>
      </c>
      <c s="5" t="n" r="B83">
        <v>0</v>
      </c>
      <c s="5" t="n" r="D83">
        <v>0</v>
      </c>
      <c s="5" t="n" r="E83">
        <v>0</v>
      </c>
      <c s="5" t="n" r="F83">
        <v>0</v>
      </c>
    </row>
    <row spans="1:6" r="84">
      <c s="4" t="s" r="A84">
        <v>33</v>
      </c>
      <c s="5" t="n" r="B84">
        <v>0</v>
      </c>
      <c s="5" t="n" r="D84">
        <v>0</v>
      </c>
      <c s="5" t="n" r="E84">
        <v>0</v>
      </c>
      <c s="5" t="n" r="F84">
        <v>0</v>
      </c>
    </row>
    <row spans="1:6" r="85">
      <c s="4" t="s" r="A85">
        <v>34</v>
      </c>
      <c s="5" t="n" r="B85">
        <v>0</v>
      </c>
      <c s="5" t="n" r="D85">
        <v>0</v>
      </c>
      <c s="5" t="n" r="E85">
        <v>0</v>
      </c>
      <c s="5" t="n" r="F85">
        <v>0</v>
      </c>
    </row>
    <row spans="1:6" r="86">
      <c s="4" t="s" r="A86">
        <v>35</v>
      </c>
      <c s="5" t="n" r="B86">
        <v>0</v>
      </c>
      <c s="5" t="n" r="E86">
        <v>0</v>
      </c>
    </row>
    <row spans="1:6" r="87">
      <c s="4" t="s" r="A87">
        <v>36</v>
      </c>
      <c s="5" t="n" r="B87">
        <v>1489</v>
      </c>
      <c s="5" t="n" r="D87">
        <v>1679</v>
      </c>
      <c s="5" t="n" r="E87">
        <v>4262</v>
      </c>
      <c s="5" t="n" r="F87">
        <v>4971</v>
      </c>
    </row>
    <row spans="1:6" r="88">
      <c s="4" t="s" r="A88">
        <v>37</v>
      </c>
      <c s="5" t="n" r="B88">
        <v>-817</v>
      </c>
      <c s="5" t="n" r="D88">
        <v>-1371</v>
      </c>
      <c s="5" t="n" r="E88">
        <v>-3350</v>
      </c>
      <c s="5" t="n" r="F88">
        <v>-4127</v>
      </c>
    </row>
    <row spans="1:6" r="89">
      <c s="4" t="s" r="A89">
        <v>38</v>
      </c>
      <c s="5" t="n" r="B89">
        <v>672</v>
      </c>
      <c s="5" t="n" r="D89">
        <v>317</v>
      </c>
      <c s="5" t="n" r="E89">
        <v>914</v>
      </c>
      <c s="5" t="n" r="F89">
        <v>871</v>
      </c>
    </row>
    <row spans="1:6" r="90">
      <c s="4" t="s" r="A90">
        <v>490</v>
      </c>
      <c s="5" t="n" r="B90">
        <v>0</v>
      </c>
      <c s="5" t="n" r="D90">
        <v>0</v>
      </c>
      <c s="5" t="n" r="E90">
        <v>0</v>
      </c>
      <c s="5" t="n" r="F90">
        <v>0</v>
      </c>
    </row>
    <row spans="1:6" r="91">
      <c s="4" t="s" r="A91">
        <v>39</v>
      </c>
      <c s="5" t="n" r="B91">
        <v>-672</v>
      </c>
      <c s="5" t="n" r="D91">
        <v>-317</v>
      </c>
      <c s="5" t="n" r="E91">
        <v>-914</v>
      </c>
      <c s="5" t="n" r="F91">
        <v>-871</v>
      </c>
    </row>
    <row spans="1:6" r="92">
      <c s="3" t="s" r="A92">
        <v>40</v>
      </c>
    </row>
    <row spans="1:6" r="93">
      <c s="4" t="s" r="A93">
        <v>41</v>
      </c>
      <c s="5" t="n" r="B93">
        <v>-1199</v>
      </c>
      <c s="5" t="n" r="D93">
        <v>-1116</v>
      </c>
      <c s="5" t="n" r="E93">
        <v>-3601</v>
      </c>
      <c s="5" t="n" r="F93">
        <v>-3258</v>
      </c>
    </row>
    <row spans="1:6" r="94">
      <c s="4" t="s" r="A94">
        <v>42</v>
      </c>
      <c s="5" t="n" r="B94">
        <v>1654</v>
      </c>
      <c s="5" t="n" r="D94">
        <v>1308</v>
      </c>
      <c s="5" t="n" r="E94">
        <v>4414</v>
      </c>
      <c s="5" t="n" r="F94">
        <v>3808</v>
      </c>
    </row>
    <row spans="1:6" r="95">
      <c s="4" t="s" r="A95">
        <v>40</v>
      </c>
      <c s="5" t="n" r="B95">
        <v>455</v>
      </c>
      <c s="5" t="n" r="D95">
        <v>192</v>
      </c>
      <c s="5" t="n" r="E95">
        <v>813</v>
      </c>
      <c s="5" t="n" r="F95">
        <v>550</v>
      </c>
    </row>
    <row spans="1:6" r="96">
      <c s="3" t="s" r="A96">
        <v>43</v>
      </c>
    </row>
    <row spans="1:6" r="97">
      <c s="4" t="s" r="A97">
        <v>44</v>
      </c>
      <c s="5" t="n" r="B97">
        <v>0</v>
      </c>
      <c s="5" t="n" r="E97">
        <v>0</v>
      </c>
    </row>
    <row spans="1:6" r="98">
      <c s="4" t="s" r="A98">
        <v>45</v>
      </c>
      <c s="5" t="n" r="B98">
        <v>-217</v>
      </c>
      <c s="5" t="n" r="D98">
        <v>-125</v>
      </c>
      <c s="5" t="n" r="E98">
        <v>-101</v>
      </c>
      <c s="5" t="n" r="F98">
        <v>-321</v>
      </c>
    </row>
    <row spans="1:6" r="99">
      <c s="4" t="s" r="A99">
        <v>491</v>
      </c>
      <c s="5" t="n" r="B99">
        <v>10</v>
      </c>
      <c s="5" t="n" r="D99">
        <v>-21</v>
      </c>
      <c s="5" t="n" r="E99">
        <v>56</v>
      </c>
      <c s="5" t="n" r="F99">
        <v>46</v>
      </c>
    </row>
    <row spans="1:6" r="100">
      <c s="4" t="s" r="A100">
        <v>47</v>
      </c>
      <c s="5" t="n" r="B100">
        <v>-227</v>
      </c>
      <c s="5" t="n" r="D100">
        <v>-104</v>
      </c>
      <c s="5" t="n" r="E100">
        <v>-157</v>
      </c>
      <c s="5" t="n" r="F100">
        <v>-367</v>
      </c>
    </row>
    <row spans="1:6" r="101">
      <c s="4" t="s" r="A101">
        <v>492</v>
      </c>
      <c s="5" t="n" r="B101">
        <v>-227</v>
      </c>
      <c s="5" t="n" r="D101">
        <v>-143</v>
      </c>
      <c s="5" t="n" r="E101">
        <v>-157</v>
      </c>
      <c s="5" t="n" r="F101">
        <v>-367</v>
      </c>
    </row>
    <row spans="1:6" r="102">
      <c s="4" t="s" r="A102">
        <v>496</v>
      </c>
    </row>
    <row spans="1:6" r="103">
      <c s="3" t="s" r="A103">
        <v>488</v>
      </c>
    </row>
    <row spans="1:6" r="104">
      <c s="4" t="s" r="A104">
        <v>28</v>
      </c>
      <c s="5" t="n" r="B104">
        <v>0</v>
      </c>
      <c s="5" t="n" r="D104">
        <v>0</v>
      </c>
      <c s="5" t="n" r="E104">
        <v>0</v>
      </c>
      <c s="5" t="n" r="F104">
        <v>0</v>
      </c>
    </row>
    <row spans="1:6" r="105">
      <c s="3" t="s" r="A105">
        <v>489</v>
      </c>
    </row>
    <row spans="1:6" r="106">
      <c s="4" t="s" r="A106">
        <v>30</v>
      </c>
      <c s="5" t="n" r="B106">
        <v>-490</v>
      </c>
      <c s="5" t="n" r="D106">
        <v>-1018</v>
      </c>
      <c s="5" t="n" r="E106">
        <v>-2171</v>
      </c>
      <c s="5" t="n" r="F106">
        <v>-2749</v>
      </c>
    </row>
    <row spans="1:6" r="107">
      <c s="4" t="s" r="A107">
        <v>31</v>
      </c>
      <c s="5" t="n" r="B107">
        <v>0</v>
      </c>
      <c s="5" t="n" r="D107">
        <v>0</v>
      </c>
      <c s="5" t="n" r="E107">
        <v>0</v>
      </c>
      <c s="5" t="n" r="F107">
        <v>0</v>
      </c>
    </row>
    <row spans="1:6" r="108">
      <c s="4" t="s" r="A108">
        <v>32</v>
      </c>
      <c s="5" t="n" r="B108">
        <v>0</v>
      </c>
      <c s="5" t="n" r="D108">
        <v>0</v>
      </c>
      <c s="5" t="n" r="E108">
        <v>0</v>
      </c>
      <c s="5" t="n" r="F108">
        <v>0</v>
      </c>
    </row>
    <row spans="1:6" r="109">
      <c s="4" t="s" r="A109">
        <v>33</v>
      </c>
      <c s="5" t="n" r="B109">
        <v>0</v>
      </c>
      <c s="5" t="n" r="D109">
        <v>0</v>
      </c>
      <c s="5" t="n" r="E109">
        <v>0</v>
      </c>
      <c s="5" t="n" r="F109">
        <v>0</v>
      </c>
    </row>
    <row spans="1:6" r="110">
      <c s="4" t="s" r="A110">
        <v>34</v>
      </c>
      <c s="5" t="n" r="B110">
        <v>0</v>
      </c>
      <c s="5" t="n" r="D110">
        <v>0</v>
      </c>
      <c s="5" t="n" r="E110">
        <v>0</v>
      </c>
      <c s="5" t="n" r="F110">
        <v>0</v>
      </c>
    </row>
    <row spans="1:6" r="111">
      <c s="4" t="s" r="A111">
        <v>35</v>
      </c>
      <c s="5" t="n" r="E111">
        <v>0</v>
      </c>
    </row>
    <row spans="1:6" r="112">
      <c s="4" t="s" r="A112">
        <v>36</v>
      </c>
      <c s="5" t="n" r="B112">
        <v>-542</v>
      </c>
      <c s="5" t="n" r="D112">
        <v>-512</v>
      </c>
      <c s="5" t="n" r="E112">
        <v>-1561</v>
      </c>
      <c s="5" t="n" r="F112">
        <v>-1524</v>
      </c>
    </row>
    <row spans="1:6" r="113">
      <c s="4" t="s" r="A113">
        <v>37</v>
      </c>
      <c s="5" t="n" r="B113">
        <v>1032</v>
      </c>
      <c s="5" t="n" r="D113">
        <v>1530</v>
      </c>
      <c s="5" t="n" r="E113">
        <v>3732</v>
      </c>
      <c s="5" t="n" r="F113">
        <v>4273</v>
      </c>
    </row>
    <row spans="1:6" r="114">
      <c s="4" t="s" r="A114">
        <v>38</v>
      </c>
      <c s="5" t="n" r="B114">
        <v>0</v>
      </c>
      <c s="5" t="n" r="D114">
        <v>0</v>
      </c>
      <c s="5" t="n" r="E114">
        <v>0</v>
      </c>
      <c s="5" t="n" r="F114">
        <v>0</v>
      </c>
    </row>
    <row spans="1:6" r="115">
      <c s="4" t="s" r="A115">
        <v>490</v>
      </c>
      <c s="5" t="n" r="B115">
        <v>2025900</v>
      </c>
      <c s="5" t="n" r="D115">
        <v>-2005</v>
      </c>
      <c s="5" t="n" r="E115">
        <v>2035313</v>
      </c>
      <c s="5" t="n" r="F115">
        <v>30839</v>
      </c>
    </row>
    <row spans="1:6" r="116">
      <c s="4" t="s" r="A116">
        <v>39</v>
      </c>
      <c s="5" t="n" r="B116">
        <v>2025900</v>
      </c>
      <c s="5" t="n" r="D116">
        <v>-2005</v>
      </c>
      <c s="5" t="n" r="E116">
        <v>2035313</v>
      </c>
      <c s="5" t="n" r="F116">
        <v>30839</v>
      </c>
    </row>
    <row spans="1:6" r="117">
      <c s="3" t="s" r="A117">
        <v>40</v>
      </c>
    </row>
    <row spans="1:6" r="118">
      <c s="4" t="s" r="A118">
        <v>41</v>
      </c>
      <c s="5" t="n" r="B118">
        <v>28473</v>
      </c>
      <c s="5" t="n" r="D118">
        <v>26218</v>
      </c>
      <c s="5" t="n" r="E118">
        <v>82675</v>
      </c>
      <c s="5" t="n" r="F118">
        <v>76557</v>
      </c>
    </row>
    <row spans="1:6" r="119">
      <c s="4" t="s" r="A119">
        <v>42</v>
      </c>
      <c s="5" t="n" r="B119">
        <v>-28473</v>
      </c>
      <c s="5" t="n" r="D119">
        <v>-26218</v>
      </c>
      <c s="5" t="n" r="E119">
        <v>-82675</v>
      </c>
      <c s="5" t="n" r="F119">
        <v>-76557</v>
      </c>
    </row>
    <row spans="1:6" r="120">
      <c s="4" t="s" r="A120">
        <v>40</v>
      </c>
      <c s="5" t="n" r="B120">
        <v>0</v>
      </c>
      <c s="5" t="n" r="D120">
        <v>0</v>
      </c>
      <c s="5" t="n" r="E120">
        <v>0</v>
      </c>
      <c s="5" t="n" r="F120">
        <v>0</v>
      </c>
    </row>
    <row spans="1:6" r="121">
      <c s="3" t="s" r="A121">
        <v>43</v>
      </c>
    </row>
    <row spans="1:6" r="122">
      <c s="4" t="s" r="A122">
        <v>44</v>
      </c>
      <c s="5" t="n" r="B122">
        <v>0</v>
      </c>
      <c s="5" t="n" r="E122">
        <v>0</v>
      </c>
    </row>
    <row spans="1:6" r="123">
      <c s="4" t="s" r="A123">
        <v>45</v>
      </c>
      <c s="5" t="n" r="B123">
        <v>2025900</v>
      </c>
      <c s="5" t="n" r="D123">
        <v>-2005</v>
      </c>
      <c s="5" t="n" r="E123">
        <v>2035313</v>
      </c>
      <c s="5" t="n" r="F123">
        <v>30839</v>
      </c>
    </row>
    <row spans="1:6" r="124">
      <c s="4" t="s" r="A124">
        <v>491</v>
      </c>
      <c s="5" t="n" r="B124">
        <v>0</v>
      </c>
      <c s="5" t="n" r="D124">
        <v>0</v>
      </c>
      <c s="5" t="n" r="E124">
        <v>0</v>
      </c>
      <c s="5" t="n" r="F124">
        <v>0</v>
      </c>
    </row>
    <row spans="1:6" r="125">
      <c s="4" t="s" r="A125">
        <v>47</v>
      </c>
      <c s="5" t="n" r="B125">
        <v>2025900</v>
      </c>
      <c s="5" t="n" r="D125">
        <v>-2005</v>
      </c>
      <c s="5" t="n" r="E125">
        <v>2035313</v>
      </c>
      <c s="5" t="n" r="F125">
        <v>30839</v>
      </c>
    </row>
    <row spans="1:6" r="126">
      <c s="4" t="s" r="A126">
        <v>492</v>
      </c>
      <c s="7" t="n" r="B126">
        <v>2026924</v>
      </c>
      <c s="7" t="n" r="D126">
        <v>-1574</v>
      </c>
      <c s="7" t="n" r="E126">
        <v>2033259</v>
      </c>
      <c s="7" t="n" r="F126">
        <v>3342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97</v>
      </c>
      <c s="2" t="s" r="B1">
        <v>2</v>
      </c>
      <c s="2" t="s" r="C1">
        <v>65</v>
      </c>
      <c s="2" t="s" r="D1">
        <v>26</v>
      </c>
      <c s="2" t="s" r="E1">
        <v>267</v>
      </c>
      <c s="2" t="s" r="F1">
        <v>498</v>
      </c>
    </row>
    <row spans="1:6" r="2">
      <c s="3" t="s" r="A2">
        <v>499</v>
      </c>
    </row>
    <row spans="1:6" r="3">
      <c s="4" t="s" r="A3">
        <v>67</v>
      </c>
      <c s="7" t="n" r="B3">
        <v>494788</v>
      </c>
      <c s="7" t="n" r="C3">
        <v>734231</v>
      </c>
      <c s="7" t="n" r="D3">
        <v>795934</v>
      </c>
      <c s="7" t="n" r="E3">
        <v>795934</v>
      </c>
      <c s="7" t="n" r="F3">
        <v>911099</v>
      </c>
    </row>
    <row spans="1:6" r="4">
      <c s="4" t="s" r="A4">
        <v>68</v>
      </c>
      <c s="5" t="n" r="B4">
        <v>199731</v>
      </c>
      <c s="5" t="n" r="C4">
        <v>248954</v>
      </c>
    </row>
    <row spans="1:6" r="5">
      <c s="4" t="s" r="A5">
        <v>69</v>
      </c>
      <c s="5" t="n" r="B5">
        <v>50409</v>
      </c>
      <c s="5" t="n" r="C5">
        <v>5678</v>
      </c>
    </row>
    <row spans="1:6" r="6">
      <c s="4" t="s" r="A6">
        <v>120</v>
      </c>
      <c s="5" t="n" r="B6">
        <v>239409</v>
      </c>
      <c s="5" t="n" r="C6">
        <v>232017</v>
      </c>
    </row>
    <row spans="1:6" r="7">
      <c s="4" t="s" r="A7">
        <v>72</v>
      </c>
      <c s="5" t="n" r="B7">
        <v>239035</v>
      </c>
      <c s="5" t="n" r="C7">
        <v>190253</v>
      </c>
    </row>
    <row spans="1:6" r="8">
      <c s="4" t="s" r="A8">
        <v>123</v>
      </c>
      <c s="5" t="n" r="B8">
        <v>95947</v>
      </c>
      <c s="5" t="n" r="C8">
        <v>131618</v>
      </c>
    </row>
    <row spans="1:6" r="9">
      <c s="4" t="s" r="A9">
        <v>77</v>
      </c>
      <c s="5" t="n" r="B9">
        <v>1319319</v>
      </c>
      <c s="5" t="n" r="C9">
        <v>1542751</v>
      </c>
    </row>
    <row spans="1:6" r="10">
      <c s="4" t="s" r="A10">
        <v>78</v>
      </c>
      <c s="5" t="n" r="B10">
        <v>4173038</v>
      </c>
      <c s="5" t="n" r="C10">
        <v>6453458</v>
      </c>
    </row>
    <row spans="1:6" r="11">
      <c s="4" t="s" r="A11">
        <v>500</v>
      </c>
      <c s="5" t="n" r="B11">
        <v>0</v>
      </c>
      <c s="5" t="n" r="C11">
        <v>0</v>
      </c>
    </row>
    <row spans="1:6" r="12">
      <c s="4" t="s" r="A12">
        <v>501</v>
      </c>
      <c s="5" t="n" r="B12">
        <v>0</v>
      </c>
      <c s="5" t="n" r="C12">
        <v>0</v>
      </c>
    </row>
    <row spans="1:6" r="13">
      <c s="4" t="s" r="A13">
        <v>502</v>
      </c>
      <c s="5" t="n" r="B13">
        <v>0</v>
      </c>
      <c s="5" t="n" r="C13">
        <v>0</v>
      </c>
    </row>
    <row spans="1:6" r="14">
      <c s="4" t="s" r="A14">
        <v>123</v>
      </c>
      <c s="5" t="n" r="B14">
        <v>355640</v>
      </c>
      <c s="5" t="n" r="C14">
        <v>433514</v>
      </c>
    </row>
    <row spans="1:6" r="15">
      <c s="4" t="s" r="A15">
        <v>82</v>
      </c>
      <c s="5" t="n" r="B15">
        <v>355640</v>
      </c>
      <c s="5" t="n" r="C15">
        <v>433514</v>
      </c>
    </row>
    <row spans="1:6" r="16">
      <c s="4" t="s" r="A16">
        <v>83</v>
      </c>
      <c s="5" t="n" r="B16">
        <v>5847997</v>
      </c>
      <c s="5" t="n" r="C16">
        <v>8429723</v>
      </c>
    </row>
    <row spans="1:6" r="17">
      <c s="3" t="s" r="A17">
        <v>503</v>
      </c>
    </row>
    <row spans="1:6" r="18">
      <c s="4" t="s" r="A18">
        <v>85</v>
      </c>
      <c s="5" t="n" r="B18">
        <v>152229</v>
      </c>
      <c s="5" t="n" r="C18">
        <v>180113</v>
      </c>
    </row>
    <row spans="1:6" r="19">
      <c s="4" t="s" r="A19">
        <v>86</v>
      </c>
      <c s="5" t="n" r="B19">
        <v>310747</v>
      </c>
      <c s="5" t="n" r="C19">
        <v>302396</v>
      </c>
    </row>
    <row spans="1:6" r="20">
      <c s="4" t="s" r="A20">
        <v>87</v>
      </c>
      <c s="5" t="n" r="B20">
        <v>32237</v>
      </c>
      <c s="5" t="n" r="C20">
        <v>36885</v>
      </c>
    </row>
    <row spans="1:6" r="21">
      <c s="4" t="s" r="A21">
        <v>88</v>
      </c>
      <c s="5" t="n" r="B21">
        <v>495213</v>
      </c>
      <c s="5" t="n" r="C21">
        <v>519394</v>
      </c>
    </row>
    <row spans="1:6" r="22">
      <c s="4" t="s" r="A22">
        <v>89</v>
      </c>
      <c s="5" t="n" r="B22">
        <v>5108492</v>
      </c>
      <c s="5" t="n" r="C22">
        <v>5123485</v>
      </c>
    </row>
    <row spans="1:6" r="23">
      <c s="4" t="s" r="A23">
        <v>504</v>
      </c>
      <c s="5" t="n" r="B23">
        <v>0</v>
      </c>
      <c s="5" t="n" r="C23">
        <v>0</v>
      </c>
    </row>
    <row spans="1:6" r="24">
      <c s="4" t="s" r="A24">
        <v>505</v>
      </c>
      <c s="5" t="n" r="B24">
        <v>0</v>
      </c>
      <c s="5" t="n" r="C24">
        <v>0</v>
      </c>
    </row>
    <row spans="1:6" r="25">
      <c s="4" t="s" r="A25">
        <v>90</v>
      </c>
      <c s="5" t="n" r="B25">
        <v>414194</v>
      </c>
      <c s="5" t="n" r="C25">
        <v>398896</v>
      </c>
    </row>
    <row spans="1:6" r="26">
      <c s="4" t="s" r="A26">
        <v>91</v>
      </c>
      <c s="5" t="n" r="B26">
        <v>12061</v>
      </c>
      <c s="5" t="n" r="C26">
        <v>16260</v>
      </c>
    </row>
    <row spans="1:6" r="27">
      <c s="4" t="s" r="A27">
        <v>92</v>
      </c>
      <c s="5" t="n" r="B27">
        <v>33966</v>
      </c>
      <c s="5" t="n" r="C27">
        <v>32668</v>
      </c>
    </row>
    <row spans="1:6" r="28">
      <c s="4" t="s" r="A28">
        <v>93</v>
      </c>
      <c s="5" t="n" r="B28">
        <v>95905</v>
      </c>
      <c s="5" t="n" r="C28">
        <v>94291</v>
      </c>
    </row>
    <row spans="1:6" r="29">
      <c s="4" t="s" r="A29">
        <v>74</v>
      </c>
      <c s="5" t="n" r="B29">
        <v>44806</v>
      </c>
      <c s="5" t="n" r="C29">
        <v>422809</v>
      </c>
    </row>
    <row spans="1:6" r="30">
      <c s="4" t="s" r="A30">
        <v>94</v>
      </c>
      <c s="5" t="n" r="B30">
        <v>248800</v>
      </c>
      <c s="5" t="n" r="C30">
        <v>153766</v>
      </c>
    </row>
    <row spans="1:6" r="31">
      <c s="4" t="s" r="A31">
        <v>95</v>
      </c>
      <c s="5" t="n" r="B31">
        <v>6453437</v>
      </c>
      <c s="5" t="n" r="C31">
        <v>6761569</v>
      </c>
    </row>
    <row spans="1:6" r="32">
      <c s="4" t="s" r="A32">
        <v>506</v>
      </c>
      <c s="5" t="n" r="B32">
        <v>-605440</v>
      </c>
      <c s="5" t="n" r="C32">
        <v>1668154</v>
      </c>
    </row>
    <row spans="1:6" r="33">
      <c s="4" t="s" r="A33">
        <v>103</v>
      </c>
      <c s="5" t="n" r="B33">
        <v>5847997</v>
      </c>
      <c s="5" t="n" r="C33">
        <v>8429723</v>
      </c>
    </row>
    <row spans="1:6" r="34">
      <c s="4" t="s" r="A34">
        <v>493</v>
      </c>
    </row>
    <row spans="1:6" r="35">
      <c s="3" t="s" r="A35">
        <v>499</v>
      </c>
    </row>
    <row spans="1:6" r="36">
      <c s="4" t="s" r="A36">
        <v>67</v>
      </c>
      <c s="5" t="n" r="B36">
        <v>362643</v>
      </c>
      <c s="5" t="n" r="C36">
        <v>572185</v>
      </c>
      <c s="5" t="n" r="D36">
        <v>633822</v>
      </c>
      <c s="5" t="n" r="F36">
        <v>799333</v>
      </c>
    </row>
    <row spans="1:6" r="37">
      <c s="4" t="s" r="A37">
        <v>68</v>
      </c>
      <c s="5" t="n" r="B37">
        <v>199731</v>
      </c>
      <c s="5" t="n" r="C37">
        <v>248954</v>
      </c>
    </row>
    <row spans="1:6" r="38">
      <c s="4" t="s" r="A38">
        <v>69</v>
      </c>
      <c s="5" t="n" r="B38">
        <v>0</v>
      </c>
      <c s="5" t="n" r="C38">
        <v>0</v>
      </c>
    </row>
    <row spans="1:6" r="39">
      <c s="4" t="s" r="A39">
        <v>120</v>
      </c>
      <c s="5" t="n" r="B39">
        <v>14307</v>
      </c>
      <c s="5" t="n" r="C39">
        <v>9656</v>
      </c>
    </row>
    <row spans="1:6" r="40">
      <c s="4" t="s" r="A40">
        <v>72</v>
      </c>
      <c s="5" t="n" r="B40">
        <v>0</v>
      </c>
      <c s="5" t="n" r="C40">
        <v>0</v>
      </c>
    </row>
    <row spans="1:6" r="41">
      <c s="4" t="s" r="A41">
        <v>123</v>
      </c>
      <c s="5" t="n" r="B41">
        <v>50449</v>
      </c>
      <c s="5" t="n" r="C41">
        <v>89211</v>
      </c>
    </row>
    <row spans="1:6" r="42">
      <c s="4" t="s" r="A42">
        <v>77</v>
      </c>
      <c s="5" t="n" r="B42">
        <v>627130</v>
      </c>
      <c s="5" t="n" r="C42">
        <v>920006</v>
      </c>
    </row>
    <row spans="1:6" r="43">
      <c s="4" t="s" r="A43">
        <v>78</v>
      </c>
      <c s="5" t="n" r="B43">
        <v>8447</v>
      </c>
      <c s="5" t="n" r="C43">
        <v>10470</v>
      </c>
    </row>
    <row spans="1:6" r="44">
      <c s="4" t="s" r="A44">
        <v>500</v>
      </c>
      <c s="5" t="n" r="B44">
        <v>5421088</v>
      </c>
      <c s="5" t="n" r="C44">
        <v>7464221</v>
      </c>
    </row>
    <row spans="1:6" r="45">
      <c s="4" t="s" r="A45">
        <v>501</v>
      </c>
      <c s="5" t="n" r="B45">
        <v>0</v>
      </c>
      <c s="5" t="n" r="C45">
        <v>0</v>
      </c>
    </row>
    <row spans="1:6" r="46">
      <c s="4" t="s" r="A46">
        <v>502</v>
      </c>
      <c s="5" t="n" r="B46">
        <v>675000</v>
      </c>
      <c s="5" t="n" r="C46">
        <v>675000</v>
      </c>
    </row>
    <row spans="1:6" r="47">
      <c s="4" t="s" r="A47">
        <v>123</v>
      </c>
      <c s="5" t="n" r="B47">
        <v>99939</v>
      </c>
      <c s="5" t="n" r="C47">
        <v>131884</v>
      </c>
    </row>
    <row spans="1:6" r="48">
      <c s="4" t="s" r="A48">
        <v>82</v>
      </c>
      <c s="5" t="n" r="B48">
        <v>6196027</v>
      </c>
      <c s="5" t="n" r="C48">
        <v>8271105</v>
      </c>
    </row>
    <row spans="1:6" r="49">
      <c s="4" t="s" r="A49">
        <v>83</v>
      </c>
      <c s="5" t="n" r="B49">
        <v>6831604</v>
      </c>
      <c s="5" t="n" r="C49">
        <v>9201581</v>
      </c>
    </row>
    <row spans="1:6" r="50">
      <c s="3" t="s" r="A50">
        <v>503</v>
      </c>
    </row>
    <row spans="1:6" r="51">
      <c s="4" t="s" r="A51">
        <v>85</v>
      </c>
      <c s="5" t="n" r="B51">
        <v>13566</v>
      </c>
      <c s="5" t="n" r="C51">
        <v>23394</v>
      </c>
    </row>
    <row spans="1:6" r="52">
      <c s="4" t="s" r="A52">
        <v>86</v>
      </c>
      <c s="5" t="n" r="B52">
        <v>118662</v>
      </c>
      <c s="5" t="n" r="C52">
        <v>85899</v>
      </c>
    </row>
    <row spans="1:6" r="53">
      <c s="4" t="s" r="A53">
        <v>87</v>
      </c>
      <c s="5" t="n" r="B53">
        <v>21810</v>
      </c>
      <c s="5" t="n" r="C53">
        <v>27625</v>
      </c>
    </row>
    <row spans="1:6" r="54">
      <c s="4" t="s" r="A54">
        <v>88</v>
      </c>
      <c s="5" t="n" r="B54">
        <v>154038</v>
      </c>
      <c s="5" t="n" r="C54">
        <v>136918</v>
      </c>
    </row>
    <row spans="1:6" r="55">
      <c s="4" t="s" r="A55">
        <v>89</v>
      </c>
      <c s="5" t="n" r="B55">
        <v>5074812</v>
      </c>
      <c s="5" t="n" r="C55">
        <v>5084839</v>
      </c>
    </row>
    <row spans="1:6" r="56">
      <c s="4" t="s" r="A56">
        <v>504</v>
      </c>
      <c s="5" t="n" r="B56">
        <v>1971290</v>
      </c>
      <c s="5" t="n" r="C56">
        <v>1817755</v>
      </c>
    </row>
    <row spans="1:6" r="57">
      <c s="4" t="s" r="A57">
        <v>505</v>
      </c>
      <c s="5" t="n" r="B57">
        <v>0</v>
      </c>
      <c s="5" t="n" r="C57">
        <v>0</v>
      </c>
    </row>
    <row spans="1:6" r="58">
      <c s="4" t="s" r="A58">
        <v>90</v>
      </c>
      <c s="5" t="n" r="B58">
        <v>1037</v>
      </c>
      <c s="5" t="n" r="C58">
        <v>981</v>
      </c>
    </row>
    <row spans="1:6" r="59">
      <c s="4" t="s" r="A59">
        <v>91</v>
      </c>
      <c s="5" t="n" r="B59">
        <v>4247</v>
      </c>
      <c s="5" t="n" r="C59">
        <v>5967</v>
      </c>
    </row>
    <row spans="1:6" r="60">
      <c s="4" t="s" r="A60">
        <v>92</v>
      </c>
      <c s="5" t="n" r="B60">
        <v>4234</v>
      </c>
      <c s="5" t="n" r="C60">
        <v>4430</v>
      </c>
    </row>
    <row spans="1:6" r="61">
      <c s="4" t="s" r="A61">
        <v>93</v>
      </c>
      <c s="5" t="n" r="B61">
        <v>10291</v>
      </c>
      <c s="5" t="n" r="C61">
        <v>9172</v>
      </c>
    </row>
    <row spans="1:6" r="62">
      <c s="4" t="s" r="A62">
        <v>74</v>
      </c>
      <c s="5" t="n" r="B62">
        <v>44806</v>
      </c>
      <c s="5" t="n" r="C62">
        <v>422809</v>
      </c>
    </row>
    <row spans="1:6" r="63">
      <c s="4" t="s" r="A63">
        <v>94</v>
      </c>
      <c s="5" t="n" r="B63">
        <v>172691</v>
      </c>
      <c s="5" t="n" r="C63">
        <v>50919</v>
      </c>
    </row>
    <row spans="1:6" r="64">
      <c s="4" t="s" r="A64">
        <v>95</v>
      </c>
      <c s="5" t="n" r="B64">
        <v>7437446</v>
      </c>
      <c s="5" t="n" r="C64">
        <v>7533790</v>
      </c>
    </row>
    <row spans="1:6" r="65">
      <c s="4" t="s" r="A65">
        <v>506</v>
      </c>
      <c s="5" t="n" r="B65">
        <v>-605842</v>
      </c>
      <c s="5" t="n" r="C65">
        <v>1667791</v>
      </c>
    </row>
    <row spans="1:6" r="66">
      <c s="4" t="s" r="A66">
        <v>103</v>
      </c>
      <c s="5" t="n" r="B66">
        <v>6831604</v>
      </c>
      <c s="5" t="n" r="C66">
        <v>9201581</v>
      </c>
    </row>
    <row spans="1:6" r="67">
      <c s="4" t="s" r="A67">
        <v>494</v>
      </c>
    </row>
    <row spans="1:6" r="68">
      <c s="3" t="s" r="A68">
        <v>499</v>
      </c>
    </row>
    <row spans="1:6" r="69">
      <c s="4" t="s" r="A69">
        <v>67</v>
      </c>
      <c s="5" t="n" r="B69">
        <v>120484</v>
      </c>
      <c s="5" t="n" r="C69">
        <v>150358</v>
      </c>
      <c s="5" t="n" r="D69">
        <v>150359</v>
      </c>
      <c s="5" t="n" r="F69">
        <v>100418</v>
      </c>
    </row>
    <row spans="1:6" r="70">
      <c s="4" t="s" r="A70">
        <v>68</v>
      </c>
      <c s="5" t="n" r="B70">
        <v>0</v>
      </c>
      <c s="5" t="n" r="C70">
        <v>0</v>
      </c>
    </row>
    <row spans="1:6" r="71">
      <c s="4" t="s" r="A71">
        <v>69</v>
      </c>
      <c s="5" t="n" r="B71">
        <v>0</v>
      </c>
      <c s="5" t="n" r="C71">
        <v>0</v>
      </c>
    </row>
    <row spans="1:6" r="72">
      <c s="4" t="s" r="A72">
        <v>120</v>
      </c>
      <c s="5" t="n" r="B72">
        <v>12502</v>
      </c>
      <c s="5" t="n" r="C72">
        <v>15933</v>
      </c>
    </row>
    <row spans="1:6" r="73">
      <c s="4" t="s" r="A73">
        <v>72</v>
      </c>
      <c s="5" t="n" r="B73">
        <v>239035</v>
      </c>
      <c s="5" t="n" r="C73">
        <v>190253</v>
      </c>
    </row>
    <row spans="1:6" r="74">
      <c s="4" t="s" r="A74">
        <v>123</v>
      </c>
      <c s="5" t="n" r="B74">
        <v>44565</v>
      </c>
      <c s="5" t="n" r="C74">
        <v>41455</v>
      </c>
    </row>
    <row spans="1:6" r="75">
      <c s="4" t="s" r="A75">
        <v>77</v>
      </c>
      <c s="5" t="n" r="B75">
        <v>416586</v>
      </c>
      <c s="5" t="n" r="C75">
        <v>397999</v>
      </c>
    </row>
    <row spans="1:6" r="76">
      <c s="4" t="s" r="A76">
        <v>78</v>
      </c>
      <c s="5" t="n" r="B76">
        <v>4164189</v>
      </c>
      <c s="5" t="n" r="C76">
        <v>6442623</v>
      </c>
    </row>
    <row spans="1:6" r="77">
      <c s="4" t="s" r="A77">
        <v>500</v>
      </c>
      <c s="5" t="n" r="B77">
        <v>0</v>
      </c>
      <c s="5" t="n" r="C77">
        <v>0</v>
      </c>
    </row>
    <row spans="1:6" r="78">
      <c s="4" t="s" r="A78">
        <v>501</v>
      </c>
      <c s="5" t="n" r="B78">
        <v>2225149</v>
      </c>
      <c s="5" t="n" r="C78">
        <v>2021110</v>
      </c>
    </row>
    <row spans="1:6" r="79">
      <c s="4" t="s" r="A79">
        <v>502</v>
      </c>
      <c s="5" t="n" r="B79">
        <v>0</v>
      </c>
      <c s="5" t="n" r="C79">
        <v>0</v>
      </c>
    </row>
    <row spans="1:6" r="80">
      <c s="4" t="s" r="A80">
        <v>123</v>
      </c>
      <c s="5" t="n" r="B80">
        <v>254712</v>
      </c>
      <c s="5" t="n" r="C80">
        <v>300058</v>
      </c>
    </row>
    <row spans="1:6" r="81">
      <c s="4" t="s" r="A81">
        <v>82</v>
      </c>
      <c s="5" t="n" r="B81">
        <v>2479861</v>
      </c>
      <c s="5" t="n" r="C81">
        <v>2321168</v>
      </c>
    </row>
    <row spans="1:6" r="82">
      <c s="4" t="s" r="A82">
        <v>83</v>
      </c>
      <c s="5" t="n" r="B82">
        <v>7060636</v>
      </c>
      <c s="5" t="n" r="C82">
        <v>9161790</v>
      </c>
    </row>
    <row spans="1:6" r="83">
      <c s="3" t="s" r="A83">
        <v>503</v>
      </c>
    </row>
    <row spans="1:6" r="84">
      <c s="4" t="s" r="A84">
        <v>85</v>
      </c>
      <c s="5" t="n" r="B84">
        <v>138624</v>
      </c>
      <c s="5" t="n" r="C84">
        <v>156664</v>
      </c>
    </row>
    <row spans="1:6" r="85">
      <c s="4" t="s" r="A85">
        <v>86</v>
      </c>
      <c s="5" t="n" r="B85">
        <v>195577</v>
      </c>
      <c s="5" t="n" r="C85">
        <v>220017</v>
      </c>
    </row>
    <row spans="1:6" r="86">
      <c s="4" t="s" r="A86">
        <v>87</v>
      </c>
      <c s="5" t="n" r="B86">
        <v>10427</v>
      </c>
      <c s="5" t="n" r="C86">
        <v>9260</v>
      </c>
    </row>
    <row spans="1:6" r="87">
      <c s="4" t="s" r="A87">
        <v>88</v>
      </c>
      <c s="5" t="n" r="B87">
        <v>344628</v>
      </c>
      <c s="5" t="n" r="C87">
        <v>385941</v>
      </c>
    </row>
    <row spans="1:6" r="88">
      <c s="4" t="s" r="A88">
        <v>89</v>
      </c>
      <c s="5" t="n" r="B88">
        <v>33680</v>
      </c>
      <c s="5" t="n" r="C88">
        <v>38646</v>
      </c>
    </row>
    <row spans="1:6" r="89">
      <c s="4" t="s" r="A89">
        <v>504</v>
      </c>
      <c s="5" t="n" r="B89">
        <v>0</v>
      </c>
      <c s="5" t="n" r="C89">
        <v>0</v>
      </c>
    </row>
    <row spans="1:6" r="90">
      <c s="4" t="s" r="A90">
        <v>505</v>
      </c>
      <c s="5" t="n" r="B90">
        <v>675000</v>
      </c>
      <c s="5" t="n" r="C90">
        <v>675000</v>
      </c>
    </row>
    <row spans="1:6" r="91">
      <c s="4" t="s" r="A91">
        <v>90</v>
      </c>
      <c s="5" t="n" r="B91">
        <v>413157</v>
      </c>
      <c s="5" t="n" r="C91">
        <v>397915</v>
      </c>
    </row>
    <row spans="1:6" r="92">
      <c s="4" t="s" r="A92">
        <v>91</v>
      </c>
      <c s="5" t="n" r="B92">
        <v>7814</v>
      </c>
      <c s="5" t="n" r="C92">
        <v>10293</v>
      </c>
    </row>
    <row spans="1:6" r="93">
      <c s="4" t="s" r="A93">
        <v>92</v>
      </c>
      <c s="5" t="n" r="B93">
        <v>29732</v>
      </c>
      <c s="5" t="n" r="C93">
        <v>28238</v>
      </c>
    </row>
    <row spans="1:6" r="94">
      <c s="4" t="s" r="A94">
        <v>93</v>
      </c>
      <c s="5" t="n" r="B94">
        <v>85614</v>
      </c>
      <c s="5" t="n" r="C94">
        <v>85119</v>
      </c>
    </row>
    <row spans="1:6" r="95">
      <c s="4" t="s" r="A95">
        <v>74</v>
      </c>
      <c s="5" t="n" r="B95">
        <v>0</v>
      </c>
      <c s="5" t="n" r="C95">
        <v>0</v>
      </c>
    </row>
    <row spans="1:6" r="96">
      <c s="4" t="s" r="A96">
        <v>94</v>
      </c>
      <c s="5" t="n" r="B96">
        <v>75810</v>
      </c>
      <c s="5" t="n" r="C96">
        <v>102461</v>
      </c>
    </row>
    <row spans="1:6" r="97">
      <c s="4" t="s" r="A97">
        <v>95</v>
      </c>
      <c s="5" t="n" r="B97">
        <v>1665435</v>
      </c>
      <c s="5" t="n" r="C97">
        <v>1723613</v>
      </c>
    </row>
    <row spans="1:6" r="98">
      <c s="4" t="s" r="A98">
        <v>506</v>
      </c>
      <c s="5" t="n" r="B98">
        <v>5395201</v>
      </c>
      <c s="5" t="n" r="C98">
        <v>7438177</v>
      </c>
    </row>
    <row spans="1:6" r="99">
      <c s="4" t="s" r="A99">
        <v>103</v>
      </c>
      <c s="5" t="n" r="B99">
        <v>7060636</v>
      </c>
      <c s="5" t="n" r="C99">
        <v>9161790</v>
      </c>
    </row>
    <row spans="1:6" r="100">
      <c s="4" t="s" r="A100">
        <v>495</v>
      </c>
    </row>
    <row spans="1:6" r="101">
      <c s="3" t="s" r="A101">
        <v>499</v>
      </c>
    </row>
    <row spans="1:6" r="102">
      <c s="4" t="s" r="A102">
        <v>67</v>
      </c>
      <c s="5" t="n" r="B102">
        <v>11661</v>
      </c>
      <c s="5" t="n" r="C102">
        <v>11688</v>
      </c>
      <c s="5" t="n" r="D102">
        <v>11753</v>
      </c>
      <c s="5" t="n" r="F102">
        <v>11348</v>
      </c>
    </row>
    <row spans="1:6" r="103">
      <c s="4" t="s" r="A103">
        <v>68</v>
      </c>
      <c s="5" t="n" r="B103">
        <v>0</v>
      </c>
      <c s="5" t="n" r="C103">
        <v>0</v>
      </c>
    </row>
    <row spans="1:6" r="104">
      <c s="4" t="s" r="A104">
        <v>69</v>
      </c>
      <c s="5" t="n" r="B104">
        <v>50409</v>
      </c>
      <c s="5" t="n" r="C104">
        <v>5678</v>
      </c>
    </row>
    <row spans="1:6" r="105">
      <c s="4" t="s" r="A105">
        <v>120</v>
      </c>
      <c s="5" t="n" r="B105">
        <v>216959</v>
      </c>
      <c s="5" t="n" r="C105">
        <v>211043</v>
      </c>
    </row>
    <row spans="1:6" r="106">
      <c s="4" t="s" r="A106">
        <v>72</v>
      </c>
      <c s="5" t="n" r="B106">
        <v>0</v>
      </c>
      <c s="5" t="n" r="C106">
        <v>0</v>
      </c>
    </row>
    <row spans="1:6" r="107">
      <c s="4" t="s" r="A107">
        <v>123</v>
      </c>
      <c s="5" t="n" r="B107">
        <v>933</v>
      </c>
      <c s="5" t="n" r="C107">
        <v>952</v>
      </c>
    </row>
    <row spans="1:6" r="108">
      <c s="4" t="s" r="A108">
        <v>77</v>
      </c>
      <c s="5" t="n" r="B108">
        <v>279962</v>
      </c>
      <c s="5" t="n" r="C108">
        <v>229361</v>
      </c>
    </row>
    <row spans="1:6" r="109">
      <c s="4" t="s" r="A109">
        <v>78</v>
      </c>
      <c s="5" t="n" r="B109">
        <v>0</v>
      </c>
      <c s="5" t="n" r="C109">
        <v>2</v>
      </c>
    </row>
    <row spans="1:6" r="110">
      <c s="4" t="s" r="A110">
        <v>500</v>
      </c>
      <c s="5" t="n" r="B110">
        <v>0</v>
      </c>
      <c s="5" t="n" r="C110">
        <v>0</v>
      </c>
    </row>
    <row spans="1:6" r="111">
      <c s="4" t="s" r="A111">
        <v>501</v>
      </c>
      <c s="5" t="n" r="B111">
        <v>0</v>
      </c>
      <c s="5" t="n" r="C111">
        <v>0</v>
      </c>
    </row>
    <row spans="1:6" r="112">
      <c s="4" t="s" r="A112">
        <v>502</v>
      </c>
      <c s="5" t="n" r="B112">
        <v>0</v>
      </c>
      <c s="5" t="n" r="C112">
        <v>0</v>
      </c>
    </row>
    <row spans="1:6" r="113">
      <c s="4" t="s" r="A113">
        <v>123</v>
      </c>
      <c s="5" t="n" r="B113">
        <v>989</v>
      </c>
      <c s="5" t="n" r="C113">
        <v>1572</v>
      </c>
    </row>
    <row spans="1:6" r="114">
      <c s="4" t="s" r="A114">
        <v>82</v>
      </c>
      <c s="5" t="n" r="B114">
        <v>989</v>
      </c>
      <c s="5" t="n" r="C114">
        <v>1572</v>
      </c>
    </row>
    <row spans="1:6" r="115">
      <c s="4" t="s" r="A115">
        <v>83</v>
      </c>
      <c s="5" t="n" r="B115">
        <v>280951</v>
      </c>
      <c s="5" t="n" r="C115">
        <v>230935</v>
      </c>
    </row>
    <row spans="1:6" r="116">
      <c s="3" t="s" r="A116">
        <v>503</v>
      </c>
    </row>
    <row spans="1:6" r="117">
      <c s="4" t="s" r="A117">
        <v>85</v>
      </c>
      <c s="5" t="n" r="B117">
        <v>39</v>
      </c>
      <c s="5" t="n" r="C117">
        <v>55</v>
      </c>
    </row>
    <row spans="1:6" r="118">
      <c s="4" t="s" r="A118">
        <v>86</v>
      </c>
      <c s="5" t="n" r="B118">
        <v>867</v>
      </c>
      <c s="5" t="n" r="C118">
        <v>1095</v>
      </c>
    </row>
    <row spans="1:6" r="119">
      <c s="4" t="s" r="A119">
        <v>87</v>
      </c>
      <c s="5" t="n" r="B119">
        <v>0</v>
      </c>
      <c s="5" t="n" r="C119">
        <v>0</v>
      </c>
    </row>
    <row spans="1:6" r="120">
      <c s="4" t="s" r="A120">
        <v>88</v>
      </c>
      <c s="5" t="n" r="B120">
        <v>906</v>
      </c>
      <c s="5" t="n" r="C120">
        <v>1150</v>
      </c>
    </row>
    <row spans="1:6" r="121">
      <c s="4" t="s" r="A121">
        <v>89</v>
      </c>
      <c s="5" t="n" r="B121">
        <v>0</v>
      </c>
      <c s="5" t="n" r="C121">
        <v>0</v>
      </c>
    </row>
    <row spans="1:6" r="122">
      <c s="4" t="s" r="A122">
        <v>504</v>
      </c>
      <c s="5" t="n" r="B122">
        <v>253859</v>
      </c>
      <c s="5" t="n" r="C122">
        <v>203355</v>
      </c>
    </row>
    <row spans="1:6" r="123">
      <c s="4" t="s" r="A123">
        <v>505</v>
      </c>
      <c s="5" t="n" r="B123">
        <v>0</v>
      </c>
      <c s="5" t="n" r="C123">
        <v>0</v>
      </c>
    </row>
    <row spans="1:6" r="124">
      <c s="4" t="s" r="A124">
        <v>90</v>
      </c>
      <c s="5" t="n" r="B124">
        <v>0</v>
      </c>
      <c s="5" t="n" r="C124">
        <v>0</v>
      </c>
    </row>
    <row spans="1:6" r="125">
      <c s="4" t="s" r="A125">
        <v>91</v>
      </c>
      <c s="5" t="n" r="B125">
        <v>0</v>
      </c>
      <c s="5" t="n" r="C125">
        <v>0</v>
      </c>
    </row>
    <row spans="1:6" r="126">
      <c s="4" t="s" r="A126">
        <v>92</v>
      </c>
      <c s="5" t="n" r="B126">
        <v>0</v>
      </c>
      <c s="5" t="n" r="C126">
        <v>0</v>
      </c>
    </row>
    <row spans="1:6" r="127">
      <c s="4" t="s" r="A127">
        <v>93</v>
      </c>
      <c s="5" t="n" r="B127">
        <v>0</v>
      </c>
      <c s="5" t="n" r="C127">
        <v>0</v>
      </c>
    </row>
    <row spans="1:6" r="128">
      <c s="4" t="s" r="A128">
        <v>74</v>
      </c>
      <c s="5" t="n" r="B128">
        <v>0</v>
      </c>
      <c s="5" t="n" r="C128">
        <v>0</v>
      </c>
    </row>
    <row spans="1:6" r="129">
      <c s="4" t="s" r="A129">
        <v>94</v>
      </c>
      <c s="5" t="n" r="B129">
        <v>299</v>
      </c>
      <c s="5" t="n" r="C129">
        <v>386</v>
      </c>
    </row>
    <row spans="1:6" r="130">
      <c s="4" t="s" r="A130">
        <v>95</v>
      </c>
      <c s="5" t="n" r="B130">
        <v>255064</v>
      </c>
      <c s="5" t="n" r="C130">
        <v>204891</v>
      </c>
    </row>
    <row spans="1:6" r="131">
      <c s="4" t="s" r="A131">
        <v>506</v>
      </c>
      <c s="5" t="n" r="B131">
        <v>25887</v>
      </c>
      <c s="5" t="n" r="C131">
        <v>26044</v>
      </c>
    </row>
    <row spans="1:6" r="132">
      <c s="4" t="s" r="A132">
        <v>103</v>
      </c>
      <c s="5" t="n" r="B132">
        <v>280951</v>
      </c>
      <c s="5" t="n" r="C132">
        <v>230935</v>
      </c>
    </row>
    <row spans="1:6" r="133">
      <c s="4" t="s" r="A133">
        <v>496</v>
      </c>
    </row>
    <row spans="1:6" r="134">
      <c s="3" t="s" r="A134">
        <v>499</v>
      </c>
    </row>
    <row spans="1:6" r="135">
      <c s="4" t="s" r="A135">
        <v>67</v>
      </c>
      <c s="5" t="n" r="B135">
        <v>0</v>
      </c>
      <c s="5" t="n" r="C135">
        <v>0</v>
      </c>
      <c s="7" t="n" r="D135">
        <v>0</v>
      </c>
      <c s="7" t="n" r="F135">
        <v>0</v>
      </c>
    </row>
    <row spans="1:6" r="136">
      <c s="4" t="s" r="A136">
        <v>68</v>
      </c>
      <c s="5" t="n" r="B136">
        <v>0</v>
      </c>
      <c s="5" t="n" r="C136">
        <v>0</v>
      </c>
    </row>
    <row spans="1:6" r="137">
      <c s="4" t="s" r="A137">
        <v>69</v>
      </c>
      <c s="5" t="n" r="B137">
        <v>0</v>
      </c>
      <c s="5" t="n" r="C137">
        <v>0</v>
      </c>
    </row>
    <row spans="1:6" r="138">
      <c s="4" t="s" r="A138">
        <v>120</v>
      </c>
      <c s="5" t="n" r="B138">
        <v>-4359</v>
      </c>
      <c s="5" t="n" r="C138">
        <v>-4615</v>
      </c>
    </row>
    <row spans="1:6" r="139">
      <c s="4" t="s" r="A139">
        <v>72</v>
      </c>
      <c s="5" t="n" r="B139">
        <v>0</v>
      </c>
      <c s="5" t="n" r="C139">
        <v>0</v>
      </c>
    </row>
    <row spans="1:6" r="140">
      <c s="4" t="s" r="A140">
        <v>123</v>
      </c>
      <c s="5" t="n" r="B140">
        <v>0</v>
      </c>
      <c s="5" t="n" r="C140">
        <v>0</v>
      </c>
    </row>
    <row spans="1:6" r="141">
      <c s="4" t="s" r="A141">
        <v>77</v>
      </c>
      <c s="5" t="n" r="B141">
        <v>-4359</v>
      </c>
      <c s="5" t="n" r="C141">
        <v>-4615</v>
      </c>
    </row>
    <row spans="1:6" r="142">
      <c s="4" t="s" r="A142">
        <v>78</v>
      </c>
      <c s="5" t="n" r="B142">
        <v>402</v>
      </c>
      <c s="5" t="n" r="C142">
        <v>363</v>
      </c>
    </row>
    <row spans="1:6" r="143">
      <c s="4" t="s" r="A143">
        <v>500</v>
      </c>
      <c s="5" t="n" r="B143">
        <v>-5421088</v>
      </c>
      <c s="5" t="n" r="C143">
        <v>-7464221</v>
      </c>
    </row>
    <row spans="1:6" r="144">
      <c s="4" t="s" r="A144">
        <v>501</v>
      </c>
      <c s="5" t="n" r="B144">
        <v>-2225149</v>
      </c>
      <c s="5" t="n" r="C144">
        <v>-2021110</v>
      </c>
    </row>
    <row spans="1:6" r="145">
      <c s="4" t="s" r="A145">
        <v>502</v>
      </c>
      <c s="5" t="n" r="B145">
        <v>-675000</v>
      </c>
      <c s="5" t="n" r="C145">
        <v>-675000</v>
      </c>
    </row>
    <row spans="1:6" r="146">
      <c s="4" t="s" r="A146">
        <v>123</v>
      </c>
      <c s="5" t="n" r="B146">
        <v>0</v>
      </c>
      <c s="5" t="n" r="C146">
        <v>0</v>
      </c>
    </row>
    <row spans="1:6" r="147">
      <c s="4" t="s" r="A147">
        <v>82</v>
      </c>
      <c s="5" t="n" r="B147">
        <v>-8321237</v>
      </c>
      <c s="5" t="n" r="C147">
        <v>-10160331</v>
      </c>
    </row>
    <row spans="1:6" r="148">
      <c s="4" t="s" r="A148">
        <v>83</v>
      </c>
      <c s="5" t="n" r="B148">
        <v>-8325194</v>
      </c>
      <c s="5" t="n" r="C148">
        <v>-10164583</v>
      </c>
    </row>
    <row spans="1:6" r="149">
      <c s="3" t="s" r="A149">
        <v>503</v>
      </c>
    </row>
    <row spans="1:6" r="150">
      <c s="4" t="s" r="A150">
        <v>85</v>
      </c>
      <c s="5" t="n" r="B150">
        <v>0</v>
      </c>
      <c s="5" t="n" r="C150">
        <v>0</v>
      </c>
    </row>
    <row spans="1:6" r="151">
      <c s="4" t="s" r="A151">
        <v>86</v>
      </c>
      <c s="5" t="n" r="B151">
        <v>-4359</v>
      </c>
      <c s="5" t="n" r="C151">
        <v>-4615</v>
      </c>
    </row>
    <row spans="1:6" r="152">
      <c s="4" t="s" r="A152">
        <v>87</v>
      </c>
      <c s="5" t="n" r="B152">
        <v>0</v>
      </c>
      <c s="5" t="n" r="C152">
        <v>0</v>
      </c>
    </row>
    <row spans="1:6" r="153">
      <c s="4" t="s" r="A153">
        <v>88</v>
      </c>
      <c s="5" t="n" r="B153">
        <v>-4359</v>
      </c>
      <c s="5" t="n" r="C153">
        <v>-4615</v>
      </c>
    </row>
    <row spans="1:6" r="154">
      <c s="4" t="s" r="A154">
        <v>89</v>
      </c>
      <c s="5" t="n" r="B154">
        <v>0</v>
      </c>
      <c s="5" t="n" r="C154">
        <v>0</v>
      </c>
    </row>
    <row spans="1:6" r="155">
      <c s="4" t="s" r="A155">
        <v>504</v>
      </c>
      <c s="5" t="n" r="B155">
        <v>-2225149</v>
      </c>
      <c s="5" t="n" r="C155">
        <v>-2021110</v>
      </c>
    </row>
    <row spans="1:6" r="156">
      <c s="4" t="s" r="A156">
        <v>505</v>
      </c>
      <c s="5" t="n" r="B156">
        <v>-675000</v>
      </c>
      <c s="5" t="n" r="C156">
        <v>-675000</v>
      </c>
    </row>
    <row spans="1:6" r="157">
      <c s="4" t="s" r="A157">
        <v>90</v>
      </c>
      <c s="5" t="n" r="B157">
        <v>0</v>
      </c>
      <c s="5" t="n" r="C157">
        <v>0</v>
      </c>
    </row>
    <row spans="1:6" r="158">
      <c s="4" t="s" r="A158">
        <v>91</v>
      </c>
      <c s="5" t="n" r="B158">
        <v>0</v>
      </c>
      <c s="5" t="n" r="C158">
        <v>0</v>
      </c>
    </row>
    <row spans="1:6" r="159">
      <c s="4" t="s" r="A159">
        <v>92</v>
      </c>
      <c s="5" t="n" r="B159">
        <v>0</v>
      </c>
      <c s="5" t="n" r="C159">
        <v>0</v>
      </c>
    </row>
    <row spans="1:6" r="160">
      <c s="4" t="s" r="A160">
        <v>93</v>
      </c>
      <c s="5" t="n" r="B160">
        <v>0</v>
      </c>
      <c s="5" t="n" r="C160">
        <v>0</v>
      </c>
    </row>
    <row spans="1:6" r="161">
      <c s="4" t="s" r="A161">
        <v>74</v>
      </c>
      <c s="5" t="n" r="B161">
        <v>0</v>
      </c>
      <c s="5" t="n" r="C161">
        <v>0</v>
      </c>
    </row>
    <row spans="1:6" r="162">
      <c s="4" t="s" r="A162">
        <v>94</v>
      </c>
      <c s="5" t="n" r="B162">
        <v>0</v>
      </c>
      <c s="5" t="n" r="C162">
        <v>0</v>
      </c>
    </row>
    <row spans="1:6" r="163">
      <c s="4" t="s" r="A163">
        <v>95</v>
      </c>
      <c s="5" t="n" r="B163">
        <v>-2904508</v>
      </c>
      <c s="5" t="n" r="C163">
        <v>-2700725</v>
      </c>
    </row>
    <row spans="1:6" r="164">
      <c s="4" t="s" r="A164">
        <v>506</v>
      </c>
      <c s="5" t="n" r="B164">
        <v>-5420686</v>
      </c>
      <c s="5" t="n" r="C164">
        <v>-7463858</v>
      </c>
    </row>
    <row spans="1:6" r="165">
      <c s="4" t="s" r="A165">
        <v>103</v>
      </c>
      <c s="7" t="n" r="B165">
        <v>-8325194</v>
      </c>
      <c s="7" t="n" r="C165">
        <v>-101645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7</v>
      </c>
      <c s="2" t="s" r="B1">
        <v>25</v>
      </c>
      <c s="2" t="s" r="D1">
        <v>1</v>
      </c>
    </row>
    <row spans="1:5" r="2">
      <c s="2" t="s" r="B2">
        <v>2</v>
      </c>
      <c s="2" t="s" r="C2">
        <v>26</v>
      </c>
      <c s="2" t="s" r="D2">
        <v>2</v>
      </c>
      <c s="2" t="s" r="E2">
        <v>26</v>
      </c>
    </row>
    <row spans="1:5" r="3">
      <c s="3" t="s" r="A3">
        <v>488</v>
      </c>
    </row>
    <row spans="1:5" r="4">
      <c s="4" t="s" r="A4">
        <v>124</v>
      </c>
      <c s="7" t="n" r="D4">
        <v>-79682</v>
      </c>
      <c s="7" t="n" r="E4">
        <v>1990</v>
      </c>
    </row>
    <row spans="1:5" r="5">
      <c s="3" t="s" r="A5">
        <v>508</v>
      </c>
    </row>
    <row spans="1:5" r="6">
      <c s="4" t="s" r="A6">
        <v>126</v>
      </c>
      <c s="7" t="n" r="B6">
        <v>-9889</v>
      </c>
      <c s="7" t="n" r="C6">
        <v>-22955</v>
      </c>
      <c s="5" t="n" r="D6">
        <v>-109250</v>
      </c>
      <c s="5" t="n" r="E6">
        <v>-118701</v>
      </c>
    </row>
    <row spans="1:5" r="7">
      <c s="4" t="s" r="A7">
        <v>127</v>
      </c>
      <c s="5" t="n" r="D7">
        <v>-5808</v>
      </c>
      <c s="5" t="n" r="E7">
        <v>-3604</v>
      </c>
    </row>
    <row spans="1:5" r="8">
      <c s="4" t="s" r="A8">
        <v>128</v>
      </c>
      <c s="5" t="n" r="D8">
        <v>1020</v>
      </c>
      <c s="5" t="n" r="E8">
        <v>50971</v>
      </c>
    </row>
    <row spans="1:5" r="9">
      <c s="4" t="s" r="A9">
        <v>129</v>
      </c>
      <c s="5" t="n" r="D9">
        <v>-203094</v>
      </c>
      <c s="5" t="n" r="E9">
        <v>-181546</v>
      </c>
    </row>
    <row spans="1:5" r="10">
      <c s="4" t="s" r="A10">
        <v>509</v>
      </c>
      <c s="5" t="n" r="D10">
        <v>248362</v>
      </c>
      <c s="5" t="n" r="E10">
        <v>178293</v>
      </c>
    </row>
    <row spans="1:5" r="11">
      <c s="4" t="s" r="A11">
        <v>131</v>
      </c>
      <c s="5" t="n" r="D11">
        <v>-7944</v>
      </c>
      <c s="5" t="n" r="E11">
        <v>-13393</v>
      </c>
    </row>
    <row spans="1:5" r="12">
      <c s="4" t="s" r="A12">
        <v>132</v>
      </c>
      <c s="5" t="n" r="D12">
        <v>-76714</v>
      </c>
      <c s="5" t="n" r="E12">
        <v>-87980</v>
      </c>
    </row>
    <row spans="1:5" r="13">
      <c s="3" t="s" r="A13">
        <v>510</v>
      </c>
    </row>
    <row spans="1:5" r="14">
      <c s="4" t="s" r="A14">
        <v>134</v>
      </c>
      <c s="5" t="n" r="D14">
        <v>-14625</v>
      </c>
      <c s="5" t="n" r="E14">
        <v>-14625</v>
      </c>
    </row>
    <row spans="1:5" r="15">
      <c s="4" t="s" r="A15">
        <v>137</v>
      </c>
      <c s="5" t="n" r="D15">
        <v>0</v>
      </c>
      <c s="5" t="n" r="E15">
        <v>-2219</v>
      </c>
    </row>
    <row spans="1:5" r="16">
      <c s="4" t="s" r="A16">
        <v>135</v>
      </c>
      <c s="5" t="n" r="D16">
        <v>-12192</v>
      </c>
      <c s="5" t="n" r="E16">
        <v>-10187</v>
      </c>
    </row>
    <row spans="1:5" r="17">
      <c s="4" t="s" r="A17">
        <v>44</v>
      </c>
      <c s="5" t="n" r="D17">
        <v>-11498</v>
      </c>
      <c s="5" t="n" r="E17">
        <v>0</v>
      </c>
    </row>
    <row spans="1:5" r="18">
      <c s="4" t="s" r="A18">
        <v>136</v>
      </c>
      <c s="5" t="n" r="D18">
        <v>0</v>
      </c>
      <c s="5" t="n" r="E18">
        <v>-2123</v>
      </c>
    </row>
    <row spans="1:5" r="19">
      <c s="4" t="s" r="A19">
        <v>138</v>
      </c>
      <c s="5" t="n" r="D19">
        <v>-44732</v>
      </c>
      <c s="5" t="n" r="E19">
        <v>-6</v>
      </c>
    </row>
    <row spans="1:5" r="20">
      <c s="4" t="s" r="A20">
        <v>123</v>
      </c>
      <c s="5" t="n" r="D20">
        <v>0</v>
      </c>
      <c s="5" t="n" r="E20">
        <v>-15</v>
      </c>
    </row>
    <row spans="1:5" r="21">
      <c s="4" t="s" r="A21">
        <v>511</v>
      </c>
      <c s="5" t="n" r="D21">
        <v>0</v>
      </c>
      <c s="5" t="n" r="E21">
        <v>0</v>
      </c>
    </row>
    <row spans="1:5" r="22">
      <c s="4" t="s" r="A22">
        <v>139</v>
      </c>
      <c s="5" t="n" r="D22">
        <v>-83047</v>
      </c>
      <c s="5" t="n" r="E22">
        <v>-29175</v>
      </c>
    </row>
    <row spans="1:5" r="23">
      <c s="4" t="s" r="A23">
        <v>140</v>
      </c>
      <c s="5" t="n" r="D23">
        <v>-239443</v>
      </c>
      <c s="5" t="n" r="E23">
        <v>-115165</v>
      </c>
    </row>
    <row spans="1:5" r="24">
      <c s="4" t="s" r="A24">
        <v>141</v>
      </c>
      <c s="5" t="n" r="D24">
        <v>734231</v>
      </c>
      <c s="5" t="n" r="E24">
        <v>911099</v>
      </c>
    </row>
    <row spans="1:5" r="25">
      <c s="4" t="s" r="A25">
        <v>142</v>
      </c>
      <c s="5" t="n" r="B25">
        <v>494788</v>
      </c>
      <c s="5" t="n" r="C25">
        <v>795934</v>
      </c>
      <c s="5" t="n" r="D25">
        <v>494788</v>
      </c>
      <c s="5" t="n" r="E25">
        <v>795934</v>
      </c>
    </row>
    <row spans="1:5" r="26">
      <c s="4" t="s" r="A26">
        <v>493</v>
      </c>
    </row>
    <row spans="1:5" r="27">
      <c s="3" t="s" r="A27">
        <v>488</v>
      </c>
    </row>
    <row spans="1:5" r="28">
      <c s="4" t="s" r="A28">
        <v>124</v>
      </c>
      <c s="5" t="n" r="D28">
        <v>-353386</v>
      </c>
      <c s="5" t="n" r="E28">
        <v>-342497</v>
      </c>
    </row>
    <row spans="1:5" r="29">
      <c s="3" t="s" r="A29">
        <v>508</v>
      </c>
    </row>
    <row spans="1:5" r="30">
      <c s="4" t="s" r="A30">
        <v>126</v>
      </c>
      <c s="5" t="n" r="D30">
        <v>-956</v>
      </c>
      <c s="5" t="n" r="E30">
        <v>-1195</v>
      </c>
    </row>
    <row spans="1:5" r="31">
      <c s="4" t="s" r="A31">
        <v>127</v>
      </c>
      <c s="5" t="n" r="D31">
        <v>0</v>
      </c>
      <c s="5" t="n" r="E31">
        <v>0</v>
      </c>
    </row>
    <row spans="1:5" r="32">
      <c s="4" t="s" r="A32">
        <v>128</v>
      </c>
      <c s="5" t="n" r="D32">
        <v>0</v>
      </c>
      <c s="5" t="n" r="E32">
        <v>46634</v>
      </c>
    </row>
    <row spans="1:5" r="33">
      <c s="4" t="s" r="A33">
        <v>129</v>
      </c>
      <c s="5" t="n" r="D33">
        <v>-203094</v>
      </c>
      <c s="5" t="n" r="E33">
        <v>-181546</v>
      </c>
    </row>
    <row spans="1:5" r="34">
      <c s="4" t="s" r="A34">
        <v>509</v>
      </c>
      <c s="5" t="n" r="D34">
        <v>248362</v>
      </c>
      <c s="5" t="n" r="E34">
        <v>178293</v>
      </c>
    </row>
    <row spans="1:5" r="35">
      <c s="4" t="s" r="A35">
        <v>131</v>
      </c>
      <c s="5" t="n" r="D35">
        <v>-788</v>
      </c>
      <c s="5" t="n" r="E35">
        <v>-2047</v>
      </c>
    </row>
    <row spans="1:5" r="36">
      <c s="4" t="s" r="A36">
        <v>132</v>
      </c>
      <c s="5" t="n" r="D36">
        <v>43524</v>
      </c>
      <c s="5" t="n" r="E36">
        <v>40139</v>
      </c>
    </row>
    <row spans="1:5" r="37">
      <c s="3" t="s" r="A37">
        <v>510</v>
      </c>
    </row>
    <row spans="1:5" r="38">
      <c s="4" t="s" r="A38">
        <v>134</v>
      </c>
      <c s="5" t="n" r="D38">
        <v>-14625</v>
      </c>
      <c s="5" t="n" r="E38">
        <v>-14625</v>
      </c>
    </row>
    <row spans="1:5" r="39">
      <c s="4" t="s" r="A39">
        <v>137</v>
      </c>
      <c s="5" t="n" r="E39">
        <v>-2219</v>
      </c>
    </row>
    <row spans="1:5" r="40">
      <c s="4" t="s" r="A40">
        <v>135</v>
      </c>
      <c s="5" t="n" r="D40">
        <v>-5814</v>
      </c>
      <c s="5" t="n" r="E40">
        <v>-6814</v>
      </c>
    </row>
    <row spans="1:5" r="41">
      <c s="4" t="s" r="A41">
        <v>44</v>
      </c>
      <c s="5" t="n" r="D41">
        <v>-11498</v>
      </c>
    </row>
    <row spans="1:5" r="42">
      <c s="4" t="s" r="A42">
        <v>136</v>
      </c>
      <c s="5" t="n" r="E42">
        <v>-2123</v>
      </c>
    </row>
    <row spans="1:5" r="43">
      <c s="4" t="s" r="A43">
        <v>138</v>
      </c>
      <c s="5" t="n" r="D43">
        <v>0</v>
      </c>
      <c s="5" t="n" r="E43">
        <v>0</v>
      </c>
    </row>
    <row spans="1:5" r="44">
      <c s="4" t="s" r="A44">
        <v>123</v>
      </c>
      <c s="5" t="n" r="E44">
        <v>-15</v>
      </c>
    </row>
    <row spans="1:5" r="45">
      <c s="4" t="s" r="A45">
        <v>511</v>
      </c>
      <c s="5" t="n" r="D45">
        <v>132257</v>
      </c>
      <c s="5" t="n" r="E45">
        <v>162643</v>
      </c>
    </row>
    <row spans="1:5" r="46">
      <c s="4" t="s" r="A46">
        <v>139</v>
      </c>
      <c s="5" t="n" r="D46">
        <v>100320</v>
      </c>
      <c s="5" t="n" r="E46">
        <v>136847</v>
      </c>
    </row>
    <row spans="1:5" r="47">
      <c s="4" t="s" r="A47">
        <v>140</v>
      </c>
      <c s="5" t="n" r="D47">
        <v>-209542</v>
      </c>
      <c s="5" t="n" r="E47">
        <v>-165511</v>
      </c>
    </row>
    <row spans="1:5" r="48">
      <c s="4" t="s" r="A48">
        <v>141</v>
      </c>
      <c s="5" t="n" r="D48">
        <v>572185</v>
      </c>
      <c s="5" t="n" r="E48">
        <v>799333</v>
      </c>
    </row>
    <row spans="1:5" r="49">
      <c s="4" t="s" r="A49">
        <v>142</v>
      </c>
      <c s="5" t="n" r="B49">
        <v>362643</v>
      </c>
      <c s="5" t="n" r="C49">
        <v>633822</v>
      </c>
      <c s="5" t="n" r="D49">
        <v>362643</v>
      </c>
      <c s="5" t="n" r="E49">
        <v>633822</v>
      </c>
    </row>
    <row spans="1:5" r="50">
      <c s="4" t="s" r="A50">
        <v>494</v>
      </c>
    </row>
    <row spans="1:5" r="51">
      <c s="3" t="s" r="A51">
        <v>488</v>
      </c>
    </row>
    <row spans="1:5" r="52">
      <c s="4" t="s" r="A52">
        <v>124</v>
      </c>
      <c s="5" t="n" r="D52">
        <v>279503</v>
      </c>
      <c s="5" t="n" r="E52">
        <v>360036</v>
      </c>
    </row>
    <row spans="1:5" r="53">
      <c s="3" t="s" r="A53">
        <v>508</v>
      </c>
    </row>
    <row spans="1:5" r="54">
      <c s="4" t="s" r="A54">
        <v>126</v>
      </c>
      <c s="5" t="n" r="D54">
        <v>-108294</v>
      </c>
      <c s="5" t="n" r="E54">
        <v>-117506</v>
      </c>
    </row>
    <row spans="1:5" r="55">
      <c s="4" t="s" r="A55">
        <v>127</v>
      </c>
      <c s="5" t="n" r="D55">
        <v>-5808</v>
      </c>
      <c s="5" t="n" r="E55">
        <v>-3604</v>
      </c>
    </row>
    <row spans="1:5" r="56">
      <c s="4" t="s" r="A56">
        <v>128</v>
      </c>
      <c s="5" t="n" r="D56">
        <v>1020</v>
      </c>
      <c s="5" t="n" r="E56">
        <v>4337</v>
      </c>
    </row>
    <row spans="1:5" r="57">
      <c s="4" t="s" r="A57">
        <v>129</v>
      </c>
      <c s="5" t="n" r="D57">
        <v>0</v>
      </c>
      <c s="5" t="n" r="E57">
        <v>0</v>
      </c>
    </row>
    <row spans="1:5" r="58">
      <c s="4" t="s" r="A58">
        <v>509</v>
      </c>
      <c s="5" t="n" r="D58">
        <v>0</v>
      </c>
      <c s="5" t="n" r="E58">
        <v>0</v>
      </c>
    </row>
    <row spans="1:5" r="59">
      <c s="4" t="s" r="A59">
        <v>131</v>
      </c>
      <c s="5" t="n" r="D59">
        <v>-7156</v>
      </c>
      <c s="5" t="n" r="E59">
        <v>-11346</v>
      </c>
    </row>
    <row spans="1:5" r="60">
      <c s="4" t="s" r="A60">
        <v>132</v>
      </c>
      <c s="5" t="n" r="D60">
        <v>-120238</v>
      </c>
      <c s="5" t="n" r="E60">
        <v>-128119</v>
      </c>
    </row>
    <row spans="1:5" r="61">
      <c s="3" t="s" r="A61">
        <v>510</v>
      </c>
    </row>
    <row spans="1:5" r="62">
      <c s="4" t="s" r="A62">
        <v>134</v>
      </c>
      <c s="5" t="n" r="D62">
        <v>0</v>
      </c>
      <c s="5" t="n" r="E62">
        <v>0</v>
      </c>
    </row>
    <row spans="1:5" r="63">
      <c s="4" t="s" r="A63">
        <v>137</v>
      </c>
      <c s="5" t="n" r="E63">
        <v>0</v>
      </c>
    </row>
    <row spans="1:5" r="64">
      <c s="4" t="s" r="A64">
        <v>135</v>
      </c>
      <c s="5" t="n" r="D64">
        <v>-6378</v>
      </c>
      <c s="5" t="n" r="E64">
        <v>-3373</v>
      </c>
    </row>
    <row spans="1:5" r="65">
      <c s="4" t="s" r="A65">
        <v>44</v>
      </c>
      <c s="5" t="n" r="D65">
        <v>0</v>
      </c>
    </row>
    <row spans="1:5" r="66">
      <c s="4" t="s" r="A66">
        <v>136</v>
      </c>
      <c s="5" t="n" r="E66">
        <v>0</v>
      </c>
    </row>
    <row spans="1:5" r="67">
      <c s="4" t="s" r="A67">
        <v>138</v>
      </c>
      <c s="5" t="n" r="D67">
        <v>0</v>
      </c>
      <c s="5" t="n" r="E67">
        <v>0</v>
      </c>
    </row>
    <row spans="1:5" r="68">
      <c s="4" t="s" r="A68">
        <v>123</v>
      </c>
      <c s="5" t="n" r="E68">
        <v>0</v>
      </c>
    </row>
    <row spans="1:5" r="69">
      <c s="4" t="s" r="A69">
        <v>511</v>
      </c>
      <c s="5" t="n" r="D69">
        <v>-182761</v>
      </c>
      <c s="5" t="n" r="E69">
        <v>-178603</v>
      </c>
    </row>
    <row spans="1:5" r="70">
      <c s="4" t="s" r="A70">
        <v>139</v>
      </c>
      <c s="5" t="n" r="D70">
        <v>-189139</v>
      </c>
      <c s="5" t="n" r="E70">
        <v>-181976</v>
      </c>
    </row>
    <row spans="1:5" r="71">
      <c s="4" t="s" r="A71">
        <v>140</v>
      </c>
      <c s="5" t="n" r="D71">
        <v>-29874</v>
      </c>
      <c s="5" t="n" r="E71">
        <v>49941</v>
      </c>
    </row>
    <row spans="1:5" r="72">
      <c s="4" t="s" r="A72">
        <v>141</v>
      </c>
      <c s="5" t="n" r="D72">
        <v>150358</v>
      </c>
      <c s="5" t="n" r="E72">
        <v>100418</v>
      </c>
    </row>
    <row spans="1:5" r="73">
      <c s="4" t="s" r="A73">
        <v>142</v>
      </c>
      <c s="5" t="n" r="B73">
        <v>120484</v>
      </c>
      <c s="5" t="n" r="C73">
        <v>150359</v>
      </c>
      <c s="5" t="n" r="D73">
        <v>120484</v>
      </c>
      <c s="5" t="n" r="E73">
        <v>150359</v>
      </c>
    </row>
    <row spans="1:5" r="74">
      <c s="4" t="s" r="A74">
        <v>495</v>
      </c>
    </row>
    <row spans="1:5" r="75">
      <c s="3" t="s" r="A75">
        <v>488</v>
      </c>
    </row>
    <row spans="1:5" r="76">
      <c s="4" t="s" r="A76">
        <v>124</v>
      </c>
      <c s="5" t="n" r="D76">
        <v>-5799</v>
      </c>
      <c s="5" t="n" r="E76">
        <v>-15549</v>
      </c>
    </row>
    <row spans="1:5" r="77">
      <c s="3" t="s" r="A77">
        <v>508</v>
      </c>
    </row>
    <row spans="1:5" r="78">
      <c s="4" t="s" r="A78">
        <v>126</v>
      </c>
      <c s="5" t="n" r="D78">
        <v>0</v>
      </c>
      <c s="5" t="n" r="E78">
        <v>0</v>
      </c>
    </row>
    <row spans="1:5" r="79">
      <c s="4" t="s" r="A79">
        <v>127</v>
      </c>
      <c s="5" t="n" r="D79">
        <v>0</v>
      </c>
      <c s="5" t="n" r="E79">
        <v>0</v>
      </c>
    </row>
    <row spans="1:5" r="80">
      <c s="4" t="s" r="A80">
        <v>128</v>
      </c>
      <c s="5" t="n" r="D80">
        <v>0</v>
      </c>
      <c s="5" t="n" r="E80">
        <v>0</v>
      </c>
    </row>
    <row spans="1:5" r="81">
      <c s="4" t="s" r="A81">
        <v>129</v>
      </c>
      <c s="5" t="n" r="D81">
        <v>0</v>
      </c>
      <c s="5" t="n" r="E81">
        <v>0</v>
      </c>
    </row>
    <row spans="1:5" r="82">
      <c s="4" t="s" r="A82">
        <v>509</v>
      </c>
      <c s="5" t="n" r="D82">
        <v>0</v>
      </c>
      <c s="5" t="n" r="E82">
        <v>0</v>
      </c>
    </row>
    <row spans="1:5" r="83">
      <c s="4" t="s" r="A83">
        <v>131</v>
      </c>
      <c s="5" t="n" r="D83">
        <v>0</v>
      </c>
      <c s="5" t="n" r="E83">
        <v>0</v>
      </c>
    </row>
    <row spans="1:5" r="84">
      <c s="4" t="s" r="A84">
        <v>132</v>
      </c>
      <c s="5" t="n" r="D84">
        <v>0</v>
      </c>
      <c s="5" t="n" r="E84">
        <v>0</v>
      </c>
    </row>
    <row spans="1:5" r="85">
      <c s="3" t="s" r="A85">
        <v>510</v>
      </c>
    </row>
    <row spans="1:5" r="86">
      <c s="4" t="s" r="A86">
        <v>134</v>
      </c>
      <c s="5" t="n" r="D86">
        <v>0</v>
      </c>
      <c s="5" t="n" r="E86">
        <v>0</v>
      </c>
    </row>
    <row spans="1:5" r="87">
      <c s="4" t="s" r="A87">
        <v>137</v>
      </c>
      <c s="5" t="n" r="E87">
        <v>0</v>
      </c>
    </row>
    <row spans="1:5" r="88">
      <c s="4" t="s" r="A88">
        <v>135</v>
      </c>
      <c s="5" t="n" r="D88">
        <v>0</v>
      </c>
      <c s="5" t="n" r="E88">
        <v>0</v>
      </c>
    </row>
    <row spans="1:5" r="89">
      <c s="4" t="s" r="A89">
        <v>44</v>
      </c>
      <c s="5" t="n" r="D89">
        <v>0</v>
      </c>
    </row>
    <row spans="1:5" r="90">
      <c s="4" t="s" r="A90">
        <v>136</v>
      </c>
      <c s="5" t="n" r="E90">
        <v>0</v>
      </c>
    </row>
    <row spans="1:5" r="91">
      <c s="4" t="s" r="A91">
        <v>138</v>
      </c>
      <c s="5" t="n" r="D91">
        <v>-44732</v>
      </c>
      <c s="5" t="n" r="E91">
        <v>-6</v>
      </c>
    </row>
    <row spans="1:5" r="92">
      <c s="4" t="s" r="A92">
        <v>123</v>
      </c>
      <c s="5" t="n" r="E92">
        <v>0</v>
      </c>
    </row>
    <row spans="1:5" r="93">
      <c s="4" t="s" r="A93">
        <v>511</v>
      </c>
      <c s="5" t="n" r="D93">
        <v>50504</v>
      </c>
      <c s="5" t="n" r="E93">
        <v>15960</v>
      </c>
    </row>
    <row spans="1:5" r="94">
      <c s="4" t="s" r="A94">
        <v>139</v>
      </c>
      <c s="5" t="n" r="D94">
        <v>5772</v>
      </c>
      <c s="5" t="n" r="E94">
        <v>15954</v>
      </c>
    </row>
    <row spans="1:5" r="95">
      <c s="4" t="s" r="A95">
        <v>140</v>
      </c>
      <c s="5" t="n" r="D95">
        <v>-27</v>
      </c>
      <c s="5" t="n" r="E95">
        <v>405</v>
      </c>
    </row>
    <row spans="1:5" r="96">
      <c s="4" t="s" r="A96">
        <v>141</v>
      </c>
      <c s="5" t="n" r="D96">
        <v>11688</v>
      </c>
      <c s="5" t="n" r="E96">
        <v>11348</v>
      </c>
    </row>
    <row spans="1:5" r="97">
      <c s="4" t="s" r="A97">
        <v>142</v>
      </c>
      <c s="5" t="n" r="B97">
        <v>11661</v>
      </c>
      <c s="5" t="n" r="C97">
        <v>11753</v>
      </c>
      <c s="5" t="n" r="D97">
        <v>11661</v>
      </c>
      <c s="5" t="n" r="E97">
        <v>11753</v>
      </c>
    </row>
    <row spans="1:5" r="98">
      <c s="4" t="s" r="A98">
        <v>496</v>
      </c>
    </row>
    <row spans="1:5" r="99">
      <c s="3" t="s" r="A99">
        <v>488</v>
      </c>
    </row>
    <row spans="1:5" r="100">
      <c s="4" t="s" r="A100">
        <v>124</v>
      </c>
      <c s="5" t="n" r="D100">
        <v>0</v>
      </c>
      <c s="5" t="n" r="E100">
        <v>0</v>
      </c>
    </row>
    <row spans="1:5" r="101">
      <c s="3" t="s" r="A101">
        <v>508</v>
      </c>
    </row>
    <row spans="1:5" r="102">
      <c s="4" t="s" r="A102">
        <v>126</v>
      </c>
      <c s="5" t="n" r="D102">
        <v>0</v>
      </c>
      <c s="5" t="n" r="E102">
        <v>0</v>
      </c>
    </row>
    <row spans="1:5" r="103">
      <c s="4" t="s" r="A103">
        <v>127</v>
      </c>
      <c s="5" t="n" r="D103">
        <v>0</v>
      </c>
      <c s="5" t="n" r="E103">
        <v>0</v>
      </c>
    </row>
    <row spans="1:5" r="104">
      <c s="4" t="s" r="A104">
        <v>128</v>
      </c>
      <c s="5" t="n" r="D104">
        <v>0</v>
      </c>
      <c s="5" t="n" r="E104">
        <v>0</v>
      </c>
    </row>
    <row spans="1:5" r="105">
      <c s="4" t="s" r="A105">
        <v>129</v>
      </c>
      <c s="5" t="n" r="D105">
        <v>0</v>
      </c>
      <c s="5" t="n" r="E105">
        <v>0</v>
      </c>
    </row>
    <row spans="1:5" r="106">
      <c s="4" t="s" r="A106">
        <v>509</v>
      </c>
      <c s="5" t="n" r="D106">
        <v>0</v>
      </c>
      <c s="5" t="n" r="E106">
        <v>0</v>
      </c>
    </row>
    <row spans="1:5" r="107">
      <c s="4" t="s" r="A107">
        <v>131</v>
      </c>
      <c s="5" t="n" r="D107">
        <v>0</v>
      </c>
      <c s="5" t="n" r="E107">
        <v>0</v>
      </c>
    </row>
    <row spans="1:5" r="108">
      <c s="4" t="s" r="A108">
        <v>132</v>
      </c>
      <c s="5" t="n" r="D108">
        <v>0</v>
      </c>
      <c s="5" t="n" r="E108">
        <v>0</v>
      </c>
    </row>
    <row spans="1:5" r="109">
      <c s="3" t="s" r="A109">
        <v>510</v>
      </c>
    </row>
    <row spans="1:5" r="110">
      <c s="4" t="s" r="A110">
        <v>134</v>
      </c>
      <c s="5" t="n" r="D110">
        <v>0</v>
      </c>
      <c s="5" t="n" r="E110">
        <v>0</v>
      </c>
    </row>
    <row spans="1:5" r="111">
      <c s="4" t="s" r="A111">
        <v>137</v>
      </c>
      <c s="5" t="n" r="E111">
        <v>0</v>
      </c>
    </row>
    <row spans="1:5" r="112">
      <c s="4" t="s" r="A112">
        <v>135</v>
      </c>
      <c s="5" t="n" r="D112">
        <v>0</v>
      </c>
      <c s="5" t="n" r="E112">
        <v>0</v>
      </c>
    </row>
    <row spans="1:5" r="113">
      <c s="4" t="s" r="A113">
        <v>44</v>
      </c>
      <c s="5" t="n" r="D113">
        <v>0</v>
      </c>
    </row>
    <row spans="1:5" r="114">
      <c s="4" t="s" r="A114">
        <v>136</v>
      </c>
      <c s="5" t="n" r="E114">
        <v>0</v>
      </c>
    </row>
    <row spans="1:5" r="115">
      <c s="4" t="s" r="A115">
        <v>138</v>
      </c>
      <c s="5" t="n" r="D115">
        <v>0</v>
      </c>
      <c s="5" t="n" r="E115">
        <v>0</v>
      </c>
    </row>
    <row spans="1:5" r="116">
      <c s="4" t="s" r="A116">
        <v>123</v>
      </c>
      <c s="5" t="n" r="E116">
        <v>0</v>
      </c>
    </row>
    <row spans="1:5" r="117">
      <c s="4" t="s" r="A117">
        <v>511</v>
      </c>
      <c s="5" t="n" r="D117">
        <v>0</v>
      </c>
      <c s="5" t="n" r="E117">
        <v>0</v>
      </c>
    </row>
    <row spans="1:5" r="118">
      <c s="4" t="s" r="A118">
        <v>139</v>
      </c>
      <c s="5" t="n" r="D118">
        <v>0</v>
      </c>
      <c s="5" t="n" r="E118">
        <v>0</v>
      </c>
    </row>
    <row spans="1:5" r="119">
      <c s="4" t="s" r="A119">
        <v>140</v>
      </c>
      <c s="5" t="n" r="D119">
        <v>0</v>
      </c>
      <c s="5" t="n" r="E119">
        <v>0</v>
      </c>
    </row>
    <row spans="1:5" r="120">
      <c s="4" t="s" r="A120">
        <v>141</v>
      </c>
      <c s="5" t="n" r="D120">
        <v>0</v>
      </c>
      <c s="5" t="n" r="E120">
        <v>0</v>
      </c>
    </row>
    <row spans="1:5" r="121">
      <c s="4" t="s" r="A121">
        <v>142</v>
      </c>
      <c s="7" t="n" r="B121">
        <v>0</v>
      </c>
      <c s="7" t="n" r="C121">
        <v>0</v>
      </c>
      <c s="7" t="n" r="D121">
        <v>0</v>
      </c>
      <c s="7" t="n" r="E121">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counting Policies</vt:lpstr>
      <vt:lpstr>Accumulated Other Comprehensive</vt:lpstr>
      <vt:lpstr>Divestitures</vt:lpstr>
      <vt:lpstr>Asset Impairment and Mine Closu</vt:lpstr>
      <vt:lpstr>Losses Related to Patriot Coal </vt:lpstr>
      <vt:lpstr>Inventories</vt:lpstr>
      <vt:lpstr>Investments in Available-for-Sa</vt:lpstr>
      <vt:lpstr>Derivatives</vt:lpstr>
      <vt:lpstr>Accrued Expenses and Other Curr</vt:lpstr>
      <vt:lpstr>Debt and Financing Arrangements</vt:lpstr>
      <vt:lpstr>Income Taxes</vt:lpstr>
      <vt:lpstr>Fair Value Measurements</vt:lpstr>
      <vt:lpstr>Loss Per Common Share</vt:lpstr>
      <vt:lpstr>Employee Benefit Plans</vt:lpstr>
      <vt:lpstr>Commitments and Contingencies</vt:lpstr>
      <vt:lpstr>Segment Information</vt:lpstr>
      <vt:lpstr>Subsequent Events</vt:lpstr>
      <vt:lpstr>Supplemental Consolidating Fina</vt:lpstr>
      <vt:lpstr>Basis of Presentation (Policy)</vt:lpstr>
      <vt:lpstr>Accumulated Other Comprehensi27</vt:lpstr>
      <vt:lpstr>Inventories (Tables)</vt:lpstr>
      <vt:lpstr>Investments in Available-for-29</vt:lpstr>
      <vt:lpstr>Derivatives (Tables)</vt:lpstr>
      <vt:lpstr>Accrued Expenses and Other Cu31</vt:lpstr>
      <vt:lpstr>Debt and Financing Arrangemen32</vt:lpstr>
      <vt:lpstr>Fair Value Measurements (Tables</vt:lpstr>
      <vt:lpstr>Employee Benefit Plans (Tables)</vt:lpstr>
      <vt:lpstr>Segment Information (Tables)</vt:lpstr>
      <vt:lpstr>Supplemental Consolidating Fi36</vt:lpstr>
      <vt:lpstr>Basis of Presentation (Narrativ</vt:lpstr>
      <vt:lpstr>Accumulated Other Comprehensi38</vt:lpstr>
      <vt:lpstr>Accumulated Other Comprehensi39</vt:lpstr>
      <vt:lpstr>Divestitures (Narrative) (Detai</vt:lpstr>
      <vt:lpstr>Asset Impairment and Mine Clo41</vt:lpstr>
      <vt:lpstr>Losses Related to Patriot Coa42</vt:lpstr>
      <vt:lpstr>Inventories (Details)</vt:lpstr>
      <vt:lpstr>Investments in Available-for-44</vt:lpstr>
      <vt:lpstr>Investments in Available-for-45</vt:lpstr>
      <vt:lpstr>Derivatives (Narrative) (Detail</vt:lpstr>
      <vt:lpstr>Derivatives (Schedule of Price </vt:lpstr>
      <vt:lpstr>Derivatives (Disclosure Of Fair</vt:lpstr>
      <vt:lpstr>Derivatives (Net Derivatives As</vt:lpstr>
      <vt:lpstr>Derivatives (Effects Of Derivat</vt:lpstr>
      <vt:lpstr>Accrued Expenses and Other Cu51</vt:lpstr>
      <vt:lpstr>Debt and Financing Arrangemen52</vt:lpstr>
      <vt:lpstr>Debt and Financing Arrangemen53</vt:lpstr>
      <vt:lpstr>Income Taxes (Narrative) (Detai</vt:lpstr>
      <vt:lpstr>Fair Value Measurements (Narrat</vt:lpstr>
      <vt:lpstr>Fair Value Measurements (Summar</vt:lpstr>
      <vt:lpstr>Fair Value Measurements (Summ57</vt:lpstr>
      <vt:lpstr>Loss Per Common Share (Narrativ</vt:lpstr>
      <vt:lpstr>Employee Benefit Plans (Pension</vt:lpstr>
      <vt:lpstr>Commitments and Contingencies (</vt:lpstr>
      <vt:lpstr>Segment Information (Schedule O</vt:lpstr>
      <vt:lpstr>Segment Information (Reconcilia</vt:lpstr>
      <vt:lpstr>Subsequent Events (Narrative) (</vt:lpstr>
      <vt:lpstr>Supplemental Consolidating Fi64</vt:lpstr>
      <vt:lpstr>Supplemental Consolidating Fi65</vt:lpstr>
      <vt:lpstr>Supplemental Consolidating Fi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11:35Z</dcterms:created>
  <dcterms:modified xmlns:dcterms="http://purl.org/dc/terms/" xmlns:xsi="http://www.w3.org/2001/XMLSchema-instance" xsi:type="dcterms:W3CDTF">2015-11-09T08:11:35Z</dcterms:modified>
  <dc:title xmlns:dc="http://purl.org/dc/elements/1.1/">Untitled</dc:title>
  <dc:description xmlns:dc="http://purl.org/dc/elements/1.1/"/>
  <dc:subject xmlns:dc="http://purl.org/dc/elements/1.1/"/>
  <cp:keywords/>
  <cp:category/>
</cp:coreProperties>
</file>